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amp; Asset Pu"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Servicing" sheetId="14" state="visible" r:id="rId14"/>
    <sheet xmlns:r="http://schemas.openxmlformats.org/officeDocument/2006/relationships" name="Deposits" sheetId="15" state="visible" r:id="rId15"/>
    <sheet xmlns:r="http://schemas.openxmlformats.org/officeDocument/2006/relationships" name="Federal Funds Purchased and Sec" sheetId="16" state="visible" r:id="rId16"/>
    <sheet xmlns:r="http://schemas.openxmlformats.org/officeDocument/2006/relationships" name="Federal Home Loan Bank Advances" sheetId="17" state="visible" r:id="rId17"/>
    <sheet xmlns:r="http://schemas.openxmlformats.org/officeDocument/2006/relationships" name="Federal Income Taxes" sheetId="18" state="visible" r:id="rId18"/>
    <sheet xmlns:r="http://schemas.openxmlformats.org/officeDocument/2006/relationships" name="Employee Benefit Plan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Off Balance Sheet Activities" sheetId="22" state="visible" r:id="rId22"/>
    <sheet xmlns:r="http://schemas.openxmlformats.org/officeDocument/2006/relationships" name="Minimum Regulatory Capital Requ" sheetId="23" state="visible" r:id="rId23"/>
    <sheet xmlns:r="http://schemas.openxmlformats.org/officeDocument/2006/relationships" name="Restrictions of Dividends &amp; Int" sheetId="24" state="visible" r:id="rId24"/>
    <sheet xmlns:r="http://schemas.openxmlformats.org/officeDocument/2006/relationships" name="Fair Value of Financial Instrum" sheetId="25" state="visible" r:id="rId25"/>
    <sheet xmlns:r="http://schemas.openxmlformats.org/officeDocument/2006/relationships" name="Condensed Financial Statements " sheetId="26" state="visible" r:id="rId26"/>
    <sheet xmlns:r="http://schemas.openxmlformats.org/officeDocument/2006/relationships" name="Quarterly Financial Dat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 &amp; Asset _2"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Servicing (Tables)" sheetId="35" state="visible" r:id="rId35"/>
    <sheet xmlns:r="http://schemas.openxmlformats.org/officeDocument/2006/relationships" name="Deposits (Tables)" sheetId="36" state="visible" r:id="rId36"/>
    <sheet xmlns:r="http://schemas.openxmlformats.org/officeDocument/2006/relationships" name="Federal Funds Purchased and S_2" sheetId="37" state="visible" r:id="rId37"/>
    <sheet xmlns:r="http://schemas.openxmlformats.org/officeDocument/2006/relationships" name="Federal Income Taxes (Tables)" sheetId="38" state="visible" r:id="rId38"/>
    <sheet xmlns:r="http://schemas.openxmlformats.org/officeDocument/2006/relationships" name="Employee Benefit Plans (Tables)" sheetId="39" state="visible" r:id="rId39"/>
    <sheet xmlns:r="http://schemas.openxmlformats.org/officeDocument/2006/relationships" name="Earnings Per Share (Tables)" sheetId="40" state="visible" r:id="rId40"/>
    <sheet xmlns:r="http://schemas.openxmlformats.org/officeDocument/2006/relationships" name="Off Balance Sheet Activities (T" sheetId="41" state="visible" r:id="rId41"/>
    <sheet xmlns:r="http://schemas.openxmlformats.org/officeDocument/2006/relationships" name="Minimum Regulatory Capital Re_2" sheetId="42" state="visible" r:id="rId42"/>
    <sheet xmlns:r="http://schemas.openxmlformats.org/officeDocument/2006/relationships" name="Fair Value of Financial Instr_2" sheetId="43" state="visible" r:id="rId43"/>
    <sheet xmlns:r="http://schemas.openxmlformats.org/officeDocument/2006/relationships" name="Condensed Financial Statement_2" sheetId="44" state="visible" r:id="rId44"/>
    <sheet xmlns:r="http://schemas.openxmlformats.org/officeDocument/2006/relationships" name="Quarterly Financial Data (Tabl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 &amp; Asset _3" sheetId="48" state="visible" r:id="rId48"/>
    <sheet xmlns:r="http://schemas.openxmlformats.org/officeDocument/2006/relationships" name="Business Combination &amp; Asset _4" sheetId="49" state="visible" r:id="rId49"/>
    <sheet xmlns:r="http://schemas.openxmlformats.org/officeDocument/2006/relationships" name="Securities - Amortized Cost and" sheetId="50" state="visible" r:id="rId50"/>
    <sheet xmlns:r="http://schemas.openxmlformats.org/officeDocument/2006/relationships" name="Securities - Additional Informa" sheetId="51" state="visible" r:id="rId51"/>
    <sheet xmlns:r="http://schemas.openxmlformats.org/officeDocument/2006/relationships" name="Securities - Gross Unrealized L" sheetId="52" state="visible" r:id="rId52"/>
    <sheet xmlns:r="http://schemas.openxmlformats.org/officeDocument/2006/relationships" name="Securities - Gross Realized Gai" sheetId="53" state="visible" r:id="rId53"/>
    <sheet xmlns:r="http://schemas.openxmlformats.org/officeDocument/2006/relationships" name="Securities - Amortized Cost a_2" sheetId="54" state="visible" r:id="rId54"/>
    <sheet xmlns:r="http://schemas.openxmlformats.org/officeDocument/2006/relationships" name="Loans - Additional Information " sheetId="55" state="visible" r:id="rId55"/>
    <sheet xmlns:r="http://schemas.openxmlformats.org/officeDocument/2006/relationships" name="Loans - Loans (Detail)" sheetId="56" state="visible" r:id="rId56"/>
    <sheet xmlns:r="http://schemas.openxmlformats.org/officeDocument/2006/relationships" name="Loans - Contractual Maturity Sc" sheetId="57" state="visible" r:id="rId57"/>
    <sheet xmlns:r="http://schemas.openxmlformats.org/officeDocument/2006/relationships" name="Loans - Distribution of Fixed R" sheetId="58" state="visible" r:id="rId58"/>
    <sheet xmlns:r="http://schemas.openxmlformats.org/officeDocument/2006/relationships" name="Loans - Contractual Aging of Re" sheetId="59" state="visible" r:id="rId59"/>
    <sheet xmlns:r="http://schemas.openxmlformats.org/officeDocument/2006/relationships" name="Loans - Recorded Investment in " sheetId="60" state="visible" r:id="rId60"/>
    <sheet xmlns:r="http://schemas.openxmlformats.org/officeDocument/2006/relationships" name="Loans (Tier Risk Rating System)" sheetId="61" state="visible" r:id="rId61"/>
    <sheet xmlns:r="http://schemas.openxmlformats.org/officeDocument/2006/relationships" name="Loans - Risk Category of Loans " sheetId="62" state="visible" r:id="rId62"/>
    <sheet xmlns:r="http://schemas.openxmlformats.org/officeDocument/2006/relationships" name="Loans - Recorded Investment for" sheetId="63" state="visible" r:id="rId63"/>
    <sheet xmlns:r="http://schemas.openxmlformats.org/officeDocument/2006/relationships" name="Loans - Schedule of Impaired Lo" sheetId="64" state="visible" r:id="rId64"/>
    <sheet xmlns:r="http://schemas.openxmlformats.org/officeDocument/2006/relationships" name="Loans (Impaired Loans) - Additi" sheetId="65" state="visible" r:id="rId65"/>
    <sheet xmlns:r="http://schemas.openxmlformats.org/officeDocument/2006/relationships" name="Loans - Impaired Loans Classifi" sheetId="66" state="visible" r:id="rId66"/>
    <sheet xmlns:r="http://schemas.openxmlformats.org/officeDocument/2006/relationships" name="Loans - Loans Individually Eval" sheetId="67" state="visible" r:id="rId67"/>
    <sheet xmlns:r="http://schemas.openxmlformats.org/officeDocument/2006/relationships" name="Loans - Summary of Activities i" sheetId="68" state="visible" r:id="rId68"/>
    <sheet xmlns:r="http://schemas.openxmlformats.org/officeDocument/2006/relationships" name="Loans - Analysis of Allowance f" sheetId="69" state="visible" r:id="rId69"/>
    <sheet xmlns:r="http://schemas.openxmlformats.org/officeDocument/2006/relationships" name="Premises and Equipment - Major " sheetId="70" state="visible" r:id="rId70"/>
    <sheet xmlns:r="http://schemas.openxmlformats.org/officeDocument/2006/relationships" name="Premises and Equipment - Majo_2" sheetId="71" state="visible" r:id="rId71"/>
    <sheet xmlns:r="http://schemas.openxmlformats.org/officeDocument/2006/relationships" name="Premises and Equipment - Additi" sheetId="72" state="visible" r:id="rId72"/>
    <sheet xmlns:r="http://schemas.openxmlformats.org/officeDocument/2006/relationships" name="Servicing - Additional Informat" sheetId="73" state="visible" r:id="rId73"/>
    <sheet xmlns:r="http://schemas.openxmlformats.org/officeDocument/2006/relationships" name="Servicing - Summary of Mortgage" sheetId="74" state="visible" r:id="rId74"/>
    <sheet xmlns:r="http://schemas.openxmlformats.org/officeDocument/2006/relationships" name="Deposits - Time Deposits (Detai" sheetId="75" state="visible" r:id="rId75"/>
    <sheet xmlns:r="http://schemas.openxmlformats.org/officeDocument/2006/relationships" name="Deposits - Scheduled Maturities" sheetId="76" state="visible" r:id="rId76"/>
    <sheet xmlns:r="http://schemas.openxmlformats.org/officeDocument/2006/relationships" name="Federal Funds Purchased and S_3" sheetId="77" state="visible" r:id="rId77"/>
    <sheet xmlns:r="http://schemas.openxmlformats.org/officeDocument/2006/relationships" name="Federal Funds Purchased and S_4" sheetId="78" state="visible" r:id="rId78"/>
    <sheet xmlns:r="http://schemas.openxmlformats.org/officeDocument/2006/relationships" name="Federal Funds Purchased and S_5" sheetId="79" state="visible" r:id="rId79"/>
    <sheet xmlns:r="http://schemas.openxmlformats.org/officeDocument/2006/relationships" name="Federal Home Loan Bank Advanc_2" sheetId="80" state="visible" r:id="rId80"/>
    <sheet xmlns:r="http://schemas.openxmlformats.org/officeDocument/2006/relationships" name="Federal Income Taxes - Addition" sheetId="81" state="visible" r:id="rId81"/>
    <sheet xmlns:r="http://schemas.openxmlformats.org/officeDocument/2006/relationships" name="Federal Income Taxes - Componen" sheetId="82" state="visible" r:id="rId82"/>
    <sheet xmlns:r="http://schemas.openxmlformats.org/officeDocument/2006/relationships" name="Federal Income Taxes - Reconcil" sheetId="83" state="visible" r:id="rId83"/>
    <sheet xmlns:r="http://schemas.openxmlformats.org/officeDocument/2006/relationships" name="Federal Income Taxes - Compon_2" sheetId="84" state="visible" r:id="rId84"/>
    <sheet xmlns:r="http://schemas.openxmlformats.org/officeDocument/2006/relationships" name="Employee Benefit Plans - Additi" sheetId="85" state="visible" r:id="rId85"/>
    <sheet xmlns:r="http://schemas.openxmlformats.org/officeDocument/2006/relationships" name="Employee Benefit Plans - Summar" sheetId="86" state="visible" r:id="rId86"/>
    <sheet xmlns:r="http://schemas.openxmlformats.org/officeDocument/2006/relationships" name="Employee Benefit Plans - Activi" sheetId="87" state="visible" r:id="rId87"/>
    <sheet xmlns:r="http://schemas.openxmlformats.org/officeDocument/2006/relationships" name="Earnings Per Share - Calculatio" sheetId="88" state="visible" r:id="rId88"/>
    <sheet xmlns:r="http://schemas.openxmlformats.org/officeDocument/2006/relationships" name="Related Party Transactions - Ad" sheetId="89" state="visible" r:id="rId89"/>
    <sheet xmlns:r="http://schemas.openxmlformats.org/officeDocument/2006/relationships" name="Off Balance Sheet Activities - " sheetId="90" state="visible" r:id="rId90"/>
    <sheet xmlns:r="http://schemas.openxmlformats.org/officeDocument/2006/relationships" name="Off Balance Sheet Activities _2" sheetId="91" state="visible" r:id="rId91"/>
    <sheet xmlns:r="http://schemas.openxmlformats.org/officeDocument/2006/relationships" name="Minimum Regulatory Capital Re_3" sheetId="92" state="visible" r:id="rId92"/>
    <sheet xmlns:r="http://schemas.openxmlformats.org/officeDocument/2006/relationships" name="Minimum Regulatory Capital Re_4" sheetId="93" state="visible" r:id="rId93"/>
    <sheet xmlns:r="http://schemas.openxmlformats.org/officeDocument/2006/relationships" name="Restrictions of Dividends &amp; I_2"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Fair Value of Financial Instr_6" sheetId="98" state="visible" r:id="rId98"/>
    <sheet xmlns:r="http://schemas.openxmlformats.org/officeDocument/2006/relationships" name="Fair Value of Financial Instr_7" sheetId="99" state="visible" r:id="rId99"/>
    <sheet xmlns:r="http://schemas.openxmlformats.org/officeDocument/2006/relationships" name="Fair Value of Financial Instr_8" sheetId="100" state="visible" r:id="rId100"/>
    <sheet xmlns:r="http://schemas.openxmlformats.org/officeDocument/2006/relationships" name="Condensed Financial Statement_3" sheetId="101" state="visible" r:id="rId101"/>
    <sheet xmlns:r="http://schemas.openxmlformats.org/officeDocument/2006/relationships" name="Condensed Financial Statement_4" sheetId="102" state="visible" r:id="rId102"/>
    <sheet xmlns:r="http://schemas.openxmlformats.org/officeDocument/2006/relationships" name="Condensed Financial Statement_5" sheetId="103" state="visible" r:id="rId103"/>
    <sheet xmlns:r="http://schemas.openxmlformats.org/officeDocument/2006/relationships" name="Quarterly Financial Data - Summ" sheetId="104" state="visible" r:id="rId104"/>
    <sheet xmlns:r="http://schemas.openxmlformats.org/officeDocument/2006/relationships" name="Subsequent Events - Additional " sheetId="105" state="visible" r:id="rId105"/>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MAO</t>
  </si>
  <si>
    <t>Entity Registrant Name</t>
  </si>
  <si>
    <t>FARMERS &amp; MERCHANTS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Assets</t>
  </si>
  <si>
    <t>Cash and due from banks</t>
  </si>
  <si>
    <t>Federal funds sold</t>
  </si>
  <si>
    <t>Total cash and cash equivalents</t>
  </si>
  <si>
    <t>Interest-bearing time deposits</t>
  </si>
  <si>
    <t>Securities - available-for-sale</t>
  </si>
  <si>
    <t>Other securities, at cost</t>
  </si>
  <si>
    <t>Loans held for sale</t>
  </si>
  <si>
    <t>Loans, net</t>
  </si>
  <si>
    <t>Premises and equipment</t>
  </si>
  <si>
    <t>Construction in progress</t>
  </si>
  <si>
    <t>Goodwill</t>
  </si>
  <si>
    <t>Mortgage servicing rights</t>
  </si>
  <si>
    <t>Other real estate owned</t>
  </si>
  <si>
    <t>Bank owned life insurance</t>
  </si>
  <si>
    <t>Other assets</t>
  </si>
  <si>
    <t>Total Assets</t>
  </si>
  <si>
    <t>Deposits</t>
  </si>
  <si>
    <t>Noninterest-bearing</t>
  </si>
  <si>
    <t>Interest-bearing</t>
  </si>
  <si>
    <t>NOW accounts</t>
  </si>
  <si>
    <t>Savings</t>
  </si>
  <si>
    <t>Time</t>
  </si>
  <si>
    <t>Total deposits</t>
  </si>
  <si>
    <t>Federal funds purchased and securities sold under agreement to repurchase</t>
  </si>
  <si>
    <t>Federal Home Loan Bank (FHLB) advances</t>
  </si>
  <si>
    <t>Dividend payable</t>
  </si>
  <si>
    <t>Accrued expenses and other liabilities</t>
  </si>
  <si>
    <t>Total liabilities</t>
  </si>
  <si>
    <t>Commitments and Contingencies</t>
  </si>
  <si>
    <t xml:space="preserve"> </t>
  </si>
  <si>
    <t>Stockholders' Equity</t>
  </si>
  <si>
    <t>Common stock - No par value 20,000,000 shares authorized; issued and outstanding 10,400,000 shares 12/31/18 and 12/31/17</t>
  </si>
  <si>
    <t>Treasury stock - 1,114,739 shares 12/31/18, 1,134,120 shares 12/31/17</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no par value</t>
  </si>
  <si>
    <t>Common stock, shares authorized</t>
  </si>
  <si>
    <t>Common stock, shares issued</t>
  </si>
  <si>
    <t>Common stock, shares outstanding</t>
  </si>
  <si>
    <t>Treasury Stock, shares</t>
  </si>
  <si>
    <t>Consolidated Statements of Income - USD ($) $ in Thousands</t>
  </si>
  <si>
    <t>Dec. 31, 2016</t>
  </si>
  <si>
    <t>Interest Income</t>
  </si>
  <si>
    <t>Loans, including fees</t>
  </si>
  <si>
    <t>Debt securities:</t>
  </si>
  <si>
    <t>U.S. Treasury and government agencies</t>
  </si>
  <si>
    <t>Municipalities</t>
  </si>
  <si>
    <t>Dividends</t>
  </si>
  <si>
    <t>Federal funds sold and other</t>
  </si>
  <si>
    <t>Total interest income</t>
  </si>
  <si>
    <t>Interest Expense</t>
  </si>
  <si>
    <t>Federal funds purchased and securities sold under agreements to repurchase</t>
  </si>
  <si>
    <t>Borrowed funds</t>
  </si>
  <si>
    <t>Total interest expense</t>
  </si>
  <si>
    <t>Net Interest Income Before Provision for Loan Losses</t>
  </si>
  <si>
    <t>Provision for Loan Losses</t>
  </si>
  <si>
    <t>Net Interest Income After Provision for Loan Losses</t>
  </si>
  <si>
    <t>Noninterest Income</t>
  </si>
  <si>
    <t>Net gain on sale of loans</t>
  </si>
  <si>
    <t>Net gain (loss) on sale of available-for-sale securities</t>
  </si>
  <si>
    <t>Total noninterest income</t>
  </si>
  <si>
    <t>Noninterest Expense</t>
  </si>
  <si>
    <t>Salaries and wages</t>
  </si>
  <si>
    <t>Employee benefits</t>
  </si>
  <si>
    <t>Net occupancy expense</t>
  </si>
  <si>
    <t>Furniture and equipment</t>
  </si>
  <si>
    <t>Data processing</t>
  </si>
  <si>
    <t>Franchise taxes</t>
  </si>
  <si>
    <t>ATM expense</t>
  </si>
  <si>
    <t>Advertising</t>
  </si>
  <si>
    <t>Net loss on sale of other assets owned</t>
  </si>
  <si>
    <t>FDIC assessment</t>
  </si>
  <si>
    <t>Mortgage servicing rights amortization</t>
  </si>
  <si>
    <t>Consulting fees</t>
  </si>
  <si>
    <t>Other general and administrative</t>
  </si>
  <si>
    <t>Total noninterest expense</t>
  </si>
  <si>
    <t>Income Before Income Taxes</t>
  </si>
  <si>
    <t>Income Taxes</t>
  </si>
  <si>
    <t>Net Income</t>
  </si>
  <si>
    <t>Basic and Diluted Earnings Per Share</t>
  </si>
  <si>
    <t>Dividends Declared</t>
  </si>
  <si>
    <t>Customer Service Fees [Member]</t>
  </si>
  <si>
    <t>Noninterest income</t>
  </si>
  <si>
    <t>Other Service Charges and Fees [Member]</t>
  </si>
  <si>
    <t>Consolidated Statements of Comprehensive Income - USD ($) $ in Thousands</t>
  </si>
  <si>
    <t>3 Months Ended</t>
  </si>
  <si>
    <t>Sep. 30, 2018</t>
  </si>
  <si>
    <t>Mar. 31, 2018</t>
  </si>
  <si>
    <t>Sep. 30, 2017</t>
  </si>
  <si>
    <t>Jun. 30, 2017</t>
  </si>
  <si>
    <t>Mar. 31, 2017</t>
  </si>
  <si>
    <t>Statement Of Income And Comprehensive Income [Abstract]</t>
  </si>
  <si>
    <t>Other Comprehensive Income (Loss) (Net of Tax):</t>
  </si>
  <si>
    <t>Net unrealized gain (loss) on available-for-sale securities</t>
  </si>
  <si>
    <t>Reclassification adjustment for (gain) loss on sale of available-for-sale securities</t>
  </si>
  <si>
    <t>Tax expense (benefit)</t>
  </si>
  <si>
    <t>Other comprehensive income (loss)</t>
  </si>
  <si>
    <t>Comprehensive Income</t>
  </si>
  <si>
    <t>Consolidated Statements of Changes to Stockholder's Equity - USD ($) $ in Thousands</t>
  </si>
  <si>
    <t>Total</t>
  </si>
  <si>
    <t>Common Stock [Member]</t>
  </si>
  <si>
    <t>Treasury Stock [Member]</t>
  </si>
  <si>
    <t>Retained Earnings [Member]</t>
  </si>
  <si>
    <t>Accumulated Other Comprehensive Income (Loss) [Member]</t>
  </si>
  <si>
    <t>Beginning balance at Dec. 31, 2015</t>
  </si>
  <si>
    <t>Beginning balance, shares at Dec. 31, 2015</t>
  </si>
  <si>
    <t>Net income</t>
  </si>
  <si>
    <t>Purchase of Treasury stock</t>
  </si>
  <si>
    <t>Purchase of Treasury stock, shares</t>
  </si>
  <si>
    <t>Issuance of 32,300, 32,000 and 33,000 shares of restricted stock (Net of Forfeitures - 1,546, 1,080 and 2,620) for the period ended 2016, 2017 and 2018 respectively and Repurchases - 72 for the period ended 2016, Amount</t>
  </si>
  <si>
    <t>Issuance of 32,300, 32,000 and 33,000 shares of restricted stock (Net of Forfeitures - 1,546 , 1,080 and 2,620) for the period ended 2016, 2017 and 2018 respectively, and Repurchases - 72 for the period ended 2016, Shares</t>
  </si>
  <si>
    <t>Stock-based compensation expense</t>
  </si>
  <si>
    <t>Cash dividends declared - 0.46, 0.50 and 0.56 per share for the period ended 2016, 2017 and 2018 respectively</t>
  </si>
  <si>
    <t>Ending balance at Dec. 31, 2016</t>
  </si>
  <si>
    <t>Ending balance, shares at Dec. 31, 2016</t>
  </si>
  <si>
    <t>Ending balance at Dec. 31, 2017</t>
  </si>
  <si>
    <t>Ending balance, shares at Dec. 31, 2017</t>
  </si>
  <si>
    <t>Adoption of ASU 2017-08, cumulative effect | ASU 2017-08 [Member]</t>
  </si>
  <si>
    <t>Ending balance, adjusted</t>
  </si>
  <si>
    <t>Adoption of ASU 2018-02 | ASU 2018-02 [Member]</t>
  </si>
  <si>
    <t>Ending balance at Dec. 31, 2018</t>
  </si>
  <si>
    <t>Ending balance, shares at Dec. 31, 2018</t>
  </si>
  <si>
    <t>Consolidated Statements of Changes to Stockholder's Equity (Parenthetical) - $ / shares</t>
  </si>
  <si>
    <t>Issuance of shares of restricted stock, Shares</t>
  </si>
  <si>
    <t>Cash dividends declared, per share</t>
  </si>
  <si>
    <t>Issuance of shares of restricted stock, forfeitures</t>
  </si>
  <si>
    <t>Issuance of shares of restricted stock, Repurchases</t>
  </si>
  <si>
    <t>Consolidated Statements of Cash Flows - USD ($) $ in Thousands</t>
  </si>
  <si>
    <t>Cash Flows from Operating Activities</t>
  </si>
  <si>
    <t>Adjustments to reconcile net income to net cash from operating activities:</t>
  </si>
  <si>
    <t>Depreciation</t>
  </si>
  <si>
    <t>Amortization of available-for-sale securities, net</t>
  </si>
  <si>
    <t>Amortization of servicing rights</t>
  </si>
  <si>
    <t>Amortization of core deposit intangible</t>
  </si>
  <si>
    <t>Deferred income taxes</t>
  </si>
  <si>
    <t>Provision for loan loss</t>
  </si>
  <si>
    <t>Gain on sale of loans held for sale</t>
  </si>
  <si>
    <t>Originations of loans held for sale</t>
  </si>
  <si>
    <t>Proceeds from sale of loans held for sale</t>
  </si>
  <si>
    <t>Loss on sale of other assets owned</t>
  </si>
  <si>
    <t>(Gain) loss on sales of available-for-sale securities</t>
  </si>
  <si>
    <t>Change in other assets and other liabilities, net</t>
  </si>
  <si>
    <t>Net cash provided by operating activities</t>
  </si>
  <si>
    <t>Activity in available-for-sale securities:</t>
  </si>
  <si>
    <t>Maturities, prepayments and calls</t>
  </si>
  <si>
    <t>Sales</t>
  </si>
  <si>
    <t>Purchases</t>
  </si>
  <si>
    <t>Change in interest-bearing time deposits</t>
  </si>
  <si>
    <t>Proceeds from sales of other assets owned</t>
  </si>
  <si>
    <t>Additions to premises and equipment</t>
  </si>
  <si>
    <t>Loan originations and principal collections, net</t>
  </si>
  <si>
    <t>Net cash provided by (used in) investing activities</t>
  </si>
  <si>
    <t>Cash Flows from Financing Activities</t>
  </si>
  <si>
    <t>Net change in deposits</t>
  </si>
  <si>
    <t>Net change in federal funds purchased and securities sold under agreements to repurchase</t>
  </si>
  <si>
    <t>Repayment of FHLB advances</t>
  </si>
  <si>
    <t>Cash dividends paid on common stock</t>
  </si>
  <si>
    <t>Net cash provided by (used in) financing activities</t>
  </si>
  <si>
    <t>Net Increase in Cash and Cash Equivalents</t>
  </si>
  <si>
    <t>Cash and Cash Equivalents - Beginning of Year</t>
  </si>
  <si>
    <t>Cash and Cash Equivalents - End of Year</t>
  </si>
  <si>
    <t>Cash paid during the year for:</t>
  </si>
  <si>
    <t>Interest</t>
  </si>
  <si>
    <t>Income taxes</t>
  </si>
  <si>
    <t>Noncash investing activities:</t>
  </si>
  <si>
    <t>Transfer of loans to other real estate owned</t>
  </si>
  <si>
    <t>Summary of Significant Accounting Policies</t>
  </si>
  <si>
    <t>Accounting Policies [Abstract]</t>
  </si>
  <si>
    <t>Note 1 - Summary of Significant Accounting Policies Nature of Operations The Farmers &amp; Merchants Bancorp, Inc. (the Company) through its bank subsidiary, The Farmers &amp; Merchants State Bank (the Bank) provides a variety of financial services to individuals and small businesses through its offices in Northwest Ohio and Northeast Indiana. 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and the valuation of mortgage servicing rights. Actual results could differ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are purchased for one day periods. Restrictions on Cash and Amounts Due from Banks The Bank is required to maintain average balances on hand with the Federal Reserve Bank. The aggregate reserve was $12.6 million for December 31, 2018 and it was $11.4 million for December 31, 2017. The Company and its subsidiaries maintain cash balances with high quality credit institutions. At times such balances may be in excess of the federally insured limits. 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 Other Securities Other Securities is the Federal Home Loan Bank of Cincinnati stock which is held to enable the Bank to conduct business with the entity. The Federal Home Loan Bank sells and purchases their stock at par. The Federal Home Loan Bank of Cincinnati stock is carried at cost and held as collateral security for all indebtedness of the Bank to the Federal Home Loan Bank. The Federal Home Loan Bank of Cincinnati is evaluated for impairment as conditions warrant. Loans Loans that management has the intent and ability to hold for the foreseeable future or until maturity or pay-off are reported at the amount of unpaid principal, reduced by unearned discounts and deferred loan fees and costs, as well as, by the allowance for loan losses. Interest income is accrued on a daily basis based on the principal outstanding. 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 Loan origination and commitment fees and certain direct loan origination costs are deferred and amortized as a net adjustment to the related loan’s yield. The Bank is generally amortizing these costs over the contractual life of such loans. Allowance for Loan Losses 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 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or the fair value of the collateral if the loan is collateral dependent.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Large groups of homogeneous loans are collectively evaluated for impairment. Accordingly, the Bank does not separately identify individual consumer loans for impairment, unless such loans are the subject of a restructuring agreement due to financial difficulties of the borrower. For more information regarding the actual composition and classification of loans involved in the establishment of the allowance for loan loss, please see Note 4 provided here with the notes to consolidated financial statements. Loans Held for Sale Loans originated and intended for sale in the secondary market are carried at the lower of cost or estimated fair value in the aggregate. Net unrealized losses, if any, are recognized in a valuation allowance by charges to income. Servicing Assets Servicing assets are recognized as separate assets when rights are acquired through purchase or sale of financial assets. Capitalized servicing rights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 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Goodwill and Other Intangible Assets Goodwill results from business acquisitions and represents the excess of the purchase price over the fair value of acquired tangible assets and liabilities and identifiable intangible assets. Goodwill is assessed at least annually. If possible impairment is likely, the Bank will utilize the assistance of an independent third party for impairment and any such impairment is recognized in the period identified. Periodically the Bank will have an independent third party assess the possibility of impairment of Goodwill. Such an assessment was performed as of September 30, 2017. The goodwill impairment analysis consisted of a first step goodwill impairment test which was used to identify potential impairment by comparing the fair value of the relevant reporting unity with its carrying value, including goodwill. The analysis was performed under guidance of FASB ASC 350. The engagement would have expanded to the second step goodwill impairment valuation if necessary; however, the findings showed the second step was not warranted. The analysis confirmed no impairment was likely. In quantitative testing done in 2018, the excess fair value of capital was $58.5 million or 51.1% over the carrying value and was over fourteen times the value of the goodwill being carried Therefore, the Bank concluded it is unlikely impairment of Goodwill has occurred from the goodwill established from the Bank’s acquisition which occurred on December 31, 2007. Other intangible assets consist of core deposit intangible assets arising from business acquisitions. They are initially measured at fair value and then are amortized on a straight line method over their estimated useful lives and evaluated for impairment. These assets are included in other assets on the consolidated balance sheets. Off Balance Sheet Instruments In the ordinary course of business, the Bank has entered into commitments to extend credit, including commitments under credit card arrangements, commercial letters of credit and standby letters of credit. Such financial instruments are recorded when they are funded. 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the estimated costs to sell. Foreclosed real estate is classified as other real estate owned. The net loss from operations of foreclosed real estate held for sale is reported in non-interest expense. At December 31, the Bank’s holding of other real estate owned totaled $600 thousand and approximately $674 thousand for 2018 and 2017 Bank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Revenue Recognition Accounting Standards Codification 606, “Revenue from Contracts with Customer” (ASC 606) provides that an entity should recognize revenue to depict the transfer of promised goods or services to customers in an amount that reflects the consideration to which the entity expects to be entitled in exchange for those goods or services. Revenue generated from financial instruments, including loans and investment securities, are not included within the scope of ASC 606. The adoption of ASC 606 did not result in a change to the accounting for any of the Company’s revenue streams that are within scope of the amendments. Revenue-generating activities that are within the scope of ASC 606 that are presented as non-interest income in the Company’s consolidated statements of income include:
o
Customer service fees – these include miscellaneous service fees and transaction-based fees charged for certain services, such as debit card or credit card. Revenue is recognized when the performance obligation is completed, which is generally after a transaction is completed or monthly for account maintenance services.
o
Other service charges and fees – these include service fees charged for deposit account maintenance and activity along with transaction-based fees charged for certain services, such as overdraft activities, returned check charges and wire transfers. Revenue is recognized when the performance obligation is completed, which is generally after a transaction is completed or monthly for account maintenance services. Federal Income Tax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18 and 2017 Earnings Per Share Basic earnings per share represent income available to common stockholders divided by the weighted-average number of common shares outstanding during the period. On August 18, 2017, the Company’s Board of Directors authorized a two-for-one stock split payable on September 20, 2017, for shareholders of record on September 5, 2017. See Note 12 for additional information. 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salaries and wages in the consolidated statements of income. Transfers of Financial Assets Transfers of financial assets are accounted for as sales, when control over the assets has been surrendered. Control over transferred assets is deemed to be surrendered when (1) the assets have been isolated from the Corporation –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 Treasury Stock Common stock shares repurchased are recorded at market value on date of purchase. 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any adopted ASU 2018-02 on January 1, 2018 and elected to reclassify the income tax effects of the Tax Cuts and Job Act from AOCI to retained earnings. The reclassification increased retained earnings and decreased AOCI by $359 thousand, with zero net effect on total stockholder’s equity. The components of other comprehensive income (loss) and related tax effects are as follows:
(In Thousands)
2018
2017
2016
Net unrealized gain (loss) on available-for-sale securities
$
(1,058
)
$
267
$
(2,721
)
Reclassification adjustment for (gain) loss on sale of available-for-sale securities
9
(47
)
(588
)
Net unrealized gain (loss) on available-for-sale securities
(1,049
)
220
(3,309
)
Tax expense (benefit)
(220
)
74
(1,125
)
Other comprehensive income (loss)
$
(829
)
$
146
$
(2,184
) Reclassification Certain amounts in the 2017 and 2016 2018 Recent Accounting Pronouncements In May 2014, the FASB issued ASU No. 2014-09 “Revenue from Contracts with Customers (Topic 606) i.e In January 2016, the FASB issued ASU No. 2016-01 “Financial Instruments - Overall (Subtopic 825-10) - Recognition and Measurement of Financial Assets and Financial Liabilities.” In February 2016, the FASB issued ASU No. 2016-02 “Leases (Topic 842).” In June Financial Instruments - Credit Losses (Topic 326): Measurement of Credit Losses on Financial Instruments.”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review scenarios and determine which calculations will produce the most reliable results. The Company is in the early stages of CECL conversion analysis with use of a third party service provider. In November 2016, the FASB issued ASU No. 2016-18 “Statement of Cash Flows (Topic 230) – Restricted Cash.” In January 2017, the FASB issued ASU No. 2017-01 “Business Combinations (Topic 805) – Clarifying the Definition of a Business.” In January 2017, the FASB issued ASU No. 2017-04 “Intangibles – Goodwill and other (Topic 350) – Simplifying the Test for Goodwill Impairment.” In March 2017, the FASB issued ASU No. 2017-08 “Receivables – Nonrefundable Fees and Other Cost (Subtopic 310-20), Premium Amortization on Purchased Callable Debit Securities.” In February 2018, the FASB issued ASU No. 2018-02 “ Income Statement – Reporting Comprehensive Income (Topic 220): Reclassification of Certain Tax Effects from Accumulated Other Comprehensive Income.” In March 2018, the FASB issued No. ASU 2018-05 “Income Taxes (Topic 740): Amendments to SEC Paragraphs Pursuant to SEC Staff Accounting Bulletin (SAB) No. 118.”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At this time, the Company has adopted as of December 31, 2018 and does not recognize the existence of any non-employee relationships involving share-based payments. In August 2018, the FASB issued ASU No. 2018-13 “Fair Value Measurement (Topic 820) - Disclosure Framework-Changes to the Disclosure Requirements for Fair Value Measuremen</t>
  </si>
  <si>
    <t>Business Combination &amp; Asset Purchase</t>
  </si>
  <si>
    <t>Business Combinations [Abstract]</t>
  </si>
  <si>
    <t>Note 2 – Business Combination &amp; Asset Purchase The Company recognized core deposit intangible assets of $1.17 million with the purchase of the Custar office on December 13, 2013. This is being amortized over an estimated remaining economic useful life of the deposits of 7 years on a straight line basis. The core deposit intangible is included in other assets on the consolidated balance sheets. The amortization expense for the years ended December 31, 2018, 2017 and 2016 Amortization expense of the core deposit intangible assets remaining is as follows:
Custar
2019
$
167
2020
161
Total
$
328</t>
  </si>
  <si>
    <t>Securities</t>
  </si>
  <si>
    <t>Investments Debt And Equity Securities [Abstract]</t>
  </si>
  <si>
    <t>Note 3 - Securities The amortized cost and fair value of securities, with gross unrealized gains and losses, follows:
(In Thousands)
2018
Gross
Gross
Fair
Amortized
Unrealized
Unrealized
Market
Cost
Gains
Losses
Value
Available-for-Sale:
U.S. Treasury
$
23,078
$
6
$
(254
)
$
22,830
U.S. Government agencies
71,235
2
(1,910
)
69,327
Mortgage-backed securities
37,342
62
(1,142
)
36,262
State and local governments
40,608
225
(805
)
40,028
Total available-for-sale securities
$
172,263
$
295
$
(4,111
)
$
168,447
(In Thousands)
2017
Gross
Gross
Fair
Amortized
Unrealized
Unrealized
Market
Cost
Gains
Losses
Value
Available-for-Sale:
U.S. Treasury
$
21,219
$
-
$
(241
)
$
20,978
U.S. Government agencies
82,198
-
(1,732
)
80,466
Mortgage-backed securities
40,236
64
(790
)
39,510
State and local governments
55,512
437
(505
)
55,444
Total available-for-sale securities
$
199,165
$
501
$
(3,268
)
$
196,398
Investment securities will at times depreciate to an unrealized loss position. The Bank utilizes the following criteria to assess whether impairment is other than temporary. No one item by itself will necessarily signal that a security should be recognized as an other than temporary impairment.
1.
The fair value of the security has significantly declined from book value.
2.
A downgrade has occurred that lowered the credit rating to below investment grade (below Baa3 by Moody and BBB – by Standard and Poors.)
3.
Dividends have been reduced or eliminated or scheduled interest payments have not been made.
4.
The underwater security has longer than 10 years to maturity and the loss position had existed for more than 3 years.
5.
Management does not possess both the intent and ability to hold the security for a period of time sufficient to allow for any anticipated recovery in fair value. If the impairment is judged to be other than temporary, the cost basis of the individual security shall be written down to fair value, thereby establishing a new cost basis. The new cost basis shall not be changed for subsequent recoveries in fair value. The amount of the write down shall be included in current earnings as a realized loss. The recovery in fair value, if any, shall be recognized in earnings when the security is sold. The table below is presented by category of security and length of time in a continuous loss position. The Bank currently does not hold any securities with other than temporary impairment. Information pertaining to securities with gross unrealized losses at December 31, 2018 and 2017
2018
(In Thousands)
(In Thousands)
Less Than Twelve Months
Twelve Months &amp; Over
Gross
Gross
Unrealized
Fair
Unrealized
Fair
Losses
Value
Losses
Value
U.S. Treasury
$
-
$
-
$
(254
)
$
20,861
U.S. Government agencies
-
-
(1,910
)
64,727
Mortgage-backed securities
(4
)
697
(1,138
)
30,347
State and local governments
(22
)
3,254
(783
)
29,413
Total available-for-sales securities
$
(26
)
$
3,951
$
(4,085
)
$
145,348
2017
(In Thousands)
(In Thousands)
Less Than Twelve Months
Twelve Months &amp; Over
Gross
Gross
Unrealized
Fair
Unrealized
Fair
Losses
Value
Losses
Value
U.S. Treasury
$
(36
)
$
6,924
$
(205
)
$
14,054
U.S. Government agencies
(314
)
27,328
(1,418
)
53,139
Mortgage-backed securities
(70
)
7,149
(720
)
28,080
State and local governments
(205
)
24,999
(300
)
11,567
Total available-for-sales securities
$
(625
)
$
66,400
$
(2,643
)
$
106,840
Unrealized losses on securities have not been recognized into income because the issuers’ bonds are of high credit quality, values have only been impacted by rate changes, and the Company has the intent and ability to hold the securities for the foreseeable future. The fair value is expected to recover as the bonds approach the maturity date. Sales of $10.1, $13.6, and $85.7 million for 2018, 2017, and 2016
(In Thousands)
2018
2017
2016
Gross realized gains
$
51
$
58
$
598
Gross realized losses
(60
)
(11
)
(10
)
Net realized gains (losses)
$
(9
)
$
47
$
588
Tax expense (benefit) related to net realized gains (losses)
$
(2
)
$
16
$
200
The net realized gain (loss) on sales and related tax expense (benefit) is a reclassification out of accumulated other comprehensive income (loss). The net realized gain (loss) is included in net gain (loss) on sale of securities available-for-sale and the related tax expense (benefit) is included in income taxes in the consolidated statements of income. The amortized cost and fair value of debt securities at December 31, 2018
(In Thousands)
Amortized
Cost
Fair Value
One year or less
$
29,477
$
29,235
After one year through five years
67,009
65,755
After five years through ten years
37,154
36,000
After ten years
1,281
1,195
Total
$
134,921
$
132,185
Mortgage-backed securities
37,342
36,262
Total
$
172,263
$
168,447
Investments with a carrying value and fair value of $81.8 million at December 31, 2018 December 31, 2017 Other securities include Federal Home Loan Bank of Cincinnati stock as of December 31, 2018 2017</t>
  </si>
  <si>
    <t>Loans</t>
  </si>
  <si>
    <t>Receivables [Abstract]</t>
  </si>
  <si>
    <t>Note 4 - Loans The Company had $495 thousand in loans held for sale at December 31, 2018 December 31, 2017. Loans
(In Thousands)
Loans:
2018
2017
Consumer Real Estate
$
80,766
$
83,620
Agricultural Real Estate
68,609
64,073
Agricultural
108,495
95,111
Commercial Real Estate
419,784
410,520
Commercial and Industrial
121,793
126,275
Consumer
41,953
37,757
Industrial Development Bonds
5,889
6,415
$
847,289
$
823,771
Less: Net deferred loan fees and costs
(915
)
(747
)
846,374
823,024
Less: Allowance for loan losses
(6,775
)
(6,868
)
Loans - Net
$
839,599
$
816,156
Following are the characteristics and underwriting criteria for each major type of loan the Bank offers: Consumer Real Estate: Purchase, refinance, or equity financing of one to four family owner occupied dwelling. Success in repayment is subject to borrower’s income, debt level, character in fulfilling payment obligations, employment, and others. Agricultural Real Estate: Purchase of farm real estate or for permanent improvements to the farm real estate. Cash flow from the farm operation is the repayment source and is therefore subject to the financial success of the farm operation. Agricultural: Loans for the production and housing of crops, fruits, vegetables, and livestock or to fund the purchase or re-finance of capital assets such as machinery and equipment and livestock. The production of crops and livestock is especially vulnerable to commodity prices and weather. The vulnerability to commodity prices is offset by the farmer’s ability to hedge their position by the use of the future contracts. The risk related to weather is often mitigated by requiring crop insurance. Commercial Real Estate: Construction, purchase, and refinance of business purpose real estate. Risks include potential construction delays and overruns, vacancies, collateral value subject to market value fluctuations, interest rate, market demands, borrower’s ability to repay in orderly fashion, and others. The Bank does employ stress testing on higher balance loans to mitigate risk by ensuring the customer’s ability to repay in a changing rate environment before granting loan approval. Commercial and Industrial: Loans to proprietorships, partnerships, or corporations to provide temporary working capital and seasonal loans as well as long term loans for capital asset acquisition. Risks include adequacy of cash flow, reasonableness of projections, financial leverage, economic trends, management ability and estimated capital expenditures during the fiscal year. The Bank does employ stress testing on higher balance loans to mitigate risk by ensuring the customer's ability to repay in a changing rate environment before granting loan approval. Consumer: Funding for individual and family purposes. Success in repayment is subject to borrower’s income, debt level, character in fulfilling payment obligations, employment, and others. Industrial Development Bonds (IDB): Funds for public improvements in the Bank’s service area. Repayment ability is based on the continuance of the taxation revenue as the source of repayment. The following is a maturity schedule by major category of loans at December 31, 2018:
(In Thousands)
After One
Within
Year Within
After
One Year
Five Years
Five Years
Total
Consumer Real Estate
$
4,226
$
16,495
$
60,045
$
80,766
Agricultural Real Estate
615
4,818
63,176
68,609
Agricultural
70,505
28,073
9,917
108,495
Commercial Real Estate
16,339
160,783
242,662
419,784
Commercial and Industrial
61,382
52,678
7,733
121,793
Consumer
5,211
27,369
9,373
41,953
Industrial Development Bonds
600
270
5,019
5,889
$
158,878
$
290,486
$
397,925
$
847,289
The distribution of fixed rate loans and variable rate loans by major loan category is as follows as of December 31, 2018
(In Thousands)
Fixed
Variable
Rate
Rate
Consumer Real Estate
$
35,174
$
45,592
Agricultural Real Estate
49,717
18,892
Agricultural
37,053
71,442
Commercial Real Estate
265,197
154,587
Commercial and Industrial
45,934
75,859
Consumer
37,487
4,466
Industrial Development Bonds
5,889
-
Industrial Development Bonds are included in the commercial and industrial category for the remainder of the tables in this Note 4, unless specifically noted separately. The following table represents the contractual aging of the recorded investment in past due loans by portfolio classification of loans as of December 31, 2018 and 2017,
December 31, 2018
30-59 Days Past Due
60-89 Days Past Due
Greater Than 90 Days
Total Past Due
Current
Total Financing Receivables
Recorded Investment &gt; 90 Days and Accruing
Consumer Real Estate
$
342
$
24
$
254
$
620
$
79,612
$
80,232
$
-
Agricultural Real Estate
-
-
-
-
68,588
68,588
-
Agricultural
-
-
-
-
108,616
108,616
-
Commercial Real Estate
-
-
-
-
419,131
419,131
-
Commercial and Industrial
-
-
-
-
127,752
127,752
-
Consumer
85
24
8
117
41,938
42,055
-
Total
$
427
$
48
$
262
$
737
$
845,637
$
846,374
$
-
December 31, 2017
30-59 Days Past Due
60-89 Days Past Due
Greater Than 90 Days
Total Past Due
Current
Total Financing Receivables
Recorded Investment &gt; 90 Days and Accruing
Consumer Real Estate
$
565
$
212
$
113
$
890
$
82,310
$
83,200
$
-
Agricultural Real Estate
-
-
101
101
63,943
64,044
-
Agricultural
-
-
-
-
95,238
95,238
-
Commercial Real Estate
-
-
38
38
409,915
409,953
-
Commercial and Industrial
-
42
-
42
132,745
132,787
-
Consumer
34
2
7
43
37,759
37,802
-
Total
$
599
$
256
$
259
$
1,114
$
821,910
$
823,024
$
-
The following table presents the recorded investment in nonaccrual loans by portfolio class of loans as of December 31, 2018 and December 31, 2017
(In Thousands)
2018
2017
Consumer Real Estate
$
462
$
708
Agricultural Real Estate
-
101
Agriculture
-
-
Commercial Real Estate
-
38
Commercial and Industrial
72
149
Consumer
8
7
Total
$
542
$
1,003
The Bank uses a nine tier risk rating system to grade its loans. The grade of a loan may change during the life of the loan. The risk ratings are described as follows.
1.
Zero (0) Unclassified. Any loan which has not been assigned a classification.
2.
One (1) Excellent. Credit to premier customers having the highest credit rating based on an extremely strong financial condition, which compares favorably with industry standards (upper quartile of Risk Management Association ratios). Financial statements indicate a sound earnings and financial ratio trend for several years with satisfactory profit margins and excellent liquidity exhibited. Prime credits may also be borrowers with loans fully secured by highly liquid collateral such as traded stocks, bonds, certificates of deposit, savings account, etc. No credit or collateral exceptions exist and the loan adheres to the Bank's loan policy in every respect. Financing alternatives would be readily available and would qualify for unsecured credit. This grade is summarized by high liquidity, minimum risk, strong ratios, and low handling costs.
3.
Two (2) Good. Desirable loans of somewhat less stature than Grade 1, but with strong financial statements. Loan supported by financial statements containing strong balance sheets, generally with a leverage position less than 1.50,
4.
Three (3) Satisfactory. Satisfactory loans of average or slightly above average risk – having some deficiency or vulnerability to changing economic conditions, but still fully collectible. Projects should normally demonstrate acceptable debt service coverage. Generally, customers should have a leverage position less than 2.00. May be some weakness but with offsetting features of other support readily available. Loans are meeting the terms of repayment. Loans may be graded 3 when there is no recent information on which to base a current risk evaluation and the following conditions apply: At inception, the loan was properly underwritten and did not possess an unwarranted level of credit risk:
a.
At inception, the loan was secured with collateral possessing a loan-to-value adequate to protect the Bank from loss;
b.
The loan exhibited two or more years of satisfactory repayment with a reasonable reduction of the principal balance;
c.
During the period that the loan has been outstanding, there has been no evidence of any credit weakness. Some examples of weakness include slow payment, lack of cooperation by the borrower, breach of loan covenants, or the business is in an industry which is known to be experiencing problems. If any of these credit weaknesses are observed, a lower risk grade is warranted.
1.
Four (4) Satisfactory / Monitored. A “4” (Satisfactory/Monitored) risk grade may be established for a loan considered satisfactory but which is of average credit risk due to financial weakness or uncertainty. The loans warrant a higher than average level of monitoring to ensure that weaknesses do not advance. The level of risk in Satisfactory/Monitored classification is considered acceptable and within normal underwriting guidelines so long as the loan is given management supervision.
2.
Five (5) Special Mention. Loans that possess some credit deficiency or potential weakness which deserve close attention but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defined” impairments to the primary source of loan repayment and collateral.
3.
Six (6) Substandard. One or more of the following characteristics may be exhibited in loans classified substandard:
a.
Loans which possess a defined credit weakness and the likelihood that a loan will be paid from the primary source and are uncertain. Financial deterioration is underway and very close attention is warranted to ensure that the loan is collected without loss.
b.
Loans are inadequately protected by the current net worth and paying capacity of the borrower.
c.
The primary source of repayment is weakened, and the Bank is forced to rely on a secondary source of repayment such as collateral liquidation or guarantees.
d.
Loans are characterized by the distinct possibility that the Bank will sustain some loss if deficiencies are not corrected.
e.
Unusual courses of action are needed to maintain a high probability of repayment.
f.
The borrower is not generating enough cash flow to repay loan principal but continues to make interest payments.
g.
The lender is forced into a subordinate position or unsecured collateral position due to flaws in documentation.
h.
Loans have been restructured so that payment schedules, terms and collateral represent concessions to the borrower when compared to the normal loan terms.
i.
The lender is seriously contemplating foreclosure or legal action due to the apparent deterioration in the loan
j.
There is significant deterioration in the market conditions and the borrower is highly vulnerable to these conditions.
1.
Seven (7) Doubtful. One or more of the following characteristics may be exhibited in loans classified Doubtful:
a.
Loans have all of the weaknesses of those classified as Substandard. Additionally, these weaknesses make collection or liquidation in full based on existing conditions improbable.
b.
The primary source of repayment is gone, and there is considerable doubt as to the quality of the secondary source of repayment.
c.
The possibility of loss is high, but, because of certain important pending factors which may strengthen the loan, loss classification is deferred until its exact status is known. A Doubtful classification is established deferring the realization of the loss.
1.
Eight (8) Loss. Loans are considered uncollecta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The following table represents the risk category of loans by portfolio class, net of deferred fees, based on the most recent analysis performed as of the time periods shown of December 31, 2018 and December 31, 2017.
(In Thousands)
Agricultural Real Estate
Agricultural
Commercial Real Estate
Commercial and Industrial
Industrial Development Bonds
2018
2017
2018
2017
2018
2017
2018
2017
2018
2017
1-2
$
4,442
$
4,143
$
5,753
$
6,558
$
4,698
$
1,244
$
3,199
$
9,205
$
-
$
-
3
14,118
15,244
38,852
37,267
64,341
32,498
16,284
15,277
3,135
3,489
4
49,596
43,416
63,380
51,312
346,072
359,600
100,644
99,581
2,754
2,926
5
422
1,125
631
101
2,171
7,758
308
1,381
-
-
6
10
116
-
-
1,849
8,853
542
817
-
-
7
-
-
-
-
-
-
886
111
-
-
8
-
-
-
-
-
-
-
-
-
-
Total
$
68,588
$
64,044
$
108,616
$
95,238
$
419,131
$
409,953
$
121,863
$
126,372
$
5,889
$
6,415
For consumer residential real estate, and other, the Company also evaluates credit quality based on the aging status of the loan, which was previously stated, and by payment activity. The following tables present the recorded investment in those classes based on payment activity and assigned risk grading as of December 31, 2018 and December 31, 2017.
(In Thousands)
Consumer Real Estate
2018
2017
Grade
Pass
$
79,121
$
82,300
Special mention (5)
232
-
Substandard (6)
879
820
Doubtful (7)
-
80
Total
$
80,232
$
83,200
(In Thousands)
Consumer - Credit Card
Consumer - Other
2018
2017
2018
2017
Performing
$
3,909
$
4,108
$
38,073
$
33,666
Nonperforming
19
-
54
28
Total
$
3,928
$
4,108
$
38,127
$
33,694
Information about impaired loans as of and for the years ended December 31, 2018 and 2017
(In Thousands)
2018
2017
Impaired loans without a valuation allowance
$
1,808
$
1,131
Impaired loans with a valuation allowance
246
614
Total impaired loans
$
2,054
$
1,745
Valuation allowance related to impaired loans
$
31
$
106
Total non-accrual loans
$
542
$
1,003
Total loans past-due ninety days or more and still accruing
$
-
$
-
(In Thousands)
2018
2017
2016
Average investment in impaired loans
$
1,958
$
1,885
$
1,802
Interest income recognized on impaired loans
$
69
$
57
$
64
Interest income recognized on a cash basis on impaired loans
$
17
$
23
$
27
Additional funds of $7 thousand are committed to be advanced in connection with impaired loans. The Bank had approximately $178 thousand and $0.7 million of its impaired loans classified as troubled debt restructured as of December 31, 2018 and December 31, 2017. The following table represents the years ended December 31, 2018 and 2017.
December 31, 2018
December 31, 2017
(In thousands)
(In thousands)
Troubled Debt Restructurings
Number of Contracts Modified in the Last 12 Months
Pre- Modification Outstanding Recorded Investment
Post-Modification Outstanding Recorded Investment
Troubled Debt Restructurings
Number of Contracts Modified in the Last 12 Months
Pre- Modification Outstanding Recorded Investment
Post-Modification Outstanding Recorded Investment
Commercial and Industrial
-
-
-
Commercial and Industrial
1
38
38
For the years ended December 31, 2018 and 2017, For the Bank’s impaired TDR loans, the Bank may utilize a measurement incorporating the present value of expected future cash flows discounted at the loan's effective rate of interest or the fair value of collateral if the loan is collateral dependent. To determine the fair value of collateral, collateral asset values securing an impaired loan are periodically evaluated. Maximum time of re-evaluation is every 12 months for chattels and titled vehicles and every two years for real estate. In this process, third party evaluations are obtained and heavily relied upon. Until such time that updated appraisals are received, the Bank may discount the collateral value used. The Bank uses the following guidelines as stated in policy to determine when to realize a charge-off, whether a partial or full loan balance. A charge down in whole or in part is realized when unsecured consumer loans, credit card credits and overdraft lines of credit reach 90 days delinquency. At 12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Commercial and agricultural credits are charged down at 120 days delinquency, unless an established and approved work-out plan is in place or litigation of the credit will likely result in recovery of the loan balance. Upon notification of bankruptcy, unsecured debt is charged off. Additional charge-off may be realized as further unsecured positions are recognized. The following tables present loans individually evaluated for impairment by portfolio class of loans as of December 31, 2018 and 2017:
(In Thousands)
2018
Recorded Investment
Unpaid Principal Balance
Related Allowance
Average Recorded Investment
Interest Income Recognized
Interest Income Recognized Cash Basis
With no related allowance recorded:
Consumer Real Estate
$
583
$
583
$
-
$
562
$
31
$
17
Agricultural Real Estate
-
-
-
17
-
-
Agricultural
-
-
-
-
-
-
Commercial Real Estate
194
194
-
198
11
-
Commercial and Industrial
1,031
1,031
-
438
25
-
Consumer
-
-
-
-
-
-
With a specific allowance recorded:
Consumer Real Estate
174
174
26
158
-
-
Agricultural Real Estate
-
-
-
-
-
-
Agricultural
-
-
-
-
-
-
Commercial Real Estate
-
-
-
140
-
-
Commercial and Industrial
72
72
5
445
2
-
Consumer
-
-
-
-
-
-
Totals:
Consumer Real Estate
$
757
$
757
$
26
$
720
$
31
$
17
Agricultural Real Estate
$
-
$
-
$
-
$
17
$
-
$
-
Agricultural
$
-
$
-
$
-
$
-
$
-
$
-
Commercial Real Estate
$
194
$
194
$
-
$
338
$
11
$
-
Commercial and Industrial
$
1,103
$
1,103
$
5
$
883
$
27
$
-
Consumer
$
-
$
-
$
-
$
-
$
-
$
-
(In Thousands)
2017
Recorded Investment
Unpaid Principal Balance
Related Allowance
Average Recorded Investment
Interest Income Recognized
Interest Income Recognized Cash Basis
With no related allowance recorded:
Consumer Real Estate
$
495
$
495
$
-
$
911
$
30
$
21
Agricultural Real Estate
101
101
-
123
-
-
Agricultural
-
-
-
27
-
-
Commercial Real Estate
202
202
-
51
1
-
Commercial and Industrial
333
333
-
85
2
-
Consumer
-
-
-
-
-
-
With a specific allowance recorded:
Consumer Real Estate
80
80
21
88
-
-
Agricultural Real Estate
-
-
-
-
-
-
Agricultural
-
-
-
-
-
-
Commercial Real Estate
423
423
46
486
24
2
Commercial and Industrial
111
111
39
114
-
-
Consumer
-
-
-
-
-
-
Totals:
Consumer Real Estate
$
575
$
575
$
21
$
999
$
30
$
21
Agricultural Real Estate
$
101
$
101
$
-
$
123
$
-
$
-
Agricultural
$
-
$
-
$
-
$
27
$
-
$
-
Commercial Real Estate
$
625
$
625
$
46
$
537
$
25
$
2
Commercial and Industrial
$
444
$
444
$
39
$
199
$
2
$
-
Consumer
$
-
$
-
$
-
$
-
$
-
$
-
As of December 31, 2018 December 31, 2017. The ALLL has a direct impact on the provision expense. An increase in the ALLL is funded through recoveries and provision expense. The following tables summarize the activities in the allowance for credit losses. The following is an analysis of the allowance for credit losses for the years ended December 31:
(In Thousands)
2018
2017
2016
Allowance for Loan Losses
Balance at beginning of year
$
6,868
$
6,784
$
6,057
Provision for loan loss
324
222
1,121
Loans charged off
(580
)
(288
)
(550
)
Recoveries
163
150
156
Balance at ending of year
$
6,775
$
6,868
$
6,784
Allowance for Unfunded Loan Commitments &amp; Letters of Credit
$
274
$
227
$
217
Total Allowance for Credit Losses
$
7,049
$
7,095
$
7,001
The Company segregates its Allowance for Loan and Lease Losses (ALLL) into two reserves: The ALLL and the Allowance for Unfunded Loan Commitments and Letters of Credit (AULC). When combined, these reserves constitute the total Allowance for Credit Losses (ACL). The AULC is reported within other liabilities on the balance sheet while the ALLL is netted within the loans on the consolidated balance sheet. The ACL presented above represents the full amount of reserves available to absorb possible credit losses. The following table breaks down the activity within ALLL for each loan portfolio segment and shows the contribution provided by both the recoveries and the provision along with the reduction of the allowance caused by charge-offs. Additional analysis related to the allowance for credit losses as of December 31, 2018 and 2017
(In Thousands)
2018
Consumer Real Estate
Agricultural Real Estate
Agricultural
Commercial Real Estate
Commercial and Industrial
Consumer
Unfunded Loan Commitment &amp; Letters of Credit
Unallocated
Total
ALLOWANCE FOR CREDIT LOSSES:
Beginning balance
$
343
$
244
$
667
$
3,149
$
1,546
$
441
$
227
$
478
$
7,095
Charge Offs
(63
)
-
-
(16
)
(142
)
(359
)
-
-
(580
)
Recoveries
18
-
8
10
13
114
-
-
163
Provision (Credit)
(51
)
6
93
74
(112
)
288
-
26
324
Other Non-interest expense related to unfunded
-
-
-
-
-
-
47
-
47
Ending Balance
$
247
$
250
$
768
$
3,217
$
1,305
$
484
$
274
$
504
$
7,049
Ending balance: individually evaluated for impairment
$
26
$
-
$
-
$
-
$
5
$
-
$
-
$
-
$
31
Ending balance: collectively evaluated for impairment
$
221
$
250
$
768
$
3,217
$
1,300
$
484
$
274
$
504
$
7,018
Ending balance: loans acquired with deteriorated credit quality
$
-
$
-
$
-
$
-
$
-
$
-
$
-
$
-
$
-
FINANCING RECEIVABLES:
Ending balance
$
80,232
$
68,588
$
108,616
$
419,131
$
127,752
$
42,055
$
-
$
-
$
846,374
Ending balance: individually evaluated for impairment
$
757
$
-
$
-
$
194
$
1,103
$
-
$
-
$
-
$
2,054
Ending balance: collectively evaluated for impairment
$
79,475
$
68,588
$
108,616
$
418,937
$
126,649
$
42,055
$
-
$
-
$
844,320
(In Thousands)
2017
Consumer Real Estate
Agricultural Real Estate
Agricultural
Commercial Real Estate
Commercial and Industrial
Consumer
Unfunded Loan Commitment &amp; Letters of Credit
Unallocated
Total
ALLOWANCE FOR CREDIT LOSSES:
Beginning balance
$
316
$
241
$
616
$
3,250
$
1,318
$
394
$
217
$
649
$
7,001
Charge Offs
(4
)
-
-
(21
)
-
(263
)
-
-
(288
)
Recoveries
13
-
8
15
12
102
-
-
150
Provision (Credit)
18
3
43
(95
)
216
208
-
(171
)
222
Other Non-interest expense related to unfunded
-
-
-
-
-
-
10
-
10
Ending Balance
$
343
$
244
$
667
$
3,149
$
1,546
$
441
$
227
$
478
$
7,095
Ending balance: individually evaluated for impairment
$
21
$
-
$
-
$
46
$
39
$
-
$
-
$
-
$
106
Ending balance: collectively evaluated for impairment
$
322
$
244
$
667
$
3,103
$
1,507
$
441
$
227
$
478
$
6,989
Ending balance: loans acquired with deteriorated credit quality
$
-
$
-
$
-
$
-
$
-
$
-
$
-
$
-
$
-
FINANCING RECEIVABLES:
Ending balance
$
83,200
$
64,044
$
95,238
$
409,953
$
132,787
$
37,802
$
-
$
-
$
823,024
Ending balance: individually evaluated for impairment
$
575
$
101
$
-
$
625
$
444
$
-
$
-
$
-
$
1,745
Ending balance: collectively evaluated for impairment
$
82,625
$
63,943
$
95,238
$
409,328
$
132,343
$
37,802
$
-
$
-
$
821,279</t>
  </si>
  <si>
    <t>Premises and Equipment</t>
  </si>
  <si>
    <t>Property Plant And Equipment [Abstract]</t>
  </si>
  <si>
    <t>Note 5 - Premises and Equipment The major categories of banking premises and equipment and accumulated depreciation at December 31 are summarized below:
(In Thousands)
2018
2017
Land
$
5,917
$
5,892
Buildings (useful life 15-39 years)
24,489
23,977
Furnishings (useful life 3-15 years)
15,203
13,351
45,609
43,220
Less: Accumulated depreciation
(22,997
)
(21,603
)
Premises and Equipment (Net)
$
22,612
$
21,617
Depreciation expense for the years ended December 31, 2018, 2017 and 2016 Construction in progress of $3 thousand as of December 31, 2018</t>
  </si>
  <si>
    <t>Servicing</t>
  </si>
  <si>
    <t>Transfers And Servicing [Abstract]</t>
  </si>
  <si>
    <t>Note 6 - Servicing Loans serviced for others are not included in the accompanying consolidated balance sheets. The unpaid principal balances of loans serviced for others were $289.2 and $288.6 million at December 31, 2018 and 2017, The balance of capitalized servicing rights included in other assets at December 31, 2018 and 2017, The fair market value of the capitalized servicing rights as of December 31, 2018 and 2017 2018 and 2017, 2018 2017. The following summarizes mortgage servicing rights capitalized and amortized during each year:
(In Thousands)
2018
2017
Beginning Year
$
2,299
$
2,192
Capitalized Additions
450
460
Amortization
(364
)
(353
)
Valuation Allowance
-
-
End of Year
$
2,385
$
2,299</t>
  </si>
  <si>
    <t>Banking And Thrift [Abstract]</t>
  </si>
  <si>
    <t>Note 7 - Deposits Time deposits as of December 31 consist of the following:
(In Thousands)
2018
2017
Time deposits under $250,000
$
165,528
$
165,866
Time deposits of $250,000 or more
21,885
21,700
$
187,413
$
187,566
At December 31, 2018
(In
2019
$
88,388
2020
44,517
2021
27,980
2022
16,070
2023
9,904
Thereafter
554
$
187,413</t>
  </si>
  <si>
    <t>Federal Funds Purchased and Securities Sold Under Agreement to Repurchase</t>
  </si>
  <si>
    <t>Brokers And Dealers [Abstract]</t>
  </si>
  <si>
    <t>Note 8 – Federal Funds Purchased and Securities Sold Under Agreement to Repurchase The Bank’s policy requires qualifying securities to be used as collateral for the underlying repurchase agreements. As of December 31, 2018 and 2017
Daily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18
$
806
1.04
%
$
819
$
1,026
1.12
%
2017
$
6,145
1.19
%
$
14,929
$
10,253
0.96
%
Term CD's Sold Under Agreement to Repurchase
Amount
Weighted
Maximum Amount
Approximate
Approximate
Outstanding
Average
Borrowings
Average
Weighted Average
at End
Rate End
Outstanding
Outstanding in
Interest Rate
of Period (000's)
of Period
Month End (000's)
Period (000's)
For the Period
2018
$
24,889
2.00
%
$
24,889
$
23,793
1.87
%
2017
$
22,925
1.97
%
$
22,925
$
21,172
1.81
% The Company had $6.5 and $10.4 million of Federal Funds Purchased as of December 31, 2018 and December 31, 2017 December 31, 2018.
December 31, 2018
Remaining Contractual Maturity of the Agreements
Overnight &amp; Continuous
Up to 30 days
30-90 days
Greater Than 90 days
Total
Federal funds purchased
$
6,486
$
6,486
Repurchase agreements
US Treasury &amp; agency securities
806
24,889
25,695
Total
$
7,292
$
-
$
-
$
24,889
$
32,181</t>
  </si>
  <si>
    <t>Federal Home Loan Bank Advances</t>
  </si>
  <si>
    <t>Note 9 - Federal Home Loan Bank Advances Long term debit consists of various loans from the Federal Home Loan Bank. Repayment structures vary, ranging from monthly installments, annual payments or upon maturity. Interest payments are due monthly. Total borrowings were $0.0 million and $5.0 million for December 31, 2018 and 2017, December 31, 2018 and 2017, The advances are subject to pre-payment penalties and the provisions and conditions of the credit policy of the Federal Home Loan Bank. The Bank had access to $69 million unsecured borrowings through correspondent banks as of both December 31, 2018 and December 31, 2017 December 31, 2018 December 31, 2017</t>
  </si>
  <si>
    <t>Federal Income Taxes</t>
  </si>
  <si>
    <t>Income Tax Disclosure [Abstract]</t>
  </si>
  <si>
    <t>Note 10 - Federal Income Taxes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us. As stated above, as a result of the enactment of the Tax Cuts and Jobs Act on December 22, 2017, we remeasured our deferred tax assets and liabilities based upon the newly enacted U.S. statutory federal income tax rate of 21%, which is the tax rate at which these assets and liabilities are expected to reverse in the future. We recognized a net tax benefit related to the remeasurement of our deferred tax assets and liabilities totaling $8 thousand in 2017. The components of income tax expense (benefit) for the years ended December 31 are as follows:
(In Thousands)
2018
2017
2016
Current:
Federal
$
2,755
$
5,162
$
4,601
Deferred:
Federal
472
29
55
Federal - impact of enacted changes in tax law
-
(8
)
-
$
3,227
$
5,183
$
4,656
The following is a reconciliation of the statutory federal income tax rate to the effective tax rate:
(In Thousands)
2018
2017
2016
Income tax at statutory rates
$
3,758
$
6,045
$
5,521
Decrease resulting from:
Tax exempt interest
(220
)
(413
)
(468
)
Adjustment of deferred taxes for enacted changes in tax law
-
(8
)
-
Section 831 deduction
(236
)
(318
)
(351
)
Change in other
(75
)
(123
)
(46
)
$
3,227
$
5,183
$
4,656
Deferred tax assets and liabilities at December 31 are comprised of the following:
(In Thousands)
2018
2017
Deferred Tax Assets:
Allowance for loan losses
$
1,444
$
1,464
Other
505
399
Net unrealized loss on available-for-sale securities
802
581
Total deferred tax assets
2,751
2,444
Deferred Tax Liabilities:
Accreted discounts on bonds
29
55
FHLB stock dividends
462
462
Mortgage servicing rights
508
490
Other
1,751
1,185
Total deferred tax liabilities
2,750
2,192
Net Deferred Tax Asset
$
1
$
252</t>
  </si>
  <si>
    <t>Employee Benefit Plans</t>
  </si>
  <si>
    <t>Compensation And Retirement Disclosure [Abstract]</t>
  </si>
  <si>
    <t>Note 11 - Employee Benefit Plans The Bank has established a 401(k) profit sharing plan, which allows eligible employees to save at a minimum one percent of eligible compensation on a pre-tax basis, subject to certain Internal Revenue Service limitations. The Bank will match 50% of employee 401(k) contributions up to four percent of total eligible compensation. In addition, the Bank may make a discretionary contribution from time to time. A participant is 100% vested in the participant’s deferral contributions and employer matching contributions. A six-year vesting schedule applies to employer discretionary contributions. Contributions expensed for the 401(k) profit sharing plan for both the employer matching contribution and the discretionary contribution were $1.1 million, $972 thousand and $877 thousand for 2018, 2017 and 2016, Restricted Stock Awards The Company has a Long-Term Stock Incentive Plan under which 33,000 shares of restricted stock were issued to 80 employees during 2018, 2017 2016. 2018, 2017 and 2016 2017 2014, 2015 and 2016. 2016 2013, 2014 and 2015. 2018 2015 2017 2014 2016, 2013 December 31, 2018, 2017 and 2016, The table below summarizes the details of the restricted shares issued, vested, and forfeited for the years ending December 31, 2018, 2017 and 2016.
Year Ended December 31,
2018
2017
2016
Number of Shares
Number of Employees
Number of Shares
Number of Employees
Number of Shares
Number of Employees
Restricted shares issued
33,000
80
32,000
74
32,300
74
Restricted shares vested
28,790
56
24,230
52
20,050
45
Restricted shares awarded due to retirement
-
-
640
1
2,394
4
Restricted shares forfeited
2,620
5
1,080
2
1,546
2
The following table summarizes the activity of restricted stock awards as of December 31:
Year Ended December 31,
2018
2017
2016
Number of Shares
Weighted average fair value per award
Number of Shares
Weighted average fair value per award
Number of Shares
Weighted average fair value per award
Beginning of period
92,350
19.17
86,300
14.10
77,990
12.46
Granted
33,000
44.63
32,000
27.79
32,300
16.01
Vested
(28,790
)
13.18
(24,870
)
12.81
(22,444
)
11.16
Forfeited
(2,620
)
44.04
(1,080
)
37.06
(1,546
)
15.77
Nonvested, end of period
93,940
29.87
92,350
19.17
86,300
14.10
As of December 31, 2018</t>
  </si>
  <si>
    <t>Earnings Per Share</t>
  </si>
  <si>
    <t>Earnings Per Share [Abstract]</t>
  </si>
  <si>
    <t>Note 12 – Earnings Per Share B a ea r n ng p e h a r ca c u a e u n h w o - c a e hod T h w o - c a e ho a ea r n ng a o ca o f o r u und e w h c ea r n ng p e h a r ca c u a e fr o c o o o c a n p a r c p a n ec u r e acc o r d n d v d e nd d ec a r e a n p a r c p a o r gh und r bu e ea r n ng U nd e h e hod a ea r n ng d r bu e a n und r bu e d a r a o ca e p a r c p a n ec u r e a n c o o h a r e b a e o h e r e p ec v r gh r ece v d v d e nd U nv e e h a r e b a s e d p a y m e n t a w a r d s t h a t c on t a i n non -f o rf e it a b l e r i gh t s t o d i v i d e nd s a r e c on s i d e r e d p a r ti c i p a ti n g s ec u r iti e s ( i . e . unv e s t e d r e s t r i c t e d s t o c k ) , no t s ub j ec t t o p e rf o r m a n c e b a s e d m ea s u r e s. B a s i c ea r n i ng s p e r s h a r e i s ca l c u l a t e d b y d i v i d i n g n e t i n c o me a v a il a b l e t o c o mm o n s h a r e ho l d e r s b y t h e w e i gh t e d a v e r a g e nu m b e r o f c o mm o n s h a r e s ou t s t a nd i n g. Application of the two-class method for participating securities results a more dilutive basic earnings per share as the participating securities are allocated the same amount of income as if they are outstanding for purposes of basic earnings per share. There is no additional potential dilution in calculating diluted earnings per share, therefore basic and diluted earnings per share are the same amounts. Other than the restricted stock plan, the Company has no other stock based compensation plans. The table below presents basic and diluted earnings per share for the years ended December 31, 2018, 2017, and 2016.
Year Ended
December 31,
December 31,
December 31,
2018
2017
2016
Earnings per share
Net income
$
14,949
$
12,720
$
11,664
Less: distributed earnings allocated to participating securities
(52
)
(45
)
(37
)
Less: undistributed earnings allocated to participating securities
(98
)
(77
)
(64
)
Net earnings available to common shareholders
$
14,799
$
12,598
$
11,563
Weighted average common shares outstanding including participating securities
9,272,964
9,250,825
9,224,230
Less: average unvested restricted shares
(93,000
)
(88,664
)
(79,964
)
Weighted average common shares outstanding
9,179,964
9,162,161
9,144,266
Basic and diluted earnings per share
$
1.61
$
1.38
$
1.27</t>
  </si>
  <si>
    <t>Related Party Transactions</t>
  </si>
  <si>
    <t>Related Party Transactions [Abstract]</t>
  </si>
  <si>
    <t>Note 13 – Related Party Transactions In the ordinary course of business, the Bank has granted loans to senior officers and directors and their affiliated companies amounting to $1.5 million and $1.5 million at December 31, 2018 and 2017 2018 2018 December 31, 2018 and 2017,</t>
  </si>
  <si>
    <t>Off Balance Sheet Activities</t>
  </si>
  <si>
    <t>Commitments And Contingencies Disclosure [Abstract]</t>
  </si>
  <si>
    <t>Note 14 - Off Balance Sheet Activities Credit Related Financial Instruments The Bank is a party to credit related financial instruments with off-balance-sheet risk in the normal course of business to meet the financing need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sheet instruments. The allowance for credit losses as it relates to unfunded loan commitments (AULC) is included under other liabilities. The AULC as of December 31, 2018 and 2017 At December 31, 2018 and 2017
(In Thousands)
2018
2017
Commitments to extend credit
$
267,166
$
237,774
Credit card arrangements
20,993
20,184
Standby letters of credit
691
791
Commitments to extend credit, credit card arrangements and Standby Letters of Credit all include exposure to some credit loss in the event of nonperformance of the customer. The Bank’s credit policies and procedures for credit commitments and financial guarantees are the same as those for extensions of credit that are recorded in the financial statements. Due to the fact that these instruments have fixed maturity dates, and because many of them expire without being drawn upon, they generally do not present any significant liquidity risk to the Bank. Collateral Requirements To reduce credit risk related to the use of credit-related financial instruments, the Bank might deem it necessary to obtain collateral. The amount and nature of the collateral obtained is based on the Bank's credit evaluation of the customer. Collateral held varies but may include cash, securities, accounts receivable, inventory, property, plant, and real estate. Legal Contingencies Various legal claims also arise from time to time in the normal course of business, which, in the opinion of management, will have no material effect on the Company’s consolidated financial statements.</t>
  </si>
  <si>
    <t>Minimum Regulatory Capital Requirements</t>
  </si>
  <si>
    <t>Note 15 -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 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The Basel III Capital Rules, a new comprehensive capital framework for U.S. banking organizations, became effective for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most components of accumulated other comprehensive income in Common Equity Tier 1. Common Equity Tier 1 is reduced by, goodwill and other intangible assets, net of associated deferred tax liabilities, and subject to transition provisions. The Common Equity Tier 1 (beginning in 2015),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When fully phased in on January 1, 2019, the Basel III Capital Rules will require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capital conservation buffer was 1.875% at December 31, 2018. Management believes, as of December 31, 2018 As of December 31, 2018 The following tables present actual and required capital ratios as of December 31, 2018 and December 31, 2017 December 31, 2018 and December 31, 2017. The Company and the Bank’s actual and required capital amounts and ratios as of December 31, 2018
Actual
Minimum Capital Required
Required to be Considered Well-Capitalized
(000's)
(000's)
(000's)
As of December 31, 2018
Amount
Ratio
Amount
Ratio
Amount
Ratio
Common Equity Tier 1 Capital (to Risk Weighted Assets) Consolidated
N/A
N/A
N/A
N/A
N/A
N/A
Farmers &amp; Merchants State Bank
114,978
12.67
%
40,834
4.50
%
58,983
6.50
%
Total Risk-Based Capital (to Risk Weighted Assets) Consolidated
N/A
N/A
N/A
N/A
N/A
N/A
Farmers &amp; Merchants State Bank
122,027
13.45
%
72,594
8.00
%
90,743
10.00
%
Tier 1 Capital (to Risk Weighted Assets) Consolidated
N/A
N/A
N/A
N/A
N/A
N/A
Farmers &amp; Merchants State Bank
114,978
12.67
%
54,446
6.00
%
72,594
8.00
%
Tier 1 Leverage Capital (to Adjusted Total Assets) Consolidated
N/A
N/A
N/A
N/A
N/A
N/A
Farmers &amp; Merchants State Bank
114,978
10.54
%
43,644
4.00
%
54,555
5.00
% With the enactment of the Economic Growth, Regulatory Relief and Consumer Protection Act on May 24, 2018, the Company is no longer required to file the FR Y-9C consolidated financial statements for holding companies but will file the FR Y-9SP parent company only financial statements for small holding companies. As a result, the consolidated amounts and ratios are no longer required beginning in 2018. The following table presents the Company and the Bank’s actual and required capital amounts and ratios as of December 31, 2017
Actual
Minimum Capital Required
Required to be Considered Well-Capitalized
(000's)
(000's)
(000's)
As of December 31, 2017
Amount
Ratio
Amount
Ratio
Amount
Ratio
Common Equity Tier 1 Capital (to Risk Weighted Assets) Consolidated
$
131,493
14.73
%
$
40,177
4.50
%
N/A
N/A
Farmers &amp; Merchants State Bank
107,006
12.04
%
39,992
4.50
%
$
57,767
6.50
%
Total Risk-Based Capital (to Risk Weighted Assets) Consolidated
138,588
15.52
%
71,426
8.00
%
N/A
N/A
Farmers &amp; Merchants State Bank
114,101
12.84
%
71,098
8.00
%
88,872
10.00
%
Tier 1 Capital (to Risk Weighted Assets) Consolidated
131,493
14.73
%
53,569
6.00
%
N/A
N/A
Farmers &amp; Merchants State Bank
107,006
12.04
%
53,323
6.00
%
71,098
8.00
%
Tier 1 Leverage Capital (to Adjusted Total Assets) Consolidated
131,493
12.02
%
43,765
4.00
%
N/A
N/A
Farmers &amp; Merchants State Bank
107,006
9.92
%
43,148
4.00
%
53,935
5.00
% The above tables exclude the capital conservation buffer requirements.</t>
  </si>
  <si>
    <t>Restrictions of Dividends &amp; Inter-company Borrowings</t>
  </si>
  <si>
    <t>Equity [Abstract]</t>
  </si>
  <si>
    <t>Note 16 - Restrictions of Dividends &amp; Inter-company Borrowings The Bank is restricted as to the amount of dividends that can be paid. Dividends declared by the Bank that exceed the net income for the current year plus retained income for the preceding two years must be approved by federal and state regulatory agencies. Under this formula dividends of $18.3 million may be paid without prior regulatory approval. Regardless of formal regulatory restrictions, the Bank may not pay dividends that would result in its capital levels being reduced below the minimum requirements shown above. Under current Federal Reserve regulations, the Bank is limited as to the amount and type of loans it may make to the Company. These loans are subject to qualifying collateral requirements on which the amount of the loan may be based.</t>
  </si>
  <si>
    <t>Fair Value of Financial Instruments</t>
  </si>
  <si>
    <t>Fair Value Disclosures [Abstract]</t>
  </si>
  <si>
    <t>Note 17 - Fair Value of Financial Instruments Fair values of financial instruments are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tax assets, premises, equipment and intangibles. Further, the tax ramifications related to the realization of the unrealized gains and losses can have a significant effect on the fair value estimates and have not been considered in any of the estimates. The following assumptions and methods were used in estimating the fair value for financial instruments: Cash and Cash Equivalents The carrying amounts reported in the balance sheet for cash, cash equivalents and federal funds sold approximate their fair values. Also included in this line item are the carrying amounts of interest-bearing deposits maturing within ninety days which approximate their fair values. Fair values of other interest-bearing deposits are estimated using discounted cash flow analyses based on current rates for similar types of deposits. Interest Bearing Time Deposits Fair values for fixed-rate certificates of deposit are estimated using a discounted cash flow analysis that applies interest rates currently being offered on certificates to a schedule of aggregated expected monthly maturities on time deposits. S ecurities – Available-for-sale Fair values for securities, excluding Federal Home Loan Bank stock, are based on quoted market price, where available. If quoted market prices are not available, fair values are based on quoted market prices of comparable instruments. Other Securities The carrying value of Federal Home Loan Bank stock approximates fair value based on the redemption provisions of the Federal Home Loan Bank. Loans Held for Sale The carrying amount approximates fair value due to insignificant amount of time between origination and date of sale. Loans, net For 2018, the fair values of the loans are estimated using a credit mark adjustment along with discounted cash flow analysis, using interest rates currently being offered for loans with similar terms to borrowers with similar credit quality. The credit mark adjustment was estimated using merger and acquisition analysis of nationwide bank and thrift deals. For 2017, the fair values used for net variable-rate loans that reprice frequently, and with no significant change in credit risk, fair values are based on carrying values. The fair values of the fixed rate and all other loans are estimated using discounted cash flow analysis, using interest rates currently being offered for loans with similar terms to borrowers with similar credit quality. Deposits The fair values disclosed for deposits with no defined maturities are equal to their carrying amounts, which represent the amount payable on demand. The carrying amounts for variable-rate, fixed-term money market accounts and certificates of deposit approximate their fair value at the reporting date. Fair value for fixed-rate certificates of deposit are estimated using a discounted cash flow analysis that applies interest rates currently being offered on certificates to a schedule of aggregated expected monthly maturities on time deposits. Federal Funds Purchased and Securities Sold Under Agreement to Repurchase The carrying value of Federal Funds purchased and securities sold under agreement to repurchase approximates fair values. FHLB Advances Fair values or FHLB advances are estimated using discounted cash flow analysis based on the Company’s current incremental borrowing rates for similar types or borrowing arrangements. Accrued Interest Receivable and Payable The carrying amounts of accrued interest approximate fair values. Off Balance Sheet Financial Instruments Fair values for off-balance-sheet, credit related financial instruments are based on fees currently charged to enter into similar agreements, taking into account the remaining terms of the agreements and the counterparties' credit standing. The estimated fair values, and related carrying or notional amounts, for on and off-balance sheet financial instruments as of December 31, 2018 and 2017
(In Thousands)
December 31, 2018
December 31, 2017
Carrying
Fair
Carrying
Fair
Amount
Value
Level 1
Level 2
Level 3
Amount
Value
Level 1
Level 2
Level 3
Financial Assets:
Cash and cash equivalents
$
38,365
$
38,365
$
38,365
$
-
$
-
$
34,467
$
34,467
$
34,467
$
-
$
-
Interest-bearing time deposits
4,019
3,954
-
3,954
-
4,018
4,009
-
4,009
-
Securities - available-for-sale
168,447
168,447
36,935
130,085
1,427
196,398
196,398
20,978
173,992
1,428
Other securities
3,679
3,679
-
-
3,679
3,679
3,679
-
-
3,679
Loans held for sale
495
495
-
-
495
1,221
1,221
-
-
1,221
Loans, net
839,599
823,914
-
-
823,914
816,156
819,193
-
-
819,193
Interest receivable
4,542
4,542
-
-
4,542
4,276
4,276
-
-
4,276
Financial Liabilities:
Interest bearing deposits
$
525,955
$
525,955
$
-
$
-
$
525,955
$
532,660
$
532,660
$
-
$
-
$
532,660
Noninterest bearing deposits
215,422
215,422
-
215,422
-
199,114
199,114
-
199,114
-
Time deposits
187,413
187,545
-
-
187,545
187,566
188,335
-
-
188,335
Total Deposits
928,790
928,922
-
215,422
713,500
919,340
920,109
-
199,114
720,995
Fed funds purchased and securities sold under agreement to repurchase
32,181
32,181
-
-
32,181
39,495
39,495
-
-
39,495
Federal Home Loan Bank advances
-
-
-
-
-
5,000
5,021
-
-
5,021
Interest payable
418
418
-
-
418
318
318
-
-
318
Fair Value Measurements The following table presents information about the Company’s assets and liabilities measured at fair value on a recurring basis at December 31, 2018 and 2017, 2018. In general, fair values determined by Level 1 inputs use quoted prices in active markets for identical assets or liabilities in active markets that the Company has the ability to access. Available-for-sale securities - When quoted prices are available in an active market, securities are valued using the quoted price and are classified as Level 1. The quoted prices are not adjusted.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Available-for-sale securities classified as Level 2 are valued using the prices obtained from an independent pricing service. The prices are not adjusted.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3 inputs are unobservable inputs, including inputs that are available in situations where there is little, if any, market activity for the related asset or liability. The Bank holds two local municipals that the Bank evaluates based on the credit strength of the underlying project. The fair value is determined by valuing similar credit payment streams at similar rat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following table summarizes financial assets measured at fair value on a recurring basis as of December 31, 2018 and December 31, 2017
Assets and Liabilities Measured at Fair Value on a Recurring Basis (in Thousands)
Quoted Prices in
Significant
Significant
Active Markets
Observable
Observable
for Identical
Inputs
Inputs
December 31, 2018
Assets (Level 1)
(Level 2)
(Level 3)
Assets-(Securities Available-for-Sale)
U.S. Treasury
$
22,830
$
-
$
-
U.S. Government agencies
14,105
55,222
-
Mortgage-backed securities
-
36,262
-
State and local governments
-
38,601
1,427
Total Securities Available-for-Sale
$
36,935
$
130,085
$
1,427
Quoted Prices in
Significant
Significant
Active Markets
Observable
Observable
for Identical
Inputs
Inputs
December 31, 2017
Assets (Level 1)
(Level 2)
(Level 3)
Assets-(Securities Available-for-Sale)
U.S. Treasury
$
20,978
$
-
$
-
U.S. Government agencies
-
80,466
-
Mortgage-backed securities
-
39,510
-
State and local governments
-
54,016
1,428
Total Securities Available-for-Sale
$
20,978
$
173,992
$
1,428
(In Thousands)
Fair Value Measurements Using Significant
Unobservable Inputs (Level 3)
State and Local
State and Local
State and Local
Governments
Governments
Governments
Tax-Exempt
Taxable
Total
Balance at January 1, 2018
$
-
$
1,428
$
1,428
Change in Market Value
-
(1
)
(1
)
Purchases
-
-
-
Sales
-
-
-
Payments &amp; Maturities
-
-
-
Balance at December 31, 2018
$
-
$
1,427
$
1,427
(In Thousands)
Fair Value Measurements Using Significant
Unobservable Inputs (Level 3)
State and Local
State and Local
State and Local
Governments
Governments
Governments
Tax-Exempt
Taxable
Total
Balance at January 1, 2017
$
-
$
1,418
$
1,418
Change in Market Value
-
10
10
Purchases
-
-
-
Sales
-
-
-
Payments &amp; Maturities
-
-
-
Balance at December 31, 2017
$
-
$
1,428
$
1,428
Most of the Company’s available for sale securities, including any bonds issued by local municipalities, have CUSIP numbers or have similar characteristics of those in the municipal markets, making them marketable and comparable as Level 2. There have been no transfers into or out of Level 3 during 2018 and 2017. The Company also has assets that, under certain conditions, are subject to measurement at fair value on a non-recurring basis. At December 31, 2018 and 2017, At December 31, 2018 and 2017, collateral dependent impaired loans categorized as Level 3 were $215 and $508 thousand, respectively. The specific allocation for collateral dependent impaired loans was $31 thousand as of December 31, 2018 December 31, 2017 Other real estate is reported at the lower of either the fair value of the real estate, minus the estimated costs to sell the asset, or the cost of the asset. The determination of the fair value of the real estate relies primarily on appraisals from third parties. If the fair value of the real estate, minus the estimated costs to sell the asset, is less than the asset’s cost, the deficiency is recognized as a valuation allowance against the asset through a charge to expense. The valuation allowance is therefore increased or decreased, through charges or credits to expense, for changes in the asset’s fair value or estimated selling costs. The following table presents collateral dependent impaired loans and other real estate owned as recorded at fair value:
($ in Thousands)
Assets Measured at Fair Value on a Nonrecurring Basis at December 31, 2018
Quoted Prices in
Markets for
Significant
Significant
Balance at
Identical
Observable Inputs
Unobservable Inputs
December 31, 2018
Assets (Level 1)
(Level 2)
(Level 3)
Collateral dependent impaired loans
$
215
$
-
$
-
$
215
Other real estate owned - residential
-
-
-
-
Other real estate owned - commercial
-
-
-
-
($ in Thousands)
Assets Measured at Fair Value on a Nonrecurring Basis at December 31, 2017
Quoted Prices in
Markets for
Significant
Significant
Balance at
Identical
Observable Inputs
Unobservable Inputs
December 31, 2017
Assets (Level 1)
(Level 2)
(Level 3)
Collateral dependent impaired loans
$
508
$
-
$
-
$
508
Other real estate owned - residential
22
-
-
22
Other real estate owned - commercial
266
-
-
266
The following table presents quantitative information about unobservable inputs used in recurring and nonrecurring Level 3 fair value measurements:
(In Thousands)
Fair Value at December 31, 2018
Valuation Technique
Unobservable Inputs
Range (Weighted Average)
State and local government
$
1,427
Discounted Cash Flow
Credit strength of underlying project or entity / Discount rate
0-5% (3.51%)
Collateral dependent impaired loans
215
Collateral based measurements
Discount to reflect current market conditions and ultimate collectability
0-50% (12.38%)
Other real estate owned - residential
-
Appraisals
Discount to reflect current market
— % ( — )
Other real estate owned - commercial
-
Appraisals
Discount to reflect current market
— % ( — )
(In Thousands)
Fair Value at December 31, 2017
Valuation Technique
Unobservable Inputs
Range (Weighted Average)
State and local government
$
1,428
Discounted Cash Flow
Credit strength of underlying project or entity / Discount rate
0-5% (3.68%)
Collateral dependent impaired loans
508
Collateral based measurements
Discount to reflect current market conditions and ultimate collectability
0-50% (17.28%)
Other real estate owned - residential
22
Appraisals
Discount to reflect current market
0-20% (2.22%)
Other real estate owned - commercial
266
Appraisals
Discount to reflect current market
0-20% (5.15%) The Company also has other assets, which under certain conditions, are subject to measurement at fair value. These assets include loans held for sale and mortgage servicing rights. The Company estimated the fair values of these assets utilizing Level 3 inputs, including, the discounted present value of expected future cash flows. At December 31, 2018</t>
  </si>
  <si>
    <t>Condensed Financial Statements of Parent Company</t>
  </si>
  <si>
    <t>Condensed Financial Information Of Parent Company Only Disclosure [Abstract]</t>
  </si>
  <si>
    <t>Note 18 – Condensed Financial Statements of Parent Company
Balance Sheets
(In Thousands)
2018
2017
Assets
Cash
$
1,727
$
277
Related party receivables:
Dividends and accounts receivable from subsidiary
9,808
2,038
Accrued interest receivable - municipals
67
110
Securities - municipals
12,977
18,944
Certificate of deposits
1,974
1,974
Investment in subsidiaries
118,151
112,025
Total Assets
$
144,704
$
135,368
Liabilities
Accrued expenses
$
38
$
38
Dividends payable
1,379
1,193
Total Liabilities
1,417
1,231
Stockholders' Equity
143,287
134,137
Total Liabilities and Stockholders' Equity
$
144,704
$
135,368
Statements of Income and Comprehensive Income
(In Thousands)
2018
2017
2016
Income
Dividends from subsidiaries
$
8,350
$
6,850
$
6,000
Interest - municipals / certificates of deposit
389
313
272
Gain (loss) on sales of available-for-sale securities
(19
)
-
-
Total income
8,720
7,163
6,272
Operating Expenses
1,020
828
681
Income Before Income Taxes and Equity in Undistributed Earnings of Subsidiaries
7,700
6,335
5,591
Income Taxes (Benefit)
(362
)
(422
)
(238
)
8,062
6,757
5,829
Equity in undistributed earnings of subsidiaries
6,887
5,963
5,835
Net Income
14,949
12,720
11,664
Other Comprehensive Income (Loss):
Unrealized gains (losses) on securities
(829
)
146
(2,184
)
Comprehensive Income
$
14,120
$
12,866
$
9,480
Statements of Cash Flows
(In Thousands)
2018
2017
2016
Cash Flows from Operating Activities
Net income
$
14,949
$
12,720
$
11,664
Adjustments to reconcile ret income to net cash provided by operating activities:
Equity in undistributed net income (distributions in excess earnings) of subsidiaries
(6,887
)
(5,963
)
(5,835
)
Accretion and amortization of securities
190
206
179
Other assets and liabilities
(6,991
)
159
355
Net cash provided by operating activities
1,261
7,122
6,363
Cash Flows from Investing Activities
Activity in available-for-sale securities:
Maturities, prepayments and calls
5,030
2,815
1,485
Sales
3,300
-
-
Purchases
(2,695
)
(4,482
)
(2,891
)
Purchases of certificates of deposit
-
(1,974
)
-
Net cash provided by (used in) investing activities
5,635
(3,641
)
(1,406
)
Cash Flows from Financing Activities
Payment of dividends
(4,956
)
(4,443
)
(4,115
)
Purchase of Treasury stock
(490
)
(196
)
(194
)
Net cash used in financing activities
(5,446
)
(4,639
)
(4,309
)
Net Change in Cash and Cash Equivalents
1,450
(1,158
)
648
Cash and Cash Equivalents - Beginning of year
277
1,435
787
Cash and Cash Equivalents - End of year
$
1,727
$
277
$
1,435</t>
  </si>
  <si>
    <t>Quarterly Financial Data</t>
  </si>
  <si>
    <t>Quarterly Financial Information Disclosure [Abstract]</t>
  </si>
  <si>
    <t>Note 19 – Quarterly Financial Data
Quarterly Financial Data - UNAUDITED
Quarter Ended in 2018
Mar 31
June 30
Sep 30
Dec 31
Summary of Income:
Interest income
$
11,136
$
11,537
$
11,753
$
12,003
Interest expense
1,463
1,527
1,765
1,817
Net Interest Income
9,673
10,010
9,988
10,186
Provision for loan loss
40
132
47
105
Net interest income after provision of loan loss
9,633
9,878
9,941
10,081
Other income (expense)
(5,030
)
(4,832
)
(5,443
)
(6,052
)
Net income before income taxes
4,603
5,046
4,498
4,029
Income taxes
836
932
623
836
Net income
$
3,767
$
4,114
$
3,875
$
3,193
Earnings per Common Share
$
0.41
$
0.44
$
0.42
$
0.34
Average common shares outstanding
9,265,959
9,265,898
9,274,507
9,285,261
Quarter Ended in 2017
Mar 31
June 30
Sep 30
Dec 31
Summary of Income:
Interest income
$
9,721
$
10,124
$
10,535
$
10,868
Interest expense
1,179
1,253
1,333
1,362
Net Interest Income
8,542
8,871
9,202
9,506
Provision for loan loss
73
25
99
25
Net interest income after provision for loan loss
8,469
8,846
9,103
9,481
Other income (expense)
(4,487
)
(4,325
)
(4,722
)
(4,462
)
Net income before income taxes
3,982
4,521
4,381
5,019
Income taxes
1,143
1,298
1,159
1,583
Net income
$
2,839
$
3,223
$
3,222
$
3,436
Earnings per Common Share
$
0.31
$
0.35
$
0.35
$
0.37
Average common shares outstanding
9,241,750
9,241,750
9,252,919
9,266,584</t>
  </si>
  <si>
    <t>Subsequent Events</t>
  </si>
  <si>
    <t>Subsequent Events [Abstract]</t>
  </si>
  <si>
    <t>Note 20 – Subsequent Events On January 1, 2019, the Company acquired Limberlost Bancshares, Inc. (“Limberlost”), the bank holding company for Bank of Geneva, a community bank based in Geneva, Indiana. Bank of Geneva operated six full-service offices in the northeast Indiana communities of Geneva, Berne, Decatur, Monroe, Portland and Monroeville and was in the process of completing construction to relocate the Decatur office. Shareholders of Limberlost received 1,830 shares of FMAO common stock and $8,465.00 in cash for each share. Limberlost had 1,000 shares outstanding on January 1, 2019. The share price of Farmers &amp; Merchants Bancorp, Inc. (FMAO) stock on January 1, 2019 was $38.49. Total consideration for the acquisition was approximately $78.9 million consisting of $8.5 million in cash and $70.4 million in stock. The most significant assets acquired were loans with a carrying value of $259.3 million and liabilities assumed were deposits with a carrying value of $206.6 million and other borrowings with a carrying value of $49.5 million. The Company has not yet finalized the purchase accounting or its final evaluations of the fair value of certain items. The primary areas of the purchase price allocation that are not yet finalized relate to the valuation of intangible assets, credit mark on loans, deposit and borrowings fair value marks and the residual goodwill. Any changes during the measurement period may have an impact on the allocation of the purchase price, including values assigned to assets, liabilities and the amount of estimated goodwill and intangible assets.</t>
  </si>
  <si>
    <t>Summary of Significant Accounting Policies (Policies)</t>
  </si>
  <si>
    <t>Nature of Operations</t>
  </si>
  <si>
    <t>Nature of Operations The Farmers &amp; Merchants Bancorp, Inc. (the Company) through its bank subsidiary, The Farmers &amp; Merchants State Bank (the Bank) provides a variety of financial services to individuals and small businesses through its offices in Northwest Ohio and Northeast Indiana.</t>
  </si>
  <si>
    <t>Consolidation Policy</t>
  </si>
  <si>
    <t>Consolidation Policy The consolidated financial statements include the accounts of Farmers &amp; Merchants Bancorp, Inc. and its wholly-owned subsidiaries, The Farmers &amp; Merchants State Bank (the Bank), a commercial banking institution and Farmers &amp; Merchants Risk Management, Inc. (the Captive), a Captive insurance company. All significant inter-company balances and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particularly susceptible to significant change in the near term relate to the determination of the allowance for loan losses and the valuation of mortgage servicing rights. Actual results could differ from those estimate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Bank’s loans are generally secured by specific items of collateral including real property, consumer assets, and business assets. Although the Bank has a diversified loan portfolio, a substantial portion of its debtors’ ability to honor their contracts is dependent on local economic conditions in the agricultural industry.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Cash and Cash Equivalents</t>
  </si>
  <si>
    <t>Cash and Cash Equivalents For purposes of the consolidated statement of cash flows, the Company considers all highly liquid debt instruments purchased with an original maturity of three months or less to be cash equivalents. This includes cash on hand, amounts due from banks, and federal funds sold. Generally, federal funds are purchased for one day periods.</t>
  </si>
  <si>
    <t>Restrictions on Cash and Amounts Due from Banks</t>
  </si>
  <si>
    <t>Restrictions on Cash and Amounts Due from Banks The Bank is required to maintain average balances on hand with the Federal Reserve Bank. The aggregate reserve was $12.6 million for December 31, 2018 and it was $11.4 million for December 31, 2017. The Company and its subsidiaries maintain cash balances with high quality credit institutions. At times such balances may be in excess of the federally insured limits.</t>
  </si>
  <si>
    <t>Securities Debt securities are classified as available-for-sale. Securities available-for-sale are carried at fair value with unrealized gains and losses reported in other comprehensive income (loss). Net realized gains and losses on securities available for sale are included in noninterest income and, when applicable, are reported as a reclassification adjustment, net of tax, in other comprehensive income (loss). Gains and losses on sales of securities are determined on the specific-identification method. Declines in the fair value of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related write-downs are included in earnings as realized losses.</t>
  </si>
  <si>
    <t>Other Securities</t>
  </si>
  <si>
    <t>Other Securities Other Securities is the Federal Home Loan Bank of Cincinnati stock which is held to enable the Bank to conduct business with the entity. The Federal Home Loan Bank sells and purchases their stock at par. The Federal Home Loan Bank of Cincinnati stock is carried at cost and held as collateral security for all indebtedness of the Bank to the Federal Home Loan Bank. The Federal Home Loan Bank of Cincinnati is evaluated for impairment as conditions warrant.</t>
  </si>
  <si>
    <t>Loans Loans that management has the intent and ability to hold for the foreseeable future or until maturity or pay-off are reported at the amount of unpaid principal, reduced by unearned discounts and deferred loan fees and costs, as well as, by the allowance for loan losses. Interest income is accrued on a daily basis based on the principal outstanding. Generally, a loan is classified as nonaccrual and the accrual of interest income is generally discontinued when a loan becomes ninety days past due as to principal or interest and these loans are placed on a “cash basis” for purposes of income recognition. Management may elect to continue the accrual of interest when the estimated net realizable value of collateral is sufficient to cover the principal and accrued interest, and the loan is in the process of collection. When a loan is placed on nonaccrual status, all previously accrued and unpaid interest receivable is charged against income. Loan origination and commitment fees and certain direct loan origination costs are deferred and amortized as a net adjustment to the related loan’s yield. The Bank is generally amortizing these costs over the contractual life of such loans.</t>
  </si>
  <si>
    <t>Allowance for Loan Losses</t>
  </si>
  <si>
    <t>Allowance for Loan Losses The allowance for loan losses is established through a provision for loan losses charged to income. Loans deemed to be uncollectable and changes in the allowance relating to loans are charged against the allowance for loan losses, and subsequent recoveries, if any, are credited to the allowance. The allowance for loan losses is evaluated on a regular basis by management and is based on management’s periodic review of the collectability of the loans in light of historical experiences, the nature and volume of the loan portfolio, adverse situations that may affect the borrower’s ability to repay, estimated value of any underlying collateral, and prevailing economic conditions. This evaluation is inherently subjective, as it requires estimates that are subject to revision as more information becomes available. The allowance consists of specific, general and unallocated components. The specific component relates to loans that are classified as doubtful, substandard or special mention. For such loans that are also classified as impaired, an allowance is established when the discounted cash flows (or collateral value) of the impaired loan is lower than the carrying value of that loan. The general component covers non-classified loans and is based on historical loss experience adjusted for qualitative factors. The unallocated component is maintained to cover uncertainties that could affect management’s estimate of probable losses.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agricultural loans by either the present value of expected future cash flows discounted at the loan's effective interest rate or the fair value of the collateral if the loan is collateral dependent. At 90 days delinquent, secured consumer loans are charged down to the value of the collateral, if repossession of the collateral is assured and/or in the process of repossession. Consumer mortgage loan deficiencies are charged down upon the sale of the collateral or sooner upon the recognition of collateral deficiency. For the majority of the Bank’s impaired loans, the Bank will apply the fair value of collateral or use a measurement incorporating the present value of expected future cash flows discounted at the loan’s effective rate of interest. To determine fair value of collateral, collateral asset values securing an impaired loan are periodically evaluated. Maximum time of re-evaluation is every 12 months for chattels and titled vehicles and every two years for real estate. In this process, third party evaluations are obtained. Until such time that updated appraisals are received, the Bank may discount the collateral value used. Large groups of homogeneous loans are collectively evaluated for impairment. Accordingly, the Bank does not separately identify individual consumer loans for impairment, unless such loans are the subject of a restructuring agreement due to financial difficulties of the borrower. For more information regarding the actual composition and classification of loans involved in the establishment of the allowance for loan loss, please see Note 4 provided here with the notes to consolidated financial statements.</t>
  </si>
  <si>
    <t>Loans Held for Sale</t>
  </si>
  <si>
    <t>Loans Held for Sale Loans originated and intended for sale in the secondary market are carried at the lower of cost or estimated fair value in the aggregate. Net unrealized losses, if any, are recognized in a valuation allowance by charges to income.</t>
  </si>
  <si>
    <t>Servicing Assets</t>
  </si>
  <si>
    <t xml:space="preserve">Servicing Assets Servicing assets are recognized as separate assets when rights are acquired through purchase or sale of financial assets. Capitalized servicing rights are amortized into noninterest expens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 based assumptions. Impairment is recognized through a valuation allowance for an individual stratum, to the extent that fair value is less than the capitalized amount for the stratum. Fees received for servicing loans owned by investors are based on a percentage of the outstanding monthly principal balance of such loans and are included in operating income as loan payments are received. Costs of servicing loans are charged to expense as incurred. </t>
  </si>
  <si>
    <t>Goodwill and Other Intangible Assets</t>
  </si>
  <si>
    <t>Goodwill and Other Intangible Assets Goodwill results from business acquisitions and represents the excess of the purchase price over the fair value of acquired tangible assets and liabilities and identifiable intangible assets. Goodwill is assessed at least annually. If possible impairment is likely, the Bank will utilize the assistance of an independent third party for impairment and any such impairment is recognized in the period identified. Periodically the Bank will have an independent third party assess the possibility of impairment of Goodwill. Such an assessment was performed as of September 30, 2017. The goodwill impairment analysis consisted of a first step goodwill impairment test which was used to identify potential impairment by comparing the fair value of the relevant reporting unity with its carrying value, including goodwill. The analysis was performed under guidance of FASB ASC 350. The engagement would have expanded to the second step goodwill impairment valuation if necessary; however, the findings showed the second step was not warranted. The analysis confirmed no impairment was likely. In quantitative testing done in 2018, the excess fair value of capital was $58.5 million or 51.1% over the carrying value and was over fourteen times the value of the goodwill being carried Therefore, the Bank concluded it is unlikely impairment of Goodwill has occurred from the goodwill established from the Bank’s acquisition which occurred on December 31, 2007. Other intangible assets consist of core deposit intangible assets arising from business acquisitions. They are initially measured at fair value and then are amortized on a straight line method over their estimated useful lives and evaluated for impairment. These assets are included in other assets on the consolidated balance sheets.</t>
  </si>
  <si>
    <t>Off Balance Sheet Instruments</t>
  </si>
  <si>
    <t>Off Balance Sheet Instruments In the ordinary course of business, the Bank has entered into commitments to extend credit, including commitments under credit card arrangements, commercial letters of credit and standby letters of credit. Such financial instruments are recorded when they are funded.</t>
  </si>
  <si>
    <t>Foreclosed Real Estate</t>
  </si>
  <si>
    <t>Foreclosed Real Estate Foreclosed real estate held for sale is carried at the lower of fair value minus estimated costs to sell, or cost. Costs of holding foreclosed real estate are charged to expense in the current period, except for significant property improvements, which are capitalized. Valuations are periodically performed by management and an allowance is established by a charge to non-interest expense if the carrying value exceeds the fair value minus the estimated costs to sell. Foreclosed real estate is classified as other real estate owned. The net loss from operations of foreclosed real estate held for sale is reported in non-interest expense. At December 31, the Bank’s holding of other real estate owned totaled $600 thousand and approximately $674 thousand for 2018 and 2017</t>
  </si>
  <si>
    <t>Bank Premises and Equipment</t>
  </si>
  <si>
    <t xml:space="preserve">Bank Premises and Equipment Land is carried at cost. Bank premises and equipment are stated at cost less accumulated depreciation. Depreciation is based on the estimated useful lives of the various properties and is computed using straight line and accelerated methods. Costs for maintenance and repairs are charged to operations as incurred. Gains and losses on dispositions are included in current operations. </t>
  </si>
  <si>
    <t>Revenue Recognition</t>
  </si>
  <si>
    <t>Revenue Recognition Accounting Standards Codification 606, “Revenue from Contracts with Customer” (ASC 606) provides that an entity should recognize revenue to depict the transfer of promised goods or services to customers in an amount that reflects the consideration to which the entity expects to be entitled in exchange for those goods or services. Revenue generated from financial instruments, including loans and investment securities, are not included within the scope of ASC 606. The adoption of ASC 606 did not result in a change to the accounting for any of the Company’s revenue streams that are within scope of the amendments. Revenue-generating activities that are within the scope of ASC 606 that are presented as non-interest income in the Company’s consolidated statements of income include:
o
Customer service fees – these include miscellaneous service fees and transaction-based fees charged for certain services, such as debit card or credit card. Revenue is recognized when the performance obligation is completed, which is generally after a transaction is completed or monthly for account maintenance services.
o
Other service charges and fees – these include service fees charged for deposit account maintenance and activity along with transaction-based fees charged for certain services, such as overdraft activities, returned check charges and wire transfers. Revenue is recognized when the performance obligation is completed, which is generally after a transaction is completed or monthly for account maintenance services.</t>
  </si>
  <si>
    <t>Federal Income Tax</t>
  </si>
  <si>
    <t>Federal Income Tax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related to unrecognized tax benefits in tax expense. Based on management’s analysis, the Company did not have any uncertain tax positions as of December 31, 2018 and 2017</t>
  </si>
  <si>
    <t>Earnings Per Share Basic earnings per share represent income available to common stockholders divided by the weighted-average number of common shares outstanding during the period. On August 18, 2017, the Company’s Board of Directors authorized a two-for-one stock split payable on September 20, 2017, for shareholders of record on September 5, 2017. See Note 12 for additional information.</t>
  </si>
  <si>
    <t>Stock-Based Compensation</t>
  </si>
  <si>
    <t xml:space="preserve">Stock-Based Compensation The fair value of restricted common stock is their fair market value on the date of grant. The fair value of restricted stock is amortized as compensation expense on a straight-line basis over the vesting period of the grants. Compensation expense recognized is included in salaries and wages in the consolidated statements of income. </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rporation – 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Treasury Stock</t>
  </si>
  <si>
    <t xml:space="preserve">Treasury Stock Common stock shares repurchased are recorded at market value on date of purchase. </t>
  </si>
  <si>
    <t>Other Comprehensive Income (Loss)</t>
  </si>
  <si>
    <t>Other Comprehensive Income (Loss) Accounting principles generally require that recognized revenue, expenses, gains and losses be included in net income. Certain changes in assets and liabilities, such as unrealized gains and losses on available-for-sale securities, are reported as a separate component of the equity section of the balance sheet. Such items, along with net income, are components of other comprehensive income (loss). The company adopted ASU 2018-02 on January 1, 2018 and elected to reclassify the income tax effects of the Tax Cuts and Job Act from AOCI to retained earnings. The reclassification increased retained earnings and decreased AOCI by $359 thousand, with zero net effect on total stockholder’s equity. The components of other comprehensive income (loss) and related tax effects are as follows:
(In Thousands)
2018
2017
2016
Net unrealized gain (loss) on available-for-sale securities
$
(1,058
)
$
267
$
(2,721
)
Reclassification adjustment for (gain) loss on sale of available-for-sale securities
9
(47
)
(588
)
Net unrealized gain (loss) on available-for-sale securities
(1,049
)
220
(3,309
)
Tax expense (benefit)
(220
)
74
(1,125
)
Other comprehensive income (loss)
$
(829
)
$
146
$
(2,184
)</t>
  </si>
  <si>
    <t>Reclassification</t>
  </si>
  <si>
    <t>Reclassification Certain amounts in the 2017 and 2016 2018</t>
  </si>
  <si>
    <t>Recent Accounting Pronouncements</t>
  </si>
  <si>
    <t>Recent Accounting Pronouncements In May 2014, the FASB issued ASU No. 2014-09 “Revenue from Contracts with Customers (Topic 606) i.e In January 2016, the FASB issued ASU No. 2016-01 “Financial Instruments - Overall (Subtopic 825-10) - Recognition and Measurement of Financial Assets and Financial Liabilities.” In February 2016, the FASB issued ASU No. 2016-02 “Leases (Topic 842).” In June Financial Instruments - Credit Losses (Topic 326): Measurement of Credit Losses on Financial Instruments.”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has contracted with an external advisor and has formed a committee to determine the methodology to be used. Most importantly, the Company is gathering as much data as possible to enable review scenarios and determine which calculations will produce the most reliable results. The Company is in the early stages of CECL conversion analysis with use of a third party service provider. In November 2016, the FASB issued ASU No. 2016-18 “Statement of Cash Flows (Topic 230) – Restricted Cash.” In January 2017, the FASB issued ASU No. 2017-01 “Business Combinations (Topic 805) – Clarifying the Definition of a Business.” In January 2017, the FASB issued ASU No. 2017-04 “Intangibles – Goodwill and other (Topic 350) – Simplifying the Test for Goodwill Impairment.” In March 2017, the FASB issued ASU No. 2017-08 “Receivables – Nonrefundable Fees and Other Cost (Subtopic 310-20), Premium Amortization on Purchased Callable Debit Securities.” In February 2018, the FASB issued ASU No. 2018-02 “ Income Statement – Reporting Comprehensive Income (Topic 220): Reclassification of Certain Tax Effects from Accumulated Other Comprehensive Income.” In March 2018, the FASB issued No. ASU 2018-05 “Income Taxes (Topic 740): Amendments to SEC Paragraphs Pursuant to SEC Staff Accounting Bulletin (SAB) No. 118.”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At this time, the Company has adopted as of December 31, 2018 and does not recognize the existence of any non-employee relationships involving share-based payments. In August 2018, the FASB issued ASU No. 2018-13 “Fair Value Measurement (Topic 820) - Disclosure Framework-Changes to the Disclosure Requirements for Fair Value Measuremen</t>
  </si>
  <si>
    <t>Summary of Significant Accounting Policies (Tables)</t>
  </si>
  <si>
    <t>Components of Other Comprehensive Income (Loss) and Related Tax Effects</t>
  </si>
  <si>
    <t>The components of other comprehensive income (loss) and related tax effects are as follows:
(In Thousands)
2018
2017
2016
Net unrealized gain (loss) on available-for-sale securities
$
(1,058
)
$
267
$
(2,721
)
Reclassification adjustment for (gain) loss on sale of available-for-sale securities
9
(47
)
(588
)
Net unrealized gain (loss) on available-for-sale securities
(1,049
)
220
(3,309
)
Tax expense (benefit)
(220
)
74
(1,125
)
Other comprehensive income (loss)
$
(829
)
$
146
$
(2,184
)</t>
  </si>
  <si>
    <t>Business Combination &amp; Asset Purchase (Tables)</t>
  </si>
  <si>
    <t>Amortization Expense of Core Deposit Intangible Assets</t>
  </si>
  <si>
    <t>Amortization expense of the core deposit intangible assets remaining is as follows:
Custar
2019
$
167
2020
161
Total
$
328</t>
  </si>
  <si>
    <t>Securities (Tables)</t>
  </si>
  <si>
    <t>Amortized Cost and Fair Value of Securities with Gross Unrealized Gains and Losses</t>
  </si>
  <si>
    <t>The amortized cost and fair value of securities, with gross unrealized gains and losses, follows:
(In Thousands)
2018
Gross
Gross
Fair
Amortized
Unrealized
Unrealized
Market
Cost
Gains
Losses
Value
Available-for-Sale:
U.S. Treasury
$
23,078
$
6
$
(254
)
$
22,830
U.S. Government agencies
71,235
2
(1,910
)
69,327
Mortgage-backed securities
37,342
62
(1,142
)
36,262
State and local governments
40,608
225
(805
)
40,028
Total available-for-sale securities
$
172,263
$
295
$
(4,111
)
$
168,447
(In Thousands)
2017
Gross
Gross
Fair
Amortized
Unrealized
Unrealized
Market
Cost
Gains
Losses
Value
Available-for-Sale:
U.S. Treasury
$
21,219
$
-
$
(241
)
$
20,978
U.S. Government agencies
82,198
-
(1,732
)
80,466
Mortgage-backed securities
40,236
64
(790
)
39,510
State and local governments
55,512
437
(505
)
55,444
Total available-for-sale securities
$
199,165
$
501
$
(3,268
)
$
196,398</t>
  </si>
  <si>
    <t>Gross Unrealized Losses, Aggregated by Investment Category and Length of Time</t>
  </si>
  <si>
    <t>Information pertaining to securities with gross unrealized losses at December 31, 2018 and 2017
2018
(In Thousands)
(In Thousands)
Less Than Twelve Months
Twelve Months &amp; Over
Gross
Gross
Unrealized
Fair
Unrealized
Fair
Losses
Value
Losses
Value
U.S. Treasury
$
-
$
-
$
(254
)
$
20,861
U.S. Government agencies
-
-
(1,910
)
64,727
Mortgage-backed securities
(4
)
697
(1,138
)
30,347
State and local governments
(22
)
3,254
(783
)
29,413
Total available-for-sales securities
$
(26
)
$
3,951
$
(4,085
)
$
145,348
2017
(In Thousands)
(In Thousands)
Less Than Twelve Months
Twelve Months &amp; Over
Gross
Gross
Unrealized
Fair
Unrealized
Fair
Losses
Value
Losses
Value
U.S. Treasury
$
(36
)
$
6,924
$
(205
)
$
14,054
U.S. Government agencies
(314
)
27,328
(1,418
)
53,139
Mortgage-backed securities
(70
)
7,149
(720
)
28,080
State and local governments
(205
)
24,999
(300
)
11,567
Total available-for-sales securities
$
(625
)
$
66,400
$
(2,643
)
$
106,840</t>
  </si>
  <si>
    <t>Gross Realized Gains and Losses</t>
  </si>
  <si>
    <t>gross realized gains and losses for the years ended December 31, as presented below:
(In Thousands)
2018
2017
2016
Gross realized gains
$
51
$
58
$
598
Gross realized losses
(60
)
(11
)
(10
)
Net realized gains (losses)
$
(9
)
$
47
$
588
Tax expense (benefit) related to net realized gains (losses)
$
(2
)
$
16
$
200</t>
  </si>
  <si>
    <t>Amortized Cost and Fair Value of Debt Securities, by Contractual Maturity</t>
  </si>
  <si>
    <t>The amortized cost and fair value of debt securities at December 31, 2018
(In Thousands)
Amortized
Cost
Fair Value
One year or less
$
29,477
$
29,235
After one year through five years
67,009
65,755
After five years through ten years
37,154
36,000
After ten years
1,281
1,195
Total
$
134,921
$
132,185
Mortgage-backed securities
37,342
36,262
Total
$
172,263
$
168,447</t>
  </si>
  <si>
    <t>Loans (Tables)</t>
  </si>
  <si>
    <t>Loans
(In Thousands)
Loans:
2018
2017
Consumer Real Estate
$
80,766
$
83,620
Agricultural Real Estate
68,609
64,073
Agricultural
108,495
95,111
Commercial Real Estate
419,784
410,520
Commercial and Industrial
121,793
126,275
Consumer
41,953
37,757
Industrial Development Bonds
5,889
6,415
$
847,289
$
823,771
Less: Net deferred loan fees and costs
(915
)
(747
)
846,374
823,024
Less: Allowance for loan losses
(6,775
)
(6,868
)
Loans - Net
$
839,599
$
816,156</t>
  </si>
  <si>
    <t>Contractual Maturity Schedule by Major Category of Loans</t>
  </si>
  <si>
    <t>The following is a maturity schedule by major category of loans at December 31, 2018:
(In Thousands)
After One
Within
Year Within
After
One Year
Five Years
Five Years
Total
Consumer Real Estate
$
4,226
$
16,495
$
60,045
$
80,766
Agricultural Real Estate
615
4,818
63,176
68,609
Agricultural
70,505
28,073
9,917
108,495
Commercial Real Estate
16,339
160,783
242,662
419,784
Commercial and Industrial
61,382
52,678
7,733
121,793
Consumer
5,211
27,369
9,373
41,953
Industrial Development Bonds
600
270
5,019
5,889
$
158,878
$
290,486
$
397,925
$
847,289</t>
  </si>
  <si>
    <t>Distribution of Fixed Rate Loans and Variable Rate Loans by Major Loan Category</t>
  </si>
  <si>
    <t>The distribution of fixed rate loans and variable rate loans by major loan category is as follows as of December 31, 2018
(In Thousands)
Fixed
Variable
Rate
Rate
Consumer Real Estate
$
35,174
$
45,592
Agricultural Real Estate
49,717
18,892
Agricultural
37,053
71,442
Commercial Real Estate
265,197
154,587
Commercial and Industrial
45,934
75,859
Consumer
37,487
4,466
Industrial Development Bonds
5,889
-</t>
  </si>
  <si>
    <t>Contractual Aging of the Recorded Investment in Past Due Loans by Portfolio Classification of Loans</t>
  </si>
  <si>
    <t>The following table represents the contractual aging of the recorded investment in past due loans by portfolio classification of loans as of December 31, 2018 and 2017,
December 31, 2018
30-59 Days Past Due
60-89 Days Past Due
Greater Than 90 Days
Total Past Due
Current
Total Financing Receivables
Recorded Investment &gt; 90 Days and Accruing
Consumer Real Estate
$
342
$
24
$
254
$
620
$
79,612
$
80,232
$
-
Agricultural Real Estate
-
-
-
-
68,588
68,588
-
Agricultural
-
-
-
-
108,616
108,616
-
Commercial Real Estate
-
-
-
-
419,131
419,131
-
Commercial and Industrial
-
-
-
-
127,752
127,752
-
Consumer
85
24
8
117
41,938
42,055
-
Total
$
427
$
48
$
262
$
737
$
845,637
$
846,374
$
-
December 31, 2017
30-59 Days Past Due
60-89 Days Past Due
Greater Than 90 Days
Total Past Due
Current
Total Financing Receivables
Recorded Investment &gt; 90 Days and Accruing
Consumer Real Estate
$
565
$
212
$
113
$
890
$
82,310
$
83,200
$
-
Agricultural Real Estate
-
-
101
101
63,943
64,044
-
Agricultural
-
-
-
-
95,238
95,238
-
Commercial Real Estate
-
-
38
38
409,915
409,953
-
Commercial and Industrial
-
42
-
42
132,745
132,787
-
Consumer
34
2
7
43
37,759
37,802
-
Total
$
599
$
256
$
259
$
1,114
$
821,910
$
823,024
$
-</t>
  </si>
  <si>
    <t>Recorded Investment in Nonaccrual Loans by Portfolio Class of Loans</t>
  </si>
  <si>
    <t>The following table presents the recorded investment in nonaccrual loans by portfolio class of loans as of December 31, 2018 and December 31, 2017
(In Thousands)
2018
2017
Consumer Real Estate
$
462
$
708
Agricultural Real Estate
-
101
Agriculture
-
-
Commercial Real Estate
-
38
Commercial and Industrial
72
149
Consumer
8
7
Total
$
542
$
1,003</t>
  </si>
  <si>
    <t>Risk Category of Loans by Portfolio Class</t>
  </si>
  <si>
    <t>The following table represents the risk category of loans by portfolio class, net of deferred fees, based on the most recent analysis performed as of the time periods shown of December 31, 2018 and December 31, 2017.
(In Thousands)
Agricultural Real Estate
Agricultural
Commercial Real Estate
Commercial and Industrial
Industrial Development Bonds
2018
2017
2018
2017
2018
2017
2018
2017
2018
2017
1-2
$
4,442
$
4,143
$
5,753
$
6,558
$
4,698
$
1,244
$
3,199
$
9,205
$
-
$
-
3
14,118
15,244
38,852
37,267
64,341
32,498
16,284
15,277
3,135
3,489
4
49,596
43,416
63,380
51,312
346,072
359,600
100,644
99,581
2,754
2,926
5
422
1,125
631
101
2,171
7,758
308
1,381
-
-
6
10
116
-
-
1,849
8,853
542
817
-
-
7
-
-
-
-
-
-
886
111
-
-
8
-
-
-
-
-
-
-
-
-
-
Total
$
68,588
$
64,044
$
108,616
$
95,238
$
419,131
$
409,953
$
121,863
$
126,372
$
5,889
$
6,415</t>
  </si>
  <si>
    <t>Recorded Investment for Consumer Loans, Credit Quality based on Status of Loan and Payment Activity</t>
  </si>
  <si>
    <t>The following tables present the recorded investment in those classes based on payment activity and assigned risk grading as of December 31, 2018 and December 31, 2017.
(In Thousands)
Consumer Real Estate
2018
2017
Grade
Pass
$
79,121
$
82,300
Special mention (5)
232
-
Substandard (6)
879
820
Doubtful (7)
-
80
Total
$
80,232
$
83,200
(In Thousands)
Consumer - Credit Card
Consumer - Other
2018
2017
2018
2017
Performing
$
3,909
$
4,108
$
38,073
$
33,666
Nonperforming
19
-
54
28
Total
$
3,928
$
4,108
$
38,127
$
33,694</t>
  </si>
  <si>
    <t>Schedule of Impaired Loans</t>
  </si>
  <si>
    <t>Information about impaired loans as of and for the years ended December 31, 2018 and 2017
(In Thousands)
2018
2017
Impaired loans without a valuation allowance
$
1,808
$
1,131
Impaired loans with a valuation allowance
246
614
Total impaired loans
$
2,054
$
1,745
Valuation allowance related to impaired loans
$
31
$
106
Total non-accrual loans
$
542
$
1,003
Total loans past-due ninety days or more and still accruing
$
-
$
-
(In Thousands)
2018
2017
2016
Average investment in impaired loans
$
1,958
$
1,885
$
1,802
Interest income recognized on impaired loans
$
69
$
57
$
64
Interest income recognized on a cash basis on impaired loans
$
17
$
23
$
27</t>
  </si>
  <si>
    <t>Impaired Loans Classified as Troubled Debt Restructured</t>
  </si>
  <si>
    <t>The following table represents the years ended December 31, 2018 and 2017.
December 31, 2018
December 31, 2017
(In thousands)
(In thousands)
Troubled Debt Restructurings
Number of Contracts Modified in the Last 12 Months
Pre- Modification Outstanding Recorded Investment
Post-Modification Outstanding Recorded Investment
Troubled Debt Restructurings
Number of Contracts Modified in the Last 12 Months
Pre- Modification Outstanding Recorded Investment
Post-Modification Outstanding Recorded Investment
Commercial and Industrial
-
-
-
Commercial and Industrial
1
38
38</t>
  </si>
  <si>
    <t>Loans Individually Evaluated for Impairment by Portfolio Class of Loans</t>
  </si>
  <si>
    <t>The following tables present loans individually evaluated for impairment by portfolio class of loans as of December 31, 2018 and 2017:
(In Thousands)
2018
Recorded Investment
Unpaid Principal Balance
Related Allowance
Average Recorded Investment
Interest Income Recognized
Interest Income Recognized Cash Basis
With no related allowance recorded:
Consumer Real Estate
$
583
$
583
$
-
$
562
$
31
$
17
Agricultural Real Estate
-
-
-
17
-
-
Agricultural
-
-
-
-
-
-
Commercial Real Estate
194
194
-
198
11
-
Commercial and Industrial
1,031
1,031
-
438
25
-
Consumer
-
-
-
-
-
-
With a specific allowance recorded:
Consumer Real Estate
174
174
26
158
-
-
Agricultural Real Estate
-
-
-
-
-
-
Agricultural
-
-
-
-
-
-
Commercial Real Estate
-
-
-
140
-
-
Commercial and Industrial
72
72
5
445
2
-
Consumer
-
-
-
-
-
-
Totals:
Consumer Real Estate
$
757
$
757
$
26
$
720
$
31
$
17
Agricultural Real Estate
$
-
$
-
$
-
$
17
$
-
$
-
Agricultural
$
-
$
-
$
-
$
-
$
-
$
-
Commercial Real Estate
$
194
$
194
$
-
$
338
$
11
$
-
Commercial and Industrial
$
1,103
$
1,103
$
5
$
883
$
27
$
-
Consumer
$
-
$
-
$
-
$
-
$
-
$
-
(In Thousands)
2017
Recorded Investment
Unpaid Principal Balance
Related Allowance
Average Recorded Investment
Interest Income Recognized
Interest Income Recognized Cash Basis
With no related allowance recorded:
Consumer Real Estate
$
495
$
495
$
-
$
911
$
30
$
21
Agricultural Real Estate
101
101
-
123
-
-
Agricultural
-
-
-
27
-
-
Commercial Real Estate
202
202
-
51
1
-
Commercial and Industrial
333
333
-
85
2
-
Consumer
-
-
-
-
-
-
With a specific allowance recorded:
Consumer Real Estate
80
80
21
88
-
-
Agricultural Real Estate
-
-
-
-
-
-
Agricultural
-
-
-
-
-
-
Commercial Real Estate
423
423
46
486
24
2
Commercial and Industrial
111
111
39
114
-
-
Consumer
-
-
-
-
-
-
Totals:
Consumer Real Estate
$
575
$
575
$
21
$
999
$
30
$
21
Agricultural Real Estate
$
101
$
101
$
-
$
123
$
-
$
-
Agricultural
$
-
$
-
$
-
$
27
$
-
$
-
Commercial Real Estate
$
625
$
625
$
46
$
537
$
25
$
2
Commercial and Industrial
$
444
$
444
$
39
$
199
$
2
$
-
Consumer
$
-
$
-
$
-
$
-
$
-
$
-</t>
  </si>
  <si>
    <t>Summary of Activities in Allowance for Credit Losses</t>
  </si>
  <si>
    <t>The following is an analysis of the allowance for credit losses for the years ended December 31:
(In Thousands)
2018
2017
2016
Allowance for Loan Losses
Balance at beginning of year
$
6,868
$
6,784
$
6,057
Provision for loan loss
324
222
1,121
Loans charged off
(580
)
(288
)
(550
)
Recoveries
163
150
156
Balance at ending of year
$
6,775
$
6,868
$
6,784
Allowance for Unfunded Loan Commitments &amp; Letters of Credit
$
274
$
227
$
217
Total Allowance for Credit Losses
$
7,049
$
7,095
$
7,001</t>
  </si>
  <si>
    <t>Analysis of Allowance for Credit Losses</t>
  </si>
  <si>
    <t>Additional analysis related to the allowance for credit losses as of December 31, 2018 and 2017
(In Thousands)
2018
Consumer Real Estate
Agricultural Real Estate
Agricultural
Commercial Real Estate
Commercial and Industrial
Consumer
Unfunded Loan Commitment &amp; Letters of Credit
Unallocated
Total
ALLOWANCE FOR CREDIT LOSSES:
Beginning balance
$
343
$
244
$
667
$
3,149
$
1,546
$
441
$
227
$
478
$
7,095
Charge Offs
(63
)
-
-
(16
)
(142
)
(359
)
-
-
(580
)
Recoveries
18
-
8
10
13
114
-
-
163
Provision (Credit)
(51
)
6
93
74
(112
)
288
-
26
324
Other Non-interest expense related to unfunded
-
-
-
-
-
-
47
-
47
Ending Balance
$
247
$
250
$
768
$
3,217
$
1,305
$
484
$
274
$
504
$
7,049
Ending balance: individually evaluated for impairment
$
26
$
-
$
-
$
-
$
5
$
-
$
-
$
-
$
31
Ending balance: collectively evaluated for impairment
$
221
$
250
$
768
$
3,217
$
1,300
$
484
$
274
$
504
$
7,018
Ending balance: loans acquired with deteriorated credit quality
$
-
$
-
$
-
$
-
$
-
$
-
$
-
$
-
$
-
FINANCING RECEIVABLES:
Ending balance
$
80,232
$
68,588
$
108,616
$
419,131
$
127,752
$
42,055
$
-
$
-
$
846,374
Ending balance: individually evaluated for impairment
$
757
$
-
$
-
$
194
$
1,103
$
-
$
-
$
-
$
2,054
Ending balance: collectively evaluated for impairment
$
79,475
$
68,588
$
108,616
$
418,937
$
126,649
$
42,055
$
-
$
-
$
844,320
(In Thousands)
2017
Consumer Real Estate
Agricultural Real Estate
Agricultural
Commercial Real Estate
Commercial and Industrial
Consumer
Unfunded Loan Commitment &amp; Letters of Credit
Unallocated
Total
ALLOWANCE FOR CREDIT LOSSES:
Beginning balance
$
316
$
241
$
616
$
3,250
$
1,318
$
394
$
217
$
649
$
7,001
Charge Offs
(4
)
-
-
(21
)
-
(263
)
-
-
(288
)
Recoveries
13
-
8
15
12
102
-
-
150
Provision (Credit)
18
3
43
(95
)
216
208
-
(171
)
222
Other Non-interest expense related to unfunded
-
-
-
-
-
-
10
-
10
Ending Balance
$
343
$
244
$
667
$
3,149
$
1,546
$
441
$
227
$
478
$
7,095
Ending balance: individually evaluated for impairment
$
21
$
-
$
-
$
46
$
39
$
-
$
-
$
-
$
106
Ending balance: collectively evaluated for impairment
$
322
$
244
$
667
$
3,103
$
1,507
$
441
$
227
$
478
$
6,989
Ending balance: loans acquired with deteriorated credit quality
$
-
$
-
$
-
$
-
$
-
$
-
$
-
$
-
$
-
FINANCING RECEIVABLES:
Ending balance
$
83,200
$
64,044
$
95,238
$
409,953
$
132,787
$
37,802
$
-
$
-
$
823,024
Ending balance: individually evaluated for impairment
$
575
$
101
$
-
$
625
$
444
$
-
$
-
$
-
$
1,745
Ending balance: collectively evaluated for impairment
$
82,625
$
63,943
$
95,238
$
409,328
$
132,343
$
37,802
$
-
$
-
$
821,279</t>
  </si>
  <si>
    <t>Premises and Equipment (Tables)</t>
  </si>
  <si>
    <t>Major Categories of Banking Premises and Equipment and Accumulated Depreciation</t>
  </si>
  <si>
    <t>The major categories of banking premises and equipment and accumulated depreciation at December 31 are summarized below:
(In Thousands)
2018
2017
Land
$
5,917
$
5,892
Buildings (useful life 15-39 years)
24,489
23,977
Furnishings (useful life 3-15 years)
15,203
13,351
45,609
43,220
Less: Accumulated depreciation
(22,997
)
(21,603
)
Premises and Equipment (Net)
$
22,612
$
21,617</t>
  </si>
  <si>
    <t>Servicing (Tables)</t>
  </si>
  <si>
    <t>Summary of Mortgage Servicing Rights Capitalized and Amortized</t>
  </si>
  <si>
    <t>The following summarizes mortgage servicing rights capitalized and amortized during each year:
(In Thousands)
2018
2017
Beginning Year
$
2,299
$
2,192
Capitalized Additions
450
460
Amortization
(364
)
(353
)
Valuation Allowance
-
-
End of Year
$
2,385
$
2,299</t>
  </si>
  <si>
    <t>Deposits (Tables)</t>
  </si>
  <si>
    <t>Time Deposits</t>
  </si>
  <si>
    <t>Time deposits as of December 31 consist of the following:
(In Thousands)
2018
2017
Time deposits under $250,000
$
165,528
$
165,866
Time deposits of $250,000 or more
21,885
21,700
$
187,413
$
187,566</t>
  </si>
  <si>
    <t>Scheduled Maturities for Time Deposits</t>
  </si>
  <si>
    <t>At December 31, 2018
(In
2019
$
88,388
2020
44,517
2021
27,980
2022
16,070
2023
9,904
Thereafter
554
$
187,413</t>
  </si>
  <si>
    <t>Federal Funds Purchased and Securities Sold Under Agreement to Repurchase (Tables)</t>
  </si>
  <si>
    <t>Daily Securities under Agreement to Repurchase</t>
  </si>
  <si>
    <t>The table below presents the daily securities sold under agreement to repurchase and the term repurchase agreements. It does not include the Bank’s Federal Funds purchased.
Daily Securities Sold Under Agreement to Repurchase
Amount
Weighted
Maximum Amount
Approximate
Approximate
Outstanding
Average
Borrowings
Average
Weighted Average
at End
Rate End
Outstanding
Outstanding in
Interest Rate
of Period (000's)
of Period
Month End (000's)
Period (000's)
For the Period
2018
$
806
1.04
%
$
819
$
1,026
1.12
%
2017
$
6,145
1.19
%
$
14,929
$
10,253
0.96
%
Term CD's Sold Under Agreement to Repurchase
Amount
Weighted
Maximum Amount
Approximate
Approximate
Outstanding
Average
Borrowings
Average
Weighted Average
at End
Rate End
Outstanding
Outstanding in
Interest Rate
of Period (000's)
of Period
Month End (000's)
Period (000's)
For the Period
2018
$
24,889
2.00
%
$
24,889
$
23,793
1.87
%
2017
$
22,925
1.97
%
$
22,925
$
21,172
1.81
%</t>
  </si>
  <si>
    <t>Schedule of Remaining Contractual Maturity in Repurchase Agreements and Collateral Pledged</t>
  </si>
  <si>
    <t>The table below shows the remaining contractual maturity in the repurchase agreements and the collateral pledged as of December 31, 2018.
December 31, 2018
Remaining Contractual Maturity of the Agreements
Overnight &amp; Continuous
Up to 30 days
30-90 days
Greater Than 90 days
Total
Federal funds purchased
$
6,486
$
6,486
Repurchase agreements
US Treasury &amp; agency securities
806
24,889
25,695
Total
$
7,292
$
-
$
-
$
24,889
$
32,181</t>
  </si>
  <si>
    <t>Federal Income Taxes (Tables)</t>
  </si>
  <si>
    <t>Components of Income Tax Expense (Benefit)</t>
  </si>
  <si>
    <t>The components of income tax expense (benefit) for the years ended December 31 are as follows:
(In Thousands)
2018
2017
2016
Current:
Federal
$
2,755
$
5,162
$
4,601
Deferred:
Federal
472
29
55
Federal - impact of enacted changes in tax law
-
(8
)
-
$
3,227
$
5,183
$
4,656</t>
  </si>
  <si>
    <t>Reconciliation of the Statutory Federal Income Tax Rate to the Effective Tax Rate</t>
  </si>
  <si>
    <t>The following is a reconciliation of the statutory federal income tax rate to the effective tax rate:
(In Thousands)
2018
2017
2016
Income tax at statutory rates
$
3,758
$
6,045
$
5,521
Decrease resulting from:
Tax exempt interest
(220
)
(413
)
(468
)
Adjustment of deferred taxes for enacted changes in tax law
-
(8
)
-
Section 831 deduction
(236
)
(318
)
(351
)
Change in other
(75
)
(123
)
(46
)
$
3,227
$
5,183
$
4,656</t>
  </si>
  <si>
    <t>Components of Deferred Tax Assets and Liabilities</t>
  </si>
  <si>
    <t>Deferred tax assets and liabilities at December 31 are comprised of the following:
(In Thousands)
2018
2017
Deferred Tax Assets:
Allowance for loan losses
$
1,444
$
1,464
Other
505
399
Net unrealized loss on available-for-sale securities
802
581
Total deferred tax assets
2,751
2,444
Deferred Tax Liabilities:
Accreted discounts on bonds
29
55
FHLB stock dividends
462
462
Mortgage servicing rights
508
490
Other
1,751
1,185
Total deferred tax liabilities
2,750
2,192
Net Deferred Tax Asset
$
1
$
252</t>
  </si>
  <si>
    <t>Employee Benefit Plans (Tables)</t>
  </si>
  <si>
    <t>Summary of Restricted Shares Issued, Vested and Forfeited</t>
  </si>
  <si>
    <t>The table below summarizes the details of the restricted shares issued, vested, and forfeited for the years ending December 31, 2018, 2017 and 2016.
Year Ended December 31,
2018
2017
2016
Number of Shares
Number of Employees
Number of Shares
Number of Employees
Number of Shares
Number of Employees
Restricted shares issued
33,000
80
32,000
74
32,300
74
Restricted shares vested
28,790
56
24,230
52
20,050
45
Restricted shares awarded due to retirement
-
-
640
1
2,394
4
Restricted shares forfeited
2,620
5
1,080
2
1,546
2</t>
  </si>
  <si>
    <t>Activity of Restricted Stock Awards</t>
  </si>
  <si>
    <t>The following table summarizes the activity of restricted stock awards as of December 31:
Year Ended December 31,
2018
2017
2016
Number of Shares
Weighted average fair value per award
Number of Shares
Weighted average fair value per award
Number of Shares
Weighted average fair value per award
Beginning of period
92,350
19.17
86,300
14.10
77,990
12.46
Granted
33,000
44.63
32,000
27.79
32,300
16.01
Vested
(28,790
)
13.18
(24,870
)
12.81
(22,444
)
11.16
Forfeited
(2,620
)
44.04
(1,080
)
37.06
(1,546
)
15.77
Nonvested, end of period
93,940
29.87
92,350
19.17
86,300
14.10</t>
  </si>
  <si>
    <t>Earnings Per Share (Tables)</t>
  </si>
  <si>
    <t>Calculation of Basic Earnings Per Share</t>
  </si>
  <si>
    <t>The table below presents basic and diluted earnings per share for the years ended December 31, 2018, 2017, and 2016.
Year Ended
December 31,
December 31,
December 31,
2018
2017
2016
Earnings per share
Net income
$
14,949
$
12,720
$
11,664
Less: distributed earnings allocated to participating securities
(52
)
(45
)
(37
)
Less: undistributed earnings allocated to participating securities
(98
)
(77
)
(64
)
Net earnings available to common shareholders
$
14,799
$
12,598
$
11,563
Weighted average common shares outstanding including participating securities
9,272,964
9,250,825
9,224,230
Less: average unvested restricted shares
(93,000
)
(88,664
)
(79,964
)
Weighted average common shares outstanding
9,179,964
9,162,161
9,144,266
Basic and diluted earnings per share
$
1.61
$
1.38
$
1.27</t>
  </si>
  <si>
    <t>Off Balance Sheet Activities (Tables)</t>
  </si>
  <si>
    <t>Outstanding Financial Instruments Whose Contract Amounts Represent Credit Risk</t>
  </si>
  <si>
    <t>At December 31, 2018 and 2017
(In Thousands)
2018
2017
Commitments to extend credit
$
267,166
$
237,774
Credit card arrangements
20,993
20,184
Standby letters of credit
691
791</t>
  </si>
  <si>
    <t>Minimum Regulatory Capital Requirements (Tables)</t>
  </si>
  <si>
    <t>Summary of Bank's Actual and Required Capital Amounts and Ratios</t>
  </si>
  <si>
    <t>The Company and the Bank’s actual and required capital amounts and ratios as of December 31, 2018
Actual
Minimum Capital Required
Required to be Considered Well-Capitalized
(000's)
(000's)
(000's)
As of December 31, 2018
Amount
Ratio
Amount
Ratio
Amount
Ratio
Common Equity Tier 1 Capital (to Risk Weighted Assets) Consolidated
N/A
N/A
N/A
N/A
N/A
N/A
Farmers &amp; Merchants State Bank
114,978
12.67
%
40,834
4.50
%
58,983
6.50
%
Total Risk-Based Capital (to Risk Weighted Assets) Consolidated
N/A
N/A
N/A
N/A
N/A
N/A
Farmers &amp; Merchants State Bank
122,027
13.45
%
72,594
8.00
%
90,743
10.00
%
Tier 1 Capital (to Risk Weighted Assets) Consolidated
N/A
N/A
N/A
N/A
N/A
N/A
Farmers &amp; Merchants State Bank
114,978
12.67
%
54,446
6.00
%
72,594
8.00
%
Tier 1 Leverage Capital (to Adjusted Total Assets) Consolidated
N/A
N/A
N/A
N/A
N/A
N/A
Farmers &amp; Merchants State Bank
114,978
10.54
%
43,644
4.00
%
54,555
5.00
% The following table presents the Company and the Bank’s actual and required capital amounts and ratios as of December 31, 2017
Actual
Minimum Capital Required
Required to be Considered Well-Capitalized
(000's)
(000's)
(000's)
As of December 31, 2017
Amount
Ratio
Amount
Ratio
Amount
Ratio
Common Equity Tier 1 Capital (to Risk Weighted Assets) Consolidated
$
131,493
14.73
%
$
40,177
4.50
%
N/A
N/A
Farmers &amp; Merchants State Bank
107,006
12.04
%
39,992
4.50
%
$
57,767
6.50
%
Total Risk-Based Capital (to Risk Weighted Assets) Consolidated
138,588
15.52
%
71,426
8.00
%
N/A
N/A
Farmers &amp; Merchants State Bank
114,101
12.84
%
71,098
8.00
%
88,872
10.00
%
Tier 1 Capital (to Risk Weighted Assets) Consolidated
131,493
14.73
%
53,569
6.00
%
N/A
N/A
Farmers &amp; Merchants State Bank
107,006
12.04
%
53,323
6.00
%
71,098
8.00
%
Tier 1 Leverage Capital (to Adjusted Total Assets) Consolidated
131,493
12.02
%
43,765
4.00
%
N/A
N/A
Farmers &amp; Merchants State Bank
107,006
9.92
%
43,148
4.00
%
53,935
5.00
%</t>
  </si>
  <si>
    <t>Fair Value of Financial Instruments (Tables)</t>
  </si>
  <si>
    <t>Estimated Fair Values and Related Carrying or Notional Amounts</t>
  </si>
  <si>
    <t>The estimated fair values, and related carrying or notional amounts, for on and off-balance sheet financial instruments as of December 31, 2018 and 2017
(In Thousands)
December 31, 2018
December 31, 2017
Carrying
Fair
Carrying
Fair
Amount
Value
Level 1
Level 2
Level 3
Amount
Value
Level 1
Level 2
Level 3
Financial Assets:
Cash and cash equivalents
$
38,365
$
38,365
$
38,365
$
-
$
-
$
34,467
$
34,467
$
34,467
$
-
$
-
Interest-bearing time deposits
4,019
3,954
-
3,954
-
4,018
4,009
-
4,009
-
Securities - available-for-sale
168,447
168,447
36,935
130,085
1,427
196,398
196,398
20,978
173,992
1,428
Other securities
3,679
3,679
-
-
3,679
3,679
3,679
-
-
3,679
Loans held for sale
495
495
-
-
495
1,221
1,221
-
-
1,221
Loans, net
839,599
823,914
-
-
823,914
816,156
819,193
-
-
819,193
Interest receivable
4,542
4,542
-
-
4,542
4,276
4,276
-
-
4,276
Financial Liabilities:
Interest bearing deposits
$
525,955
$
525,955
$
-
$
-
$
525,955
$
532,660
$
532,660
$
-
$
-
$
532,660
Noninterest bearing deposits
215,422
215,422
-
215,422
-
199,114
199,114
-
199,114
-
Time deposits
187,413
187,545
-
-
187,545
187,566
188,335
-
-
188,335
Total Deposits
928,790
928,922
-
215,422
713,500
919,340
920,109
-
199,114
720,995
Fed funds purchased and securities sold under agreement to repurchase
32,181
32,181
-
-
32,181
39,495
39,495
-
-
39,495
Federal Home Loan Bank advances
-
-
-
-
-
5,000
5,021
-
-
5,021
Interest payable
418
418
-
-
418
318
318
-
-
318</t>
  </si>
  <si>
    <t>Financial Assets Measured at Fair Value on Recurring Basis</t>
  </si>
  <si>
    <t>The following table summarizes financial assets measured at fair value on a recurring basis as of December 31, 2018 and December 31, 2017
Assets and Liabilities Measured at Fair Value on a Recurring Basis (in Thousands)
Quoted Prices in
Significant
Significant
Active Markets
Observable
Observable
for Identical
Inputs
Inputs
December 31, 2018
Assets (Level 1)
(Level 2)
(Level 3)
Assets-(Securities Available-for-Sale)
U.S. Treasury
$
22,830
$
-
$
-
U.S. Government agencies
14,105
55,222
-
Mortgage-backed securities
-
36,262
-
State and local governments
-
38,601
1,427
Total Securities Available-for-Sale
$
36,935
$
130,085
$
1,427
Quoted Prices in
Significant
Significant
Active Markets
Observable
Observable
for Identical
Inputs
Inputs
December 31, 2017
Assets (Level 1)
(Level 2)
(Level 3)
Assets-(Securities Available-for-Sale)
U.S. Treasury
$
20,978
$
-
$
-
U.S. Government agencies
-
80,466
-
Mortgage-backed securities
-
39,510
-
State and local governments
-
54,016
1,428
Total Securities Available-for-Sale
$
20,978
$
173,992
$
1,428</t>
  </si>
  <si>
    <t>Changes in the Level 3 Fair-Value Category of Which Unobservable Inputs</t>
  </si>
  <si>
    <t>(In Thousands)
Fair Value Measurements Using Significant
Unobservable Inputs (Level 3)
State and Local
State and Local
State and Local
Governments
Governments
Governments
Tax-Exempt
Taxable
Total
Balance at January 1, 2018
$
-
$
1,428
$
1,428
Change in Market Value
-
(1
)
(1
)
Purchases
-
-
-
Sales
-
-
-
Payments &amp; Maturities
-
-
-
Balance at December 31, 2018
$
-
$
1,427
$
1,427
(In Thousands)
Fair Value Measurements Using Significant
Unobservable Inputs (Level 3)
State and Local
State and Local
State and Local
Governments
Governments
Governments
Tax-Exempt
Taxable
Total
Balance at January 1, 2017
$
-
$
1,418
$
1,418
Change in Market Value
-
10
10
Purchases
-
-
-
Sales
-
-
-
Payments &amp; Maturities
-
-
-
Balance at December 31, 2017
$
-
$
1,428
$
1,428</t>
  </si>
  <si>
    <t>Collateral Dependent Impaired Loans and Other Real Estate</t>
  </si>
  <si>
    <t>The following table presents collateral dependent impaired loans and other real estate owned as recorded at fair value:
($ in Thousands)
Assets Measured at Fair Value on a Nonrecurring Basis at December 31, 2018
Quoted Prices in
Markets for
Significant
Significant
Balance at
Identical
Observable Inputs
Unobservable Inputs
December 31, 2018
Assets (Level 1)
(Level 2)
(Level 3)
Collateral dependent impaired loans
$
215
$
-
$
-
$
215
Other real estate owned - residential
-
-
-
-
Other real estate owned - commercial
-
-
-
-
($ in Thousands)
Assets Measured at Fair Value on a Nonrecurring Basis at December 31, 2017
Quoted Prices in
Markets for
Significant
Significant
Balance at
Identical
Observable Inputs
Unobservable Inputs
December 31, 2017
Assets (Level 1)
(Level 2)
(Level 3)
Collateral dependent impaired loans
$
508
$
-
$
-
$
508
Other real estate owned - residential
22
-
-
22
Other real estate owned - commercial
266
-
-
266</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In Thousands)
Fair Value at December 31, 2018
Valuation Technique
Unobservable Inputs
Range (Weighted Average)
State and local government
$
1,427
Discounted Cash Flow
Credit strength of underlying project or entity / Discount rate
0-5% (3.51%)
Collateral dependent impaired loans
215
Collateral based measurements
Discount to reflect current market conditions and ultimate collectability
0-50% (12.38%)
Other real estate owned - residential
-
Appraisals
Discount to reflect current market
— % ( — )
Other real estate owned - commercial
-
Appraisals
Discount to reflect current market
— % ( — )
(In Thousands)
Fair Value at December 31, 2017
Valuation Technique
Unobservable Inputs
Range (Weighted Average)
State and local government
$
1,428
Discounted Cash Flow
Credit strength of underlying project or entity / Discount rate
0-5% (3.68%)
Collateral dependent impaired loans
508
Collateral based measurements
Discount to reflect current market conditions and ultimate collectability
0-50% (17.28%)
Other real estate owned - residential
22
Appraisals
Discount to reflect current market
0-20% (2.22%)
Other real estate owned - commercial
266
Appraisals
Discount to reflect current market
0-20% (5.15%)</t>
  </si>
  <si>
    <t>Condensed Financial Statements of Parent Company (Tables)</t>
  </si>
  <si>
    <t>Schedule of Condensed Balance Sheets</t>
  </si>
  <si>
    <t>Balance Sheets
(In Thousands)
2018
2017
Assets
Cash
$
1,727
$
277
Related party receivables:
Dividends and accounts receivable from subsidiary
9,808
2,038
Accrued interest receivable - municipals
67
110
Securities - municipals
12,977
18,944
Certificate of deposits
1,974
1,974
Investment in subsidiaries
118,151
112,025
Total Assets
$
144,704
$
135,368
Liabilities
Accrued expenses
$
38
$
38
Dividends payable
1,379
1,193
Total Liabilities
1,417
1,231
Stockholders' Equity
143,287
134,137
Total Liabilities and Stockholders' Equity
$
144,704
$
135,368</t>
  </si>
  <si>
    <t>Schedule of Condensed Income and Comprehensive Income Statements</t>
  </si>
  <si>
    <t>Statements of Income and Comprehensive Income
(In Thousands)
2018
2017
2016
Income
Dividends from subsidiaries
$
8,350
$
6,850
$
6,000
Interest - municipals / certificates of deposit
389
313
272
Gain (loss) on sales of available-for-sale securities
(19
)
-
-
Total income
8,720
7,163
6,272
Operating Expenses
1,020
828
681
Income Before Income Taxes and Equity in Undistributed Earnings of Subsidiaries
7,700
6,335
5,591
Income Taxes (Benefit)
(362
)
(422
)
(238
)
8,062
6,757
5,829
Equity in undistributed earnings of subsidiaries
6,887
5,963
5,835
Net Income
14,949
12,720
11,664
Other Comprehensive Income (Loss):
Unrealized gains (losses) on securities
(829
)
146
(2,184
)
Comprehensive Income
$
14,120
$
12,866
$
9,480</t>
  </si>
  <si>
    <t>Schedule of Condensed Cash Flow Statement</t>
  </si>
  <si>
    <t>Statements of Cash Flows
(In Thousands)
2018
2017
2016
Cash Flows from Operating Activities
Net income
$
14,949
$
12,720
$
11,664
Adjustments to reconcile ret income to net cash provided by operating activities:
Equity in undistributed net income (distributions in excess earnings) of subsidiaries
(6,887
)
(5,963
)
(5,835
)
Accretion and amortization of securities
190
206
179
Other assets and liabilities
(6,991
)
159
355
Net cash provided by operating activities
1,261
7,122
6,363
Cash Flows from Investing Activities
Activity in available-for-sale securities:
Maturities, prepayments and calls
5,030
2,815
1,485
Sales
3,300
-
-
Purchases
(2,695
)
(4,482
)
(2,891
)
Purchases of certificates of deposit
-
(1,974
)
-
Net cash provided by (used in) investing activities
5,635
(3,641
)
(1,406
)
Cash Flows from Financing Activities
Payment of dividends
(4,956
)
(4,443
)
(4,115
)
Purchase of Treasury stock
(490
)
(196
)
(194
)
Net cash used in financing activities
(5,446
)
(4,639
)
(4,309
)
Net Change in Cash and Cash Equivalents
1,450
(1,158
)
648
Cash and Cash Equivalents - Beginning of year
277
1,435
787
Cash and Cash Equivalents - End of year
$
1,727
$
277
$
1,435</t>
  </si>
  <si>
    <t>Quarterly Financial Data (Tables)</t>
  </si>
  <si>
    <t>Summary of Quarterly Financial Data</t>
  </si>
  <si>
    <t>Quarterly Financial Data - UNAUDITED
Quarter Ended in 2018
Mar 31
June 30
Sep 30
Dec 31
Summary of Income:
Interest income
$
11,136
$
11,537
$
11,753
$
12,003
Interest expense
1,463
1,527
1,765
1,817
Net Interest Income
9,673
10,010
9,988
10,186
Provision for loan loss
40
132
47
105
Net interest income after provision of loan loss
9,633
9,878
9,941
10,081
Other income (expense)
(5,030
)
(4,832
)
(5,443
)
(6,052
)
Net income before income taxes
4,603
5,046
4,498
4,029
Income taxes
836
932
623
836
Net income
$
3,767
$
4,114
$
3,875
$
3,193
Earnings per Common Share
$
0.41
$
0.44
$
0.42
$
0.34
Average common shares outstanding
9,265,959
9,265,898
9,274,507
9,285,261
Quarter Ended in 2017
Mar 31
June 30
Sep 30
Dec 31
Summary of Income:
Interest income
$
9,721
$
10,124
$
10,535
$
10,868
Interest expense
1,179
1,253
1,333
1,362
Net Interest Income
8,542
8,871
9,202
9,506
Provision for loan loss
73
25
99
25
Net interest income after provision for loan loss
8,469
8,846
9,103
9,481
Other income (expense)
(4,487
)
(4,325
)
(4,722
)
(4,462
)
Net income before income taxes
3,982
4,521
4,381
5,019
Income taxes
1,143
1,298
1,159
1,583
Net income
$
2,839
$
3,223
$
3,222
$
3,436
Earnings per Common Share
$
0.31
$
0.35
$
0.35
$
0.37
Average common shares outstanding
9,241,750
9,241,750
9,252,919
9,266,584</t>
  </si>
  <si>
    <t>Summary of Significant Accounting Policies - Additional Information (Detail)</t>
  </si>
  <si>
    <t>Jan. 01, 2018USD ($)</t>
  </si>
  <si>
    <t>Sep. 20, 2017</t>
  </si>
  <si>
    <t>Mar. 31, 2017USD ($)</t>
  </si>
  <si>
    <t>Dec. 31, 2018USD ($)</t>
  </si>
  <si>
    <t>Dec. 31, 2017USD ($)</t>
  </si>
  <si>
    <t>Summary Of Significant Accounting Policies [Line Items]</t>
  </si>
  <si>
    <t>Period for federal funds purchased and sold</t>
  </si>
  <si>
    <t>1 day</t>
  </si>
  <si>
    <t>Average aggregate reserve</t>
  </si>
  <si>
    <t>Loan non-accrual classification period</t>
  </si>
  <si>
    <t>90 days</t>
  </si>
  <si>
    <t>Days to charged consumer loans to the value of the collateral</t>
  </si>
  <si>
    <t>Maximum time for re-evaluation (in months)</t>
  </si>
  <si>
    <t>12 months</t>
  </si>
  <si>
    <t>Re-evaluation period for real estate</t>
  </si>
  <si>
    <t>2 years</t>
  </si>
  <si>
    <t>Amount of fair value of capital over carrying value</t>
  </si>
  <si>
    <t>Percentage of fair value of capital over carrying value</t>
  </si>
  <si>
    <t>51.10%</t>
  </si>
  <si>
    <t>Number of times fair value of capital in excess of carrying value of goowill description</t>
  </si>
  <si>
    <t>over fourteen times</t>
  </si>
  <si>
    <t>Percentage of likelihood of realization of recognized tax benefit, minimum</t>
  </si>
  <si>
    <t>50.00%</t>
  </si>
  <si>
    <t>Share stock split ratio</t>
  </si>
  <si>
    <t>Amount of reclassification effect</t>
  </si>
  <si>
    <t>Corporate income tax rate</t>
  </si>
  <si>
    <t>21.00%</t>
  </si>
  <si>
    <t>ASU 2018-02 [Member]</t>
  </si>
  <si>
    <t>Net effect on total stockholder's equity due to reclassification of tax effects</t>
  </si>
  <si>
    <t>Reclassification of tax effects from AOCI due to adoption of new Tax Cuts and Job Acts</t>
  </si>
  <si>
    <t>ASU 2016-02 [Member]</t>
  </si>
  <si>
    <t>Expected right of use assets</t>
  </si>
  <si>
    <t>Expected liability related to lease</t>
  </si>
  <si>
    <t>Accounting Standards Update 2017-08 [Member]</t>
  </si>
  <si>
    <t>Accelerated amortization expense adjustment</t>
  </si>
  <si>
    <t>Maximum [Member]</t>
  </si>
  <si>
    <t>Maturity period of cash equivalents</t>
  </si>
  <si>
    <t>3 months</t>
  </si>
  <si>
    <t>Summary of Significant Accounting Policies - Components of Other Comprehensive Income (Loss) and Related Tax Effects (Detail) - USD ($) $ in Thousands</t>
  </si>
  <si>
    <t>Other Comprehensive Income Available For Sale Securities Adjustment Net Of Tax Period Increase Decrease [Abstract]</t>
  </si>
  <si>
    <t>Business Combination &amp; Asset Purchase - Additional Information (Detail) - USD ($) $ in Thousands</t>
  </si>
  <si>
    <t>Dec. 13, 2013</t>
  </si>
  <si>
    <t>Business Acquisition [Line Items]</t>
  </si>
  <si>
    <t>Remaining economic useful life</t>
  </si>
  <si>
    <t>7 years</t>
  </si>
  <si>
    <t>Amortization expense</t>
  </si>
  <si>
    <t>Core Deposits [Member] | Custar [Member]</t>
  </si>
  <si>
    <t>Recognition of core deposit intangible asset with acquired purchase</t>
  </si>
  <si>
    <t>Business Combination &amp; Asset Purchase - Amortization Expense of Core Deposit Intangible Assets (Detail) - Custar [Member] $ in Thousands</t>
  </si>
  <si>
    <t>Securities - Amortized Cost and Fair Value of Securities with Gross Unrealized Gains and Losses (Detail) - USD ($) $ in Thousands</t>
  </si>
  <si>
    <t>Schedule of Available-for-sale Securities [Line Items]</t>
  </si>
  <si>
    <t>Amortized Cost</t>
  </si>
  <si>
    <t>Gross Unrealized Gains</t>
  </si>
  <si>
    <t>Gross Unrealized Losses</t>
  </si>
  <si>
    <t>Fair Value</t>
  </si>
  <si>
    <t>U.S. Treasury [Member]</t>
  </si>
  <si>
    <t>U.S. Government Agencies [Member]</t>
  </si>
  <si>
    <t>Mortgage-backed Securities [Member]</t>
  </si>
  <si>
    <t>State and Local Governments [Member]</t>
  </si>
  <si>
    <t>Securities - Additional Information (Detail) - USD ($) $ in Millions</t>
  </si>
  <si>
    <t>Realized gains and losses on sales</t>
  </si>
  <si>
    <t>Investments pledged, carrying value</t>
  </si>
  <si>
    <t>Minimum [Member]</t>
  </si>
  <si>
    <t>Underwater security</t>
  </si>
  <si>
    <t>10 years</t>
  </si>
  <si>
    <t>Loss position existed</t>
  </si>
  <si>
    <t>3 years</t>
  </si>
  <si>
    <t>Securities - Gross Unrealized Losses, Aggregated by Investment Category and Length of Time (Detail) - USD ($) $ in Thousands</t>
  </si>
  <si>
    <t>Gross Unrealized Losses, Less Than Twelve Months</t>
  </si>
  <si>
    <t>Fair Value, Less Than Twelve Months</t>
  </si>
  <si>
    <t>Gross Unrealized Losses, Twelve Months and Over</t>
  </si>
  <si>
    <t>Fair Value, Twelve Months and Over</t>
  </si>
  <si>
    <t>Securities - Gross Realized Gains and Losses (Detail) - USD ($) $ in Thousands</t>
  </si>
  <si>
    <t>Available For Sale Securities Gross Realized Gain Loss [Abstract]</t>
  </si>
  <si>
    <t>Gross realized gains</t>
  </si>
  <si>
    <t>Gross realized losses</t>
  </si>
  <si>
    <t>Net realized gains (losses)</t>
  </si>
  <si>
    <t>Tax expense (benefit) related to net realized gains (losses)</t>
  </si>
  <si>
    <t>Securities - Amortized Cost and Fair Value of Debt Securities, by Contractual Maturity (Detail) - USD ($) $ in Thousands</t>
  </si>
  <si>
    <t>Available For Sale Securities Debt Maturities [Abstract]</t>
  </si>
  <si>
    <t>Amortized Cost, One year or less</t>
  </si>
  <si>
    <t>Amortized Cost, After one year through five years</t>
  </si>
  <si>
    <t>Amortized Cost, After five years through ten years</t>
  </si>
  <si>
    <t>Amortized Cost, After ten years</t>
  </si>
  <si>
    <t>Amortized Cost, Total</t>
  </si>
  <si>
    <t>Amortized Cost, Mortgage-backed securities</t>
  </si>
  <si>
    <t>Fair Value, One year or less</t>
  </si>
  <si>
    <t>Fair Value, After one year through five years</t>
  </si>
  <si>
    <t>Fair Value, After five years through ten years</t>
  </si>
  <si>
    <t>Fair Value, After ten years</t>
  </si>
  <si>
    <t>Fair Value, Total</t>
  </si>
  <si>
    <t>Fair Value, Mortgage-backed securities</t>
  </si>
  <si>
    <t>Total, Fair Value</t>
  </si>
  <si>
    <t>Loans - Additional Information (Detail) - USD ($) $ in Thousands</t>
  </si>
  <si>
    <t>Loans - Loans (Detail) - USD ($) $ in Thousands</t>
  </si>
  <si>
    <t>Dec. 31, 2015</t>
  </si>
  <si>
    <t>Loans:</t>
  </si>
  <si>
    <t>Loans - Gross</t>
  </si>
  <si>
    <t>Less: Net deferred loan fees and costs</t>
  </si>
  <si>
    <t>Loans after net deferred loan fees and costs</t>
  </si>
  <si>
    <t>Less: Allowance for loan losses</t>
  </si>
  <si>
    <t>Loans - Net</t>
  </si>
  <si>
    <t>Consumer Real Estate [Member]</t>
  </si>
  <si>
    <t>Agricultural Real Estate [Member]</t>
  </si>
  <si>
    <t>Agricultural [Member]</t>
  </si>
  <si>
    <t>Commercial Real Estate [Member]</t>
  </si>
  <si>
    <t>Commercial and Industrial [Member]</t>
  </si>
  <si>
    <t>Consumer [Member]</t>
  </si>
  <si>
    <t>Industrial Development Bonds [Member]</t>
  </si>
  <si>
    <t>Loans - Contractual Maturity Schedule by Major Category of Loans (Detail) - USD ($) $ in Thousands</t>
  </si>
  <si>
    <t>Accounts, Notes, Loans and Financing Receivable [Line Items]</t>
  </si>
  <si>
    <t>Major Category Of Receivables Due Within One Year [Member]</t>
  </si>
  <si>
    <t>Major Category Of Receivables Due Within One Year [Member] | Consumer Real Estate [Member]</t>
  </si>
  <si>
    <t>Major Category Of Receivables Due Within One Year [Member] | Agricultural Real Estate [Member]</t>
  </si>
  <si>
    <t>Major Category Of Receivables Due Within One Year [Member] | Agricultural [Member]</t>
  </si>
  <si>
    <t>Major Category Of Receivables Due Within One Year [Member] | Commercial Real Estate [Member]</t>
  </si>
  <si>
    <t>Major Category Of Receivables Due Within One Year [Member] | Commercial and Industrial [Member]</t>
  </si>
  <si>
    <t>Major Category Of Receivables Due Within One Year [Member] | Consumer [Member]</t>
  </si>
  <si>
    <t>Major Category Of Receivables Due Within One Year [Member] | Industrial Development Bonds [Member]</t>
  </si>
  <si>
    <t>Major Category Of Receivables Due Within One Year to Five Years [Member]</t>
  </si>
  <si>
    <t>Major Category Of Receivables Due Within One Year to Five Years [Member] | Consumer Real Estate [Member]</t>
  </si>
  <si>
    <t>Major Category Of Receivables Due Within One Year to Five Years [Member] | Agricultural Real Estate [Member]</t>
  </si>
  <si>
    <t>Major Category Of Receivables Due Within One Year to Five Years [Member] | Agricultural [Member]</t>
  </si>
  <si>
    <t>Major Category Of Receivables Due Within One Year to Five Years [Member] | Commercial Real Estate [Member]</t>
  </si>
  <si>
    <t>Major Category Of Receivables Due Within One Year to Five Years [Member] | Commercial and Industrial [Member]</t>
  </si>
  <si>
    <t>Major Category Of Receivables Due Within One Year to Five Years [Member] | Consumer [Member]</t>
  </si>
  <si>
    <t>Major Category Of Receivables Due Within One Year to Five Years [Member] | Industrial Development Bonds [Member]</t>
  </si>
  <si>
    <t>Major Category Of Receivables Over Five Years [Member]</t>
  </si>
  <si>
    <t>Major Category Of Receivables Over Five Years [Member] | Consumer Real Estate [Member]</t>
  </si>
  <si>
    <t>Major Category Of Receivables Over Five Years [Member] | Agricultural Real Estate [Member]</t>
  </si>
  <si>
    <t>Major Category Of Receivables Over Five Years [Member] | Agricultural [Member]</t>
  </si>
  <si>
    <t>Major Category Of Receivables Over Five Years [Member] | Commercial Real Estate [Member]</t>
  </si>
  <si>
    <t>Major Category Of Receivables Over Five Years [Member] | Commercial and Industrial [Member]</t>
  </si>
  <si>
    <t>Major Category Of Receivables Over Five Years [Member] | Consumer [Member]</t>
  </si>
  <si>
    <t>Major Category Of Receivables Over Five Years [Member] | Industrial Development Bonds [Member]</t>
  </si>
  <si>
    <t>Loans - Distribution of Fixed Rate Loans and Variable Rate Loans by Major Loan Category (Detail) $ in Thousands</t>
  </si>
  <si>
    <t>Distribution of fixed rate loans by major loan category, Fixed Rate</t>
  </si>
  <si>
    <t>Distribution of variable rate loans by major loan category, Variable Rate</t>
  </si>
  <si>
    <t>Loans - Contractual Aging of Recorded Investment in Past Due Loans by Portfolio Classification of Loans (Detail) - USD ($) $ in Thousands</t>
  </si>
  <si>
    <t>Total Past Due</t>
  </si>
  <si>
    <t>Current</t>
  </si>
  <si>
    <t>Recorded Investment &gt; 90 Days and Accruing</t>
  </si>
  <si>
    <t>30 to 59 Days Past Due [Member]</t>
  </si>
  <si>
    <t>60 to 89 Days Past Due [Member]</t>
  </si>
  <si>
    <t>Greater Than 90 Days [Member]</t>
  </si>
  <si>
    <t>Consumer Real Estate [Member] | 30 to 59 Days Past Due [Member]</t>
  </si>
  <si>
    <t>Consumer Real Estate [Member] | 60 to 89 Days Past Due [Member]</t>
  </si>
  <si>
    <t>Consumer Real Estate [Member] | Greater Than 90 Days [Member]</t>
  </si>
  <si>
    <t>Agricultural Real Estate [Member] | Greater Than 90 Days [Member]</t>
  </si>
  <si>
    <t>Commercial Real Estate [Member] | Greater Than 90 Days [Member]</t>
  </si>
  <si>
    <t>Commercial and Industrial [Member] | 60 to 89 Days Past Due [Member]</t>
  </si>
  <si>
    <t>Consumer [Member] | 30 to 59 Days Past Due [Member]</t>
  </si>
  <si>
    <t>Consumer [Member] | 60 to 89 Days Past Due [Member]</t>
  </si>
  <si>
    <t>Consumer [Member] | Greater Than 90 Days [Member]</t>
  </si>
  <si>
    <t>Loans - Recorded Investment in Nonaccrual Loans by Portfolio Class of Loans (Detail) - USD ($) $ in Thousands</t>
  </si>
  <si>
    <t>Investment in nonaccrual loans</t>
  </si>
  <si>
    <t>Loans (Tier Risk Rating System) - Additional Information (Detail)</t>
  </si>
  <si>
    <t>Repayment period of loan with a reasonable reduction of principal balance</t>
  </si>
  <si>
    <t>Good [Member] | Maximum [Member]</t>
  </si>
  <si>
    <t>Leverage position</t>
  </si>
  <si>
    <t>1.50%</t>
  </si>
  <si>
    <t>Satisfactory [Member] | Maximum [Member]</t>
  </si>
  <si>
    <t>2.00%</t>
  </si>
  <si>
    <t>Loans - Risk Category of Loans by Portfolio Class (Detail) - USD ($) $ in Thousands</t>
  </si>
  <si>
    <t>1-2 [Member] | Agricultural Real Estate [Member]</t>
  </si>
  <si>
    <t>1-2 [Member] | Agricultural [Member]</t>
  </si>
  <si>
    <t>1-2 [Member] | Commercial Real Estate [Member]</t>
  </si>
  <si>
    <t>1-2 [Member] | Commercial and Industrial [Member]</t>
  </si>
  <si>
    <t>3 [Member] | Agricultural Real Estate [Member]</t>
  </si>
  <si>
    <t>3 [Member] | Agricultural [Member]</t>
  </si>
  <si>
    <t>3 [Member] | Commercial Real Estate [Member]</t>
  </si>
  <si>
    <t>3 [Member] | Commercial and Industrial [Member]</t>
  </si>
  <si>
    <t>3 [Member] | Industrial Development Bonds [Member]</t>
  </si>
  <si>
    <t>4 [Member] | Agricultural Real Estate [Member]</t>
  </si>
  <si>
    <t>4 [Member] | Agricultural [Member]</t>
  </si>
  <si>
    <t>4 [Member] | Commercial Real Estate [Member]</t>
  </si>
  <si>
    <t>4 [Member] | Commercial and Industrial [Member]</t>
  </si>
  <si>
    <t>4 [Member] | Industrial Development Bonds [Member]</t>
  </si>
  <si>
    <t>5 [Member] | Agricultural Real Estate [Member]</t>
  </si>
  <si>
    <t>5 [Member] | Agricultural [Member]</t>
  </si>
  <si>
    <t>5 [Member] | Commercial Real Estate [Member]</t>
  </si>
  <si>
    <t>5 [Member] | Commercial and Industrial [Member]</t>
  </si>
  <si>
    <t>6 [Member] | Agricultural Real Estate [Member]</t>
  </si>
  <si>
    <t>6 [Member] | Commercial Real Estate [Member]</t>
  </si>
  <si>
    <t>6 [Member] | Commercial and Industrial [Member]</t>
  </si>
  <si>
    <t>7 [Member] | Commercial and Industrial [Member]</t>
  </si>
  <si>
    <t>Loans - Recorded Investment for Consumer Loans, Credit Quality based on Status of Loan and Payment Activity (Detail) - USD ($) $ in Thousands</t>
  </si>
  <si>
    <t>Consumer - Credit [Member]</t>
  </si>
  <si>
    <t>Performing</t>
  </si>
  <si>
    <t>Consumer - Other [Member]</t>
  </si>
  <si>
    <t>Performing [Member] | Consumer - Credit [Member]</t>
  </si>
  <si>
    <t>Performing [Member] | Consumer - Other [Member]</t>
  </si>
  <si>
    <t>Nonperforming [Member] | Consumer - Credit [Member]</t>
  </si>
  <si>
    <t>Nonperforming [Member] | Consumer - Other [Member]</t>
  </si>
  <si>
    <t>Pass [Member] | Consumer Real Estate [Member]</t>
  </si>
  <si>
    <t>5 [Member] | Consumer Real Estate [Member]</t>
  </si>
  <si>
    <t>6 [Member] | Consumer Real Estate [Member]</t>
  </si>
  <si>
    <t>7 [Member] | Consumer Real Estate [Member]</t>
  </si>
  <si>
    <t>Loans - Schedule of Impaired Loans (Detail) - USD ($) $ in Thousands</t>
  </si>
  <si>
    <t>Impaired loans without a valuation allowance</t>
  </si>
  <si>
    <t>Impaired loans with a valuation allowance</t>
  </si>
  <si>
    <t>Total impaired loans</t>
  </si>
  <si>
    <t>Valuation allowance related to impaired loans</t>
  </si>
  <si>
    <t>Total non-accrual loans</t>
  </si>
  <si>
    <t>Total loans past-due ninety days or more and still accruing</t>
  </si>
  <si>
    <t>Average investment in impaired loans</t>
  </si>
  <si>
    <t>Interest income recognized on impaired loans</t>
  </si>
  <si>
    <t>Interest income recognized on a cash basis on impaired loans</t>
  </si>
  <si>
    <t>Loans (Impaired Loans) - Additional Information (Detail) $ in Thousands</t>
  </si>
  <si>
    <t>Additional funds available to be advanced in connection with impaired loans</t>
  </si>
  <si>
    <t>Impaired loans classified as troubled debt restructured</t>
  </si>
  <si>
    <t>TDR loans, subsequently defaulted during the period</t>
  </si>
  <si>
    <t>Unsecured consumer loans, credit card credits and overdraft lines of credit reach</t>
  </si>
  <si>
    <t>Delinquent period for charging down consumer loans</t>
  </si>
  <si>
    <t>120 days</t>
  </si>
  <si>
    <t>Delinquent period for charging down commercial and agricultural credits</t>
  </si>
  <si>
    <t>Foreclosed residential real estate property</t>
  </si>
  <si>
    <t>Residential real estate properties foreclosure proceedings</t>
  </si>
  <si>
    <t>Loans - Impaired Loans Classified as Troubled Debt Restructured (Detail) - Commercial and Industrial [Member] $ in Thousands</t>
  </si>
  <si>
    <t>Dec. 31, 2017USD ($)Contract</t>
  </si>
  <si>
    <t>Financing Receivable Modifications [Line Items]</t>
  </si>
  <si>
    <t>Number of Contracts Modified in the Last 12 Months | Contract</t>
  </si>
  <si>
    <t>Pre-Modification Outstanding Recorded Investment</t>
  </si>
  <si>
    <t>Post-Modification Outstanding Recorded Investment</t>
  </si>
  <si>
    <t>Loans - Loans Individually Evaluated for Impairment by Portfolio Class of Loans (Detail) - USD ($) $ in Thousands</t>
  </si>
  <si>
    <t>Financing Receivable, Impaired [Line Items]</t>
  </si>
  <si>
    <t>With no related allowance recorded, Recorded Investment</t>
  </si>
  <si>
    <t>With a specific allowance recorded, Recorded Investment</t>
  </si>
  <si>
    <t>Related Allowance</t>
  </si>
  <si>
    <t>Recorded Investment</t>
  </si>
  <si>
    <t>Average Recorded Investment</t>
  </si>
  <si>
    <t>Interest Income Recognized</t>
  </si>
  <si>
    <t>Interest Income Recognized Cash Basis</t>
  </si>
  <si>
    <t>With no related allowance recorded, Unpaid Principal Balance</t>
  </si>
  <si>
    <t>With no related allowance recorded, Average Recorded Investment</t>
  </si>
  <si>
    <t>With no related allowance recorded, Interest Income Recognized</t>
  </si>
  <si>
    <t>With no related allowance recorded, Interest Income Recognized Cash Basis</t>
  </si>
  <si>
    <t>With a specific allowance recorded, Unpaid Principal Balance</t>
  </si>
  <si>
    <t>With a specific allowance recorded, Average Recorded Investment</t>
  </si>
  <si>
    <t>Unpaid Principal Balance</t>
  </si>
  <si>
    <t>With a specific allowance recorded, Interest Income Recognized</t>
  </si>
  <si>
    <t>With a specific allowance recorded, Interest Income Recognized Cash Basis</t>
  </si>
  <si>
    <t>Loans - Summary of Activities in Allowance for Credit Losses (Detail) - USD ($) $ in Thousands</t>
  </si>
  <si>
    <t>Balance at beginning of year</t>
  </si>
  <si>
    <t>Loans charged off</t>
  </si>
  <si>
    <t>Recoveries</t>
  </si>
  <si>
    <t>Balance at ending of year</t>
  </si>
  <si>
    <t>Allowance for Unfunded Loan Commitments &amp; Letters of Credit</t>
  </si>
  <si>
    <t>Total Allowance for Credit Losses</t>
  </si>
  <si>
    <t>Loans - Analysis of Allowance for Credit Losses (Detail) - USD ($) $ in Thousands</t>
  </si>
  <si>
    <t>ALLOWANCE FOR CREDIT LOSSES:</t>
  </si>
  <si>
    <t>Beginning balance</t>
  </si>
  <si>
    <t>Charge Offs</t>
  </si>
  <si>
    <t>Provision (Credit)</t>
  </si>
  <si>
    <t>Other Non-interest expense related to unfunded</t>
  </si>
  <si>
    <t>Ending Balance</t>
  </si>
  <si>
    <t>Ending balance: individually evaluated for impairment</t>
  </si>
  <si>
    <t>Ending balance: collectively evaluated for impairment</t>
  </si>
  <si>
    <t>Ending balance: loans acquired with deteriorated credit quality</t>
  </si>
  <si>
    <t>FINANCING RECEIVABLES:</t>
  </si>
  <si>
    <t>Ending balance</t>
  </si>
  <si>
    <t>Unallocated [Member]</t>
  </si>
  <si>
    <t>Unfunded Loan Commitment &amp; Letters of Credit [Member]</t>
  </si>
  <si>
    <t>Premises and Equipment - Major Categories of Banking Premises and Equipment and Accumulated Depreciation (Detail) - USD ($) $ in Thousands</t>
  </si>
  <si>
    <t>Property, Plant and Equipment [Line Items]</t>
  </si>
  <si>
    <t>Premises and Equipment (Gross)</t>
  </si>
  <si>
    <t>Less: Accumulated depreciation</t>
  </si>
  <si>
    <t>Premises and Equipment (Net)</t>
  </si>
  <si>
    <t>Land [Member]</t>
  </si>
  <si>
    <t>Buildings [Member]</t>
  </si>
  <si>
    <t>Furnishings [Member]</t>
  </si>
  <si>
    <t>Premises and Equipment - Major Categories of Banking Premises and Equipment and Accumulated Depreciation (Parenthetical) (Detail)</t>
  </si>
  <si>
    <t>Buildings [Member] | Minimum [Member]</t>
  </si>
  <si>
    <t>Property, plant and equipment, useful life</t>
  </si>
  <si>
    <t>15 years</t>
  </si>
  <si>
    <t>Buildings [Member] | Maximum [Member]</t>
  </si>
  <si>
    <t>39 years</t>
  </si>
  <si>
    <t>Furnishings [Member] | Minimum [Member]</t>
  </si>
  <si>
    <t>Furnishings [Member] | Maximum [Member]</t>
  </si>
  <si>
    <t>Premises and Equipment - Additional Information (Detail) - USD ($) $ in Thousands</t>
  </si>
  <si>
    <t>Depreciation Expenses</t>
  </si>
  <si>
    <t>Construction in Progress</t>
  </si>
  <si>
    <t>Servicing - Additional Information (Detail) - USD ($) $ in Millions</t>
  </si>
  <si>
    <t>Loans serviced for others unpaid principal amount</t>
  </si>
  <si>
    <t>Capitalized service right assets included in other assets</t>
  </si>
  <si>
    <t>Fair market value of the capitalized servicing rights</t>
  </si>
  <si>
    <t>Prepayment rate</t>
  </si>
  <si>
    <t>8.90%</t>
  </si>
  <si>
    <t>10.40%</t>
  </si>
  <si>
    <t>Discount yield</t>
  </si>
  <si>
    <t>6.60%</t>
  </si>
  <si>
    <t>6.07%</t>
  </si>
  <si>
    <t>Servicing - Summary of Mortgage Servicing Rights Capitalized and Amortized (Detail) - USD ($) $ in Thousands</t>
  </si>
  <si>
    <t>Servicing Assets at Fair Value [Line Items]</t>
  </si>
  <si>
    <t>Beginning Year</t>
  </si>
  <si>
    <t>End of Year</t>
  </si>
  <si>
    <t>Mortgage Servicing Rights [Member]</t>
  </si>
  <si>
    <t>Capitalized Additions</t>
  </si>
  <si>
    <t>Amortization</t>
  </si>
  <si>
    <t>Valuation Allowance</t>
  </si>
  <si>
    <t>Deposits - Time Deposits (Detail) - USD ($) $ in Thousands</t>
  </si>
  <si>
    <t>Deposits [Abstract]</t>
  </si>
  <si>
    <t>Time deposits under $250,000</t>
  </si>
  <si>
    <t>Time deposits of $250,000 or more</t>
  </si>
  <si>
    <t>Deposits - Scheduled Maturities for Time Deposits (Detail) - USD ($) $ in Thousands</t>
  </si>
  <si>
    <t>Maturities Of Time Deposits [Abstract]</t>
  </si>
  <si>
    <t>Thereafter</t>
  </si>
  <si>
    <t>Federal Funds Purchased and Securities Sold Under Agreement to Repurchase - Additional Information (Detail) - USD ($) $ in Thousands</t>
  </si>
  <si>
    <t>Fees And Commissions Income [Abstract]</t>
  </si>
  <si>
    <t>Securities to be used as collateral for the underlying repurchase agreements</t>
  </si>
  <si>
    <t>Federal funds purchased</t>
  </si>
  <si>
    <t>Securities sold under agreements to repurchase</t>
  </si>
  <si>
    <t>Federal Funds Purchased and Securities Sold Under Agreement to Repurchase - Daily Securities Sold under Agreement to Repurchase (Detail) - USD ($) $ in Thousands</t>
  </si>
  <si>
    <t>Schedule of Trading Securities and Other Trading Assets [Line Items]</t>
  </si>
  <si>
    <t>Amount Outstanding at End of Period</t>
  </si>
  <si>
    <t>Daily Securities Sold Under Agreement to Repurchase [Member]</t>
  </si>
  <si>
    <t>Weighted Average Rate End of Period</t>
  </si>
  <si>
    <t>1.04%</t>
  </si>
  <si>
    <t>1.19%</t>
  </si>
  <si>
    <t>Maximum Amount Borrowings Outstanding Month End</t>
  </si>
  <si>
    <t>Approximate Average Outstanding in Period</t>
  </si>
  <si>
    <t>Approximate Weighted Average Interest Rate For the Period</t>
  </si>
  <si>
    <t>1.12%</t>
  </si>
  <si>
    <t>0.96%</t>
  </si>
  <si>
    <t>Term CDs Sold Under Agreement to Repurchase [Member]</t>
  </si>
  <si>
    <t>1.97%</t>
  </si>
  <si>
    <t>1.87%</t>
  </si>
  <si>
    <t>1.81%</t>
  </si>
  <si>
    <t>Federal Funds Purchased and Securities Sold Under Agreement to Repurchase - Schedule of Remaining Contractual Maturity in Repurchase Agreements and Collateral Pledged (Detail) - USD ($) $ in Thousands</t>
  </si>
  <si>
    <t>Assets Sold under Agreements to Repurchase [Line Items]</t>
  </si>
  <si>
    <t>Repurchase agreements, Remaining contractual maturity of the agreements</t>
  </si>
  <si>
    <t>US Treasury &amp; Agency Securities [Member]</t>
  </si>
  <si>
    <t>Overnight &amp; Continuous [Member]</t>
  </si>
  <si>
    <t>Overnight &amp; Continuous [Member] | US Treasury &amp; Agency Securities [Member]</t>
  </si>
  <si>
    <t>Greater Than 90 Days [Member] | US Treasury &amp; Agency Securities [Member]</t>
  </si>
  <si>
    <t>Federal Home Loan Bank Advances - Additional Information (Detail) - USD ($) $ in Thousands</t>
  </si>
  <si>
    <t>Federal Home Loan Bank, Advances, Branch of FHLB Bank [Line Items]</t>
  </si>
  <si>
    <t>Total Borrowings</t>
  </si>
  <si>
    <t>Unsecured borrowings through correspondent banks</t>
  </si>
  <si>
    <t>Unpledged securities which could be sold or used as collateral</t>
  </si>
  <si>
    <t>Additional borrowings available from the Federal Home Loan Bank based on current pledging</t>
  </si>
  <si>
    <t>Maximum unsecured borrowing available</t>
  </si>
  <si>
    <t>Mortgage Loans at Cost [Member]</t>
  </si>
  <si>
    <t>Advances, secured by mortgage loans</t>
  </si>
  <si>
    <t>Federal Income Taxes - Additional Information (Detail) - USD ($) $ in Thousands</t>
  </si>
  <si>
    <t>Net tax benefit related statutory federal income tax rate</t>
  </si>
  <si>
    <t>Federal Income Taxes - Components of Income Tax Expense (Benefit) (Detail) - USD ($) $ in Thousands</t>
  </si>
  <si>
    <t>Current:</t>
  </si>
  <si>
    <t>Federal</t>
  </si>
  <si>
    <t>Deferred:</t>
  </si>
  <si>
    <t>Federal - impact of enacted changes in tax law</t>
  </si>
  <si>
    <t>Federal Income Taxes - Reconciliation of the Statutory Federal Income Tax Rate to the Effective Tax Rate (Detail) - USD ($) $ in Thousands</t>
  </si>
  <si>
    <t>Income Tax Expense Benefit Continuing Operations Income Tax Reconciliation [Abstract]</t>
  </si>
  <si>
    <t>Income tax at statutory rates</t>
  </si>
  <si>
    <t>Decrease resulting from:</t>
  </si>
  <si>
    <t>Tax exempt interest</t>
  </si>
  <si>
    <t>Adjustment of deferred taxes for enacted changes in tax law</t>
  </si>
  <si>
    <t>Section 831 deduction</t>
  </si>
  <si>
    <t>Change in other</t>
  </si>
  <si>
    <t>Federal Income Taxes - Components of Deferred Tax Assets and Liabilities (Detail) - USD ($) $ in Thousands</t>
  </si>
  <si>
    <t>Deferred Tax Assets:</t>
  </si>
  <si>
    <t>Allowance for loan losses</t>
  </si>
  <si>
    <t>Other</t>
  </si>
  <si>
    <t>Net unrealized loss on available-for-sale securities</t>
  </si>
  <si>
    <t>Total deferred tax assets</t>
  </si>
  <si>
    <t>Deferred Tax Liabilities:</t>
  </si>
  <si>
    <t>Accreted discounts on bonds</t>
  </si>
  <si>
    <t>FHLB stock dividends</t>
  </si>
  <si>
    <t>Total deferred tax liabilities</t>
  </si>
  <si>
    <t>Net Deferred Tax Asset</t>
  </si>
  <si>
    <t>Employee Benefit Plans - Additional Information (Detail) $ in Thousands</t>
  </si>
  <si>
    <t>Dec. 31, 2018USD ($)Employeeshares</t>
  </si>
  <si>
    <t>Dec. 31, 2017USD ($)Employeeshares</t>
  </si>
  <si>
    <t>Dec. 31, 2016USD ($)Employeeshares</t>
  </si>
  <si>
    <t>Share-based Compensation Arrangement by Share-based Payment Award [Line Items]</t>
  </si>
  <si>
    <t>Minimum percentage of eligible compensation on a pre-tax basis for eligible employees to save</t>
  </si>
  <si>
    <t>1.00%</t>
  </si>
  <si>
    <t>Employee contribution matching percentage</t>
  </si>
  <si>
    <t>Percentage of total eligible compensation, contribution by Bank, maximum limit</t>
  </si>
  <si>
    <t>4.00%</t>
  </si>
  <si>
    <t>Vesting percentage in participant's deferral contributions and employer matching contributions</t>
  </si>
  <si>
    <t>100.00%</t>
  </si>
  <si>
    <t>Vesting period</t>
  </si>
  <si>
    <t>6 years</t>
  </si>
  <si>
    <t>Employer matching contribution and the discretionary contribution | $</t>
  </si>
  <si>
    <t>Restricted stock awards, shares issued</t>
  </si>
  <si>
    <t>Awards grants originated in 2013, 2014 and 2015 [Member]</t>
  </si>
  <si>
    <t>Number of employees, received the stock | Employee</t>
  </si>
  <si>
    <t>Four employees received shares from awards granted due to retirement</t>
  </si>
  <si>
    <t>Awards grants originated in 2014, 2015 and 2016 [Member]</t>
  </si>
  <si>
    <t>One employee received shares from awards granted due to retirement</t>
  </si>
  <si>
    <t>Restricted Stock Awards [Member]</t>
  </si>
  <si>
    <t>Stock issued to number of employees | Employee</t>
  </si>
  <si>
    <t>Shares vest under the plan</t>
  </si>
  <si>
    <t>Shares forfeited due to employee termination</t>
  </si>
  <si>
    <t>Number of shares vested</t>
  </si>
  <si>
    <t>Compensation expense | $</t>
  </si>
  <si>
    <t>Unrecognized compensation cost related to the nonvested portion of restricted stock awards under the plan | $</t>
  </si>
  <si>
    <t>Restricted Stock Awards [Member] | 2013 [Member]</t>
  </si>
  <si>
    <t>Restricted Stock Awards [Member] | 2014 [Member]</t>
  </si>
  <si>
    <t>Restricted Stock Awards [Member] | 2015 [Member]</t>
  </si>
  <si>
    <t>Employee Benefit Plans - Summary of Restricted Shares Issued, Vested and Forfeited (Detail)</t>
  </si>
  <si>
    <t>Dec. 31, 2018Employeeshares</t>
  </si>
  <si>
    <t>Dec. 31, 2017Employeeshares</t>
  </si>
  <si>
    <t>Dec. 31, 2016Employeeshares</t>
  </si>
  <si>
    <t>Issuance of shares of restricted stock, Shares | shares</t>
  </si>
  <si>
    <t>Restricted shares vested | shares</t>
  </si>
  <si>
    <t>Restricted shares awarded due to retirement | shares</t>
  </si>
  <si>
    <t>Restricted shares forfeited | shares</t>
  </si>
  <si>
    <t>Restricted shares issued | Employee</t>
  </si>
  <si>
    <t>Restricted shares vested | Employee</t>
  </si>
  <si>
    <t>Restricted shares awarded due to retirement | Employee</t>
  </si>
  <si>
    <t>Restricted shares forfeited | Employee</t>
  </si>
  <si>
    <t>Employee Benefit Plans - Activity of Restricted Stock Awards (Detail) - Restricted Stock Awards [Member] - $ / shares</t>
  </si>
  <si>
    <t>Share-based Compensation Arrangement by Share-based Payment Award, Equity Instruments Other than Options, Nonvested, Number of Shares [Roll Forward]</t>
  </si>
  <si>
    <t>Number of Shares, Beginning of period</t>
  </si>
  <si>
    <t>Number of Shares, Granted</t>
  </si>
  <si>
    <t>Number of Shares, Vested</t>
  </si>
  <si>
    <t>Number of Shares, Forfeited</t>
  </si>
  <si>
    <t>Number of Shares, Nonvested, end of period</t>
  </si>
  <si>
    <t>Weighted average fair value per award, Beginning of period</t>
  </si>
  <si>
    <t>Weighted average fair value per award, Granted</t>
  </si>
  <si>
    <t>Weighted average fair value per award, Vested</t>
  </si>
  <si>
    <t>Weighted average fair value per award, Forfeited</t>
  </si>
  <si>
    <t>Weighted average fair value per award, Nonvested, end of period</t>
  </si>
  <si>
    <t>Earnings Per Share - Calculation of Basic Earnings Per Share (Detail) - USD ($) $ / shares in Units, $ in Thousands</t>
  </si>
  <si>
    <t>Less: distributed earnings allocated to participating securities</t>
  </si>
  <si>
    <t>Less: undistributed earnings allocated to participating securities</t>
  </si>
  <si>
    <t>Net earnings available to common shareholders</t>
  </si>
  <si>
    <t>Weighted average common shares outstanding including participating securities</t>
  </si>
  <si>
    <t>Less: average unvested restricted shares</t>
  </si>
  <si>
    <t>Weighted average common shares outstanding</t>
  </si>
  <si>
    <t>Basic earnings and diluted per share</t>
  </si>
  <si>
    <t>Related Party Transactions - Additional Information (Detail) - Directors and Executive Officers [Member] $ in Thousands</t>
  </si>
  <si>
    <t>Dec. 31, 2018USD ($)SecurityLoan</t>
  </si>
  <si>
    <t>Related Party Transaction [Line Items]</t>
  </si>
  <si>
    <t>Granted loans to affiliate companies</t>
  </si>
  <si>
    <t>Subsequent advances</t>
  </si>
  <si>
    <t>Payment received</t>
  </si>
  <si>
    <t>Difference in related borrowings amounts</t>
  </si>
  <si>
    <t>Ownership interest amount</t>
  </si>
  <si>
    <t>Number of new loans approved | SecurityLoan</t>
  </si>
  <si>
    <t>Off Balance Sheet Activities - Additional Information (Detail) - USD ($) $ in Thousands</t>
  </si>
  <si>
    <t>Allowance for credit losses relates to unfunded loan commitments</t>
  </si>
  <si>
    <t>Off Balance Sheet Activities - Outstanding Financial Instruments Whose Contract Amounts Represent Credit Risk (Detail) - USD ($) $ in Thousands</t>
  </si>
  <si>
    <t>Standby letters of credit [Member]</t>
  </si>
  <si>
    <t>Fair Value, Off-balance Sheet Risks, Disclosure Information [Line Items]</t>
  </si>
  <si>
    <t>Concentration of Risk</t>
  </si>
  <si>
    <t>Commitments to extend credit [Member]</t>
  </si>
  <si>
    <t>Credit card arrangements [Member]</t>
  </si>
  <si>
    <t>Minimum Regulatory Capital Requirements - Additional Information (Detail)</t>
  </si>
  <si>
    <t>Jan. 01, 2019</t>
  </si>
  <si>
    <t>Compliance With Regulatory Capital Requirements Under Banking Regulations [Line Items]</t>
  </si>
  <si>
    <t>Minimum ratio of capital to risk-weighted assets</t>
  </si>
  <si>
    <t>8.00%</t>
  </si>
  <si>
    <t>Minimum leverage ratio calculated as ratio of Tier 1 capital to average quarterly assets</t>
  </si>
  <si>
    <t>12.02%</t>
  </si>
  <si>
    <t>Capital conservation buffer at base level</t>
  </si>
  <si>
    <t>1.875%</t>
  </si>
  <si>
    <t>Scenario, Forecast [Member]</t>
  </si>
  <si>
    <t>Capital conservation buffer</t>
  </si>
  <si>
    <t>2.50%</t>
  </si>
  <si>
    <t>Minimum ratio of capital to risk-weighted assets including capital conservation buffer</t>
  </si>
  <si>
    <t>10.50%</t>
  </si>
  <si>
    <t>0.625%</t>
  </si>
  <si>
    <t>Regulatory capital requirements phase period</t>
  </si>
  <si>
    <t>4 years</t>
  </si>
  <si>
    <t>Scenario, Forecast [Member] | Common Equity Tier 1 Capital [Member]</t>
  </si>
  <si>
    <t>4.50%</t>
  </si>
  <si>
    <t>7.00%</t>
  </si>
  <si>
    <t>Scenario, Forecast [Member] | Tier 1 Capital [Member]</t>
  </si>
  <si>
    <t>6.00%</t>
  </si>
  <si>
    <t>8.50%</t>
  </si>
  <si>
    <t>Minimum Regulatory Capital Requirements - Summary of Bank's Actual and Required Capital Amounts and Ratios (Detail) - USD ($) $ in Thousands</t>
  </si>
  <si>
    <t>Common Equity Tier 1 Capital to Risk Weighted Assets Actual, Amount</t>
  </si>
  <si>
    <t>Total Risk-Based Capital to Risk Weighted Assets Actual, Amount</t>
  </si>
  <si>
    <t>Tier 1 Capital to Risk Weighted Assets Actual, Amount</t>
  </si>
  <si>
    <t>Tier 1 leverage Capital to Adjusted Total Assets Actual, Amount</t>
  </si>
  <si>
    <t>Common Equity Tier 1 Capital to Risk Weighted Assets Actual, Ratio</t>
  </si>
  <si>
    <t>14.73%</t>
  </si>
  <si>
    <t>Total Risk-Based Capital to Risk Weighted Assets Actual, Ratio</t>
  </si>
  <si>
    <t>15.52%</t>
  </si>
  <si>
    <t>Tier 1 Capital to Risk Weighted Assets Actual, Ratio</t>
  </si>
  <si>
    <t>Tier 1 leverage Capital to Adjusted Total Assets Actual, Ratio</t>
  </si>
  <si>
    <t>Common Equity Tier 1 Capital For Capital Adequacy Purposes, Amount</t>
  </si>
  <si>
    <t>Total Risk-Based Capital to Risk Weighted Assets For Capital Adequacy Purposes, Amount</t>
  </si>
  <si>
    <t>Tier 1 Capital to Risk Weighted Assets For Capital Adequacy Purposes, Amount</t>
  </si>
  <si>
    <t>Tier 1 leverage Capital to Adjusted Total Assets For Capital Adequacy Purposes, Amount</t>
  </si>
  <si>
    <t>Common Equity Tier 1 Capital to Risk Weighted Assets For Capital Adequacy Purposes, Ratio</t>
  </si>
  <si>
    <t>Total Risk-Based Capital to Risk Weighted Assets For Capital Adequacy Purposes, Ratio</t>
  </si>
  <si>
    <t>Tier 1 Capital to Risk Weighted Assets For Capital Adequacy Purposes, Ratio</t>
  </si>
  <si>
    <t>Tier 1 leverage Capital to Adjusted Total Assets For Capital Adequacy Purposes, Ratio</t>
  </si>
  <si>
    <t>Farmers &amp; Merchants State Bank [Member]</t>
  </si>
  <si>
    <t>12.67%</t>
  </si>
  <si>
    <t>12.04%</t>
  </si>
  <si>
    <t>13.45%</t>
  </si>
  <si>
    <t>12.84%</t>
  </si>
  <si>
    <t>10.54%</t>
  </si>
  <si>
    <t>9.92%</t>
  </si>
  <si>
    <t>Common Equity Tier 1 Capital to Risk Weighted Assets To Be Well Capitalized Under the Prompt Corrective Action Provisions, Amount</t>
  </si>
  <si>
    <t>Total Risk-Based Capital to Risk Weighted Assets To Be Well Capitalized Under the Prompt Corrective Action Provisions, Amount</t>
  </si>
  <si>
    <t>Tier 1 Capital to Risk Weighted Assets To Be Well Capitalized Under the Prompt Corrective Action Provisions, Amount</t>
  </si>
  <si>
    <t>Tier 1 leverage Capital to Adjusted Total Assets To Be Well Capitalized Under the Prompt Corrective Action Provisions, Amount</t>
  </si>
  <si>
    <t>Common Equity Tier 1 Capital to Risk Weighted Assets To Be Well Capitalized Under the Prompt Corrective Action Provisions, Ratio</t>
  </si>
  <si>
    <t>6.50%</t>
  </si>
  <si>
    <t>Total Risk-Based Capital to Risk Weighted Assets To Be Well Capitalized Under the Prompt Corrective Action Provisions, Ratio</t>
  </si>
  <si>
    <t>10.00%</t>
  </si>
  <si>
    <t>Tier 1 Capital to Risk Weighted Assets To Be Well Capitalized Under the Prompt Corrective Action Provisions, Ratio</t>
  </si>
  <si>
    <t>Tier 1 leverage Capital to Adjusted Total Assets To Be Well Capitalized Under the Prompt Corrective Action Provisions, Ratio</t>
  </si>
  <si>
    <t>5.00%</t>
  </si>
  <si>
    <t>Restrictions of Dividends &amp; Inter-company Borrowings - Additional Information (Detail) $ in Millions</t>
  </si>
  <si>
    <t>Dividends may be paid without prior regulatory approval</t>
  </si>
  <si>
    <t>Fair Value of Financial Instruments - Additional Information (Detail) - USD ($)</t>
  </si>
  <si>
    <t>Fair Value, Assets and Liabilities Measured on Recurring and Nonrecurring Basis [Line Items]</t>
  </si>
  <si>
    <t>Interest-bearing deposits maturing date</t>
  </si>
  <si>
    <t>Transfer of assets into or out of level 3</t>
  </si>
  <si>
    <t>Transfer of liabilities into or out of level 3</t>
  </si>
  <si>
    <t>Collateral dependent impaired loans categorized as Level 3</t>
  </si>
  <si>
    <t>Specific allocation for collateral dependent impaired loans</t>
  </si>
  <si>
    <t>Asset impairment charges</t>
  </si>
  <si>
    <t>Level 3 [Member]</t>
  </si>
  <si>
    <t>Fair Value of Financial Instruments - Estimated Fair Values and Related Carrying or Notional Amounts (Detail) - USD ($) $ in Thousands</t>
  </si>
  <si>
    <t>Financial Assets:</t>
  </si>
  <si>
    <t>Reported Value Measurement [Member]</t>
  </si>
  <si>
    <t>Cash and cash equivalents</t>
  </si>
  <si>
    <t>Other securities</t>
  </si>
  <si>
    <t>Interest receivable</t>
  </si>
  <si>
    <t>Financial Liabilities:</t>
  </si>
  <si>
    <t>Total Deposits</t>
  </si>
  <si>
    <t>Fed funds purchased and securities sold under agreement to repurchase</t>
  </si>
  <si>
    <t>Federal Home Loan Bank advances</t>
  </si>
  <si>
    <t>Interest payable</t>
  </si>
  <si>
    <t>Fair Value [Member]</t>
  </si>
  <si>
    <t>Interest Bearing Deposits [Member] | Reported Value Measurement [Member]</t>
  </si>
  <si>
    <t>Interest Bearing Deposits [Member] | Fair Value [Member]</t>
  </si>
  <si>
    <t>Non Interest Bearing Deposits [Member] | Reported Value Measurement [Member]</t>
  </si>
  <si>
    <t>Non Interest Bearing Deposits [Member] | Fair Value [Member]</t>
  </si>
  <si>
    <t>Time Deposits [Member] | Reported Value Measurement [Member]</t>
  </si>
  <si>
    <t>Time Deposits [Member] | Fair Value [Member]</t>
  </si>
  <si>
    <t>Level 1 [Member]</t>
  </si>
  <si>
    <t>Level 2 [Member]</t>
  </si>
  <si>
    <t>Level 2 [Member] | Non Interest Bearing Deposits [Member]</t>
  </si>
  <si>
    <t>Level 3 [Member] | Interest Bearing Deposits [Member]</t>
  </si>
  <si>
    <t>Level 3 [Member] | Time Deposits [Member]</t>
  </si>
  <si>
    <t>Fair Value of Financial Instruments - Financial Assets Measured at Fair Value on Recurring Basis (Detail) - USD ($) $ in Thousands</t>
  </si>
  <si>
    <t>Fair Value Assets And Liabilities Measured On Recurring And Nonrecurring Basis Valuation Techniques [Line Items]</t>
  </si>
  <si>
    <t>Total Securities Available-for-Sale</t>
  </si>
  <si>
    <t>Level 1 [Member] | Fair Value on a Recurring Basis [Member]</t>
  </si>
  <si>
    <t>Level 2 [Member] | Fair Value on a Recurring Basis [Member]</t>
  </si>
  <si>
    <t>Level 3 [Member] | Fair Value on a Recurring Basis [Member]</t>
  </si>
  <si>
    <t>U.S. Treasury [Member] | Level 1 [Member] | Fair Value on a Recurring Basis [Member]</t>
  </si>
  <si>
    <t>U.S. Government Agencies [Member] | Level 1 [Member] | Fair Value on a Recurring Basis [Member]</t>
  </si>
  <si>
    <t>U.S. Government Agencies [Member] | Level 2 [Member] | Fair Value on a Recurring Basis [Member]</t>
  </si>
  <si>
    <t>Mortgage-backed Securities [Member] | Level 2 [Member] | Fair Value on a Recurring Basis [Member]</t>
  </si>
  <si>
    <t>State and Local Governments [Member] | Level 2 [Member] | Fair Value on a Recurring Basis [Member]</t>
  </si>
  <si>
    <t>State and Local Governments [Member] | Level 3 [Member]</t>
  </si>
  <si>
    <t>State and Local Governments [Member] | Level 3 [Member] | Fair Value on a Recurring Basis [Member]</t>
  </si>
  <si>
    <t>Fair Value of Financial Instruments - Changes in the Level 3 Fair Value Category of Unobservable Inputs (Detail) - USD ($) $ in Thousands</t>
  </si>
  <si>
    <t>State and Local Governments Taxable[Member]</t>
  </si>
  <si>
    <t>Fair Value, Assets Measured on Recurring Basis, Unobservable Input Reconciliation [Line Items]</t>
  </si>
  <si>
    <t>Beginning Balance</t>
  </si>
  <si>
    <t>Change in Market Value</t>
  </si>
  <si>
    <t>Payments &amp; Maturities</t>
  </si>
  <si>
    <t>Fair Value of Financial Instruments - Collateral Dependent Impaired Loans and Other Real Estate (Detail) - USD ($) $ in Thousands</t>
  </si>
  <si>
    <t>Assets measured at fair value on a nonrecurring basis, Total</t>
  </si>
  <si>
    <t>Collateral Dependent Impaired Loans [Member] | Level 3 [Member]</t>
  </si>
  <si>
    <t>Other Real Estate Owned-Residential [Member] | Level 3 [Member]</t>
  </si>
  <si>
    <t>Other Real Estate Owned-Commercial [Member] | Level 3 [Member]</t>
  </si>
  <si>
    <t>Fair Value on Nonrecurring Basis [Member] | Collateral Dependent Impaired Loans [Member]</t>
  </si>
  <si>
    <t>Fair Value on Nonrecurring Basis [Member] | Collateral Dependent Impaired Loans [Member] | Level 3 [Member]</t>
  </si>
  <si>
    <t>Fair Value on Nonrecurring Basis [Member] | Other Real Estate Owned-Residential [Member]</t>
  </si>
  <si>
    <t>Fair Value on Nonrecurring Basis [Member] | Other Real Estate Owned-Residential [Member] | Level 3 [Member]</t>
  </si>
  <si>
    <t>Fair Value on Nonrecurring Basis [Member] | Other Real Estate Owned-Commercial [Member]</t>
  </si>
  <si>
    <t>Fair Value on Nonrecurring Basis [Member] | Other Real Estate Owned-Commercial [Member] | Level 3 [Member]</t>
  </si>
  <si>
    <t>Fair Value of Financial Instruments - Quantitative Information about Unobservable Inputs Used in Recurring and Nonrecurring Level 3 Fair Value Measurements (Detail) $ in Thousands</t>
  </si>
  <si>
    <t>Level 3 [Member] | State and Local Governments [Member]</t>
  </si>
  <si>
    <t>Valuation Technique</t>
  </si>
  <si>
    <t>us-gaap:ValuationTechniqueDiscountedCashFlowMember</t>
  </si>
  <si>
    <t>Unobservable Inputs</t>
  </si>
  <si>
    <t>us-gaap:MeasurementInputDiscountRateMember</t>
  </si>
  <si>
    <t>Level 3 [Member] | Collateral Dependent Impaired Loans [Member]</t>
  </si>
  <si>
    <t>us-gaap:MarketApproachValuationTechniqueMember</t>
  </si>
  <si>
    <t>fmao:MeasurementInputCollateralBasedPriceMember</t>
  </si>
  <si>
    <t>Level 3 [Member] | Minimum [Member] | State and Local Governments [Member]</t>
  </si>
  <si>
    <t>Discount rate</t>
  </si>
  <si>
    <t>Level 3 [Member] | Minimum [Member] | Collateral Dependent Impaired Loans [Member]</t>
  </si>
  <si>
    <t>Level 3 [Member] | Maximum [Member] | State and Local Governments [Member]</t>
  </si>
  <si>
    <t>Level 3 [Member] | Maximum [Member] | Collateral Dependent Impaired Loans [Member]</t>
  </si>
  <si>
    <t>Level 3 [Member] | Weighted Average [Member] | State and Local Governments [Member]</t>
  </si>
  <si>
    <t>Level 3 [Member] | Weighted Average [Member] | Collateral Dependent Impaired Loans [Member]</t>
  </si>
  <si>
    <t>Level 3 [Member] | Other Real Estate Owned-Residential [Member]</t>
  </si>
  <si>
    <t>us-gaap:MeasurementInputAppraisedValueMember</t>
  </si>
  <si>
    <t>Level 3 [Member] | Other Real Estate Owned-Residential [Member] | Minimum [Member]</t>
  </si>
  <si>
    <t>Level 3 [Member] | Other Real Estate Owned-Residential [Member] | Maximum [Member]</t>
  </si>
  <si>
    <t>Level 3 [Member] | Other Real Estate Owned-Residential [Member] | Weighted Average [Member]</t>
  </si>
  <si>
    <t>Level 3 [Member] | Other Real Estate Owned-Commercial [Member]</t>
  </si>
  <si>
    <t>Level 3 [Member] | Other Real Estate Owned-Commercial [Member] | Minimum [Member]</t>
  </si>
  <si>
    <t>Level 3 [Member] | Other Real Estate Owned-Commercial [Member] | Maximum [Member]</t>
  </si>
  <si>
    <t>Level 3 [Member] | Other Real Estate Owned-Commercial [Member] | Weighted Average [Member]</t>
  </si>
  <si>
    <t>Condensed Financial Statements of Parent Company - Balance Sheets (Detail) - USD ($) $ in Thousands</t>
  </si>
  <si>
    <t>Related party receivables:</t>
  </si>
  <si>
    <t>Liabilities</t>
  </si>
  <si>
    <t>Dividends payable</t>
  </si>
  <si>
    <t>Cash</t>
  </si>
  <si>
    <t>Dividends and accounts receivable from subsidiary</t>
  </si>
  <si>
    <t>Accrued interest receivable - municipals</t>
  </si>
  <si>
    <t>Securities - municipals</t>
  </si>
  <si>
    <t>Certificate of deposits</t>
  </si>
  <si>
    <t>Investment in subsidiaries</t>
  </si>
  <si>
    <t>Accrued expenses</t>
  </si>
  <si>
    <t>Condensed Financial Statements of Parent Company - Statements of Income and Comprehensive Income (Detail) - USD ($) $ in Thousands</t>
  </si>
  <si>
    <t>Income</t>
  </si>
  <si>
    <t>Interest - municipals / certificates of deposit</t>
  </si>
  <si>
    <t>Income Before Income Taxes and Equity in Undistributed Earnings of Subsidiaries</t>
  </si>
  <si>
    <t>Income Taxes (Benefit)</t>
  </si>
  <si>
    <t>Other Comprehensive Income (Loss):</t>
  </si>
  <si>
    <t>Dividends from subsidiaries</t>
  </si>
  <si>
    <t>Operating Expenses</t>
  </si>
  <si>
    <t>Income from operation before equity in undistributed earnings of subsidiary</t>
  </si>
  <si>
    <t>Equity in undistributed earnings of subsidiaries</t>
  </si>
  <si>
    <t>Unrealized gains (losses) on securities</t>
  </si>
  <si>
    <t>Condensed Financial Statements of Parent Company - Statements of Cash Flows (Detail) - USD ($) $ in Thousands</t>
  </si>
  <si>
    <t>Adjustments to reconcile ret income to net cash provided by operating activities:</t>
  </si>
  <si>
    <t>Other assets and liabilities</t>
  </si>
  <si>
    <t>Payment of dividends</t>
  </si>
  <si>
    <t>Equity in undistributed net income (distributions in excess earnings) of subsidiaries</t>
  </si>
  <si>
    <t>Accretion and amortization of securities</t>
  </si>
  <si>
    <t>Purchases of certificates of deposit</t>
  </si>
  <si>
    <t>Quarterly Financial Data - Summary of Quarterly Financial Data (Detail) - USD ($) $ / shares in Units, $ in Thousands</t>
  </si>
  <si>
    <t>Summary of Income:</t>
  </si>
  <si>
    <t>Interest income</t>
  </si>
  <si>
    <t>Interest expense</t>
  </si>
  <si>
    <t>Other income (expense)</t>
  </si>
  <si>
    <t>Average common shares outstanding</t>
  </si>
  <si>
    <t>Subsequent Events - Additional Information (Detail) $ / shares in Units, $ in Millions</t>
  </si>
  <si>
    <t>Jan. 01, 2019USD ($)Office$ / sharesshares</t>
  </si>
  <si>
    <t>Dec. 31, 2018shares</t>
  </si>
  <si>
    <t>Dec. 31, 2017shares</t>
  </si>
  <si>
    <t>Subsequent Event [Line Items]</t>
  </si>
  <si>
    <t>Common stock, shares outstanding | shares</t>
  </si>
  <si>
    <t>Subsequent Event [Member] | Bank of Geneva [Member]</t>
  </si>
  <si>
    <t>Number of full-service offices | Office</t>
  </si>
  <si>
    <t>Subsequent Event [Member] | Limberlost Bancshares, Inc. [Member]</t>
  </si>
  <si>
    <t>Common stock issued in exchange of each outstanding share | shares</t>
  </si>
  <si>
    <t>Cash payment for exchange of each share | $ / shares</t>
  </si>
  <si>
    <t>Share price | $ / shares</t>
  </si>
  <si>
    <t>Total consideration for acquisition</t>
  </si>
  <si>
    <t>Cash paid for acquisition</t>
  </si>
  <si>
    <t>Stock issued for acquisition</t>
  </si>
  <si>
    <t>Assets acquired, loans carrying value</t>
  </si>
  <si>
    <t>Liabilities assumed, deposits carrying value</t>
  </si>
  <si>
    <t>Liabilities assumed, other borrowings carrying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929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1107063</v>
      </c>
    </row>
    <row r="21" spans="1:4">
      <c r="A21" s="4" t="s">
        <v>33</v>
      </c>
      <c r="D21" s="6" t="n">
        <v>373858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982</v>
      </c>
      <c r="B1" s="2" t="s">
        <v>411</v>
      </c>
      <c r="C1" s="2" t="s">
        <v>412</v>
      </c>
    </row>
    <row r="2" spans="1:3">
      <c r="A2" s="3" t="s">
        <v>921</v>
      </c>
    </row>
    <row r="3" spans="1:3">
      <c r="A3" s="4" t="s">
        <v>462</v>
      </c>
      <c r="B3" s="6" t="n">
        <v>168447</v>
      </c>
      <c r="C3" s="6" t="n">
        <v>196398</v>
      </c>
    </row>
    <row r="4" spans="1:3">
      <c r="A4" s="4" t="s">
        <v>462</v>
      </c>
      <c r="B4" s="5" t="n">
        <v>600</v>
      </c>
      <c r="C4" s="5" t="n">
        <v>674</v>
      </c>
    </row>
    <row r="5" spans="1:3">
      <c r="A5" s="4" t="s">
        <v>466</v>
      </c>
    </row>
    <row r="6" spans="1:3">
      <c r="A6" s="3" t="s">
        <v>921</v>
      </c>
    </row>
    <row r="7" spans="1:3">
      <c r="A7" s="4" t="s">
        <v>462</v>
      </c>
      <c r="B7" s="5" t="n">
        <v>40028</v>
      </c>
      <c r="C7" s="5" t="n">
        <v>55444</v>
      </c>
    </row>
    <row r="8" spans="1:3">
      <c r="A8" s="4" t="s">
        <v>928</v>
      </c>
    </row>
    <row r="9" spans="1:3">
      <c r="A9" s="3" t="s">
        <v>921</v>
      </c>
    </row>
    <row r="10" spans="1:3">
      <c r="A10" s="4" t="s">
        <v>462</v>
      </c>
      <c r="B10" s="5" t="n">
        <v>1427</v>
      </c>
      <c r="C10" s="5" t="n">
        <v>1428</v>
      </c>
    </row>
    <row r="11" spans="1:3">
      <c r="A11" s="4" t="s">
        <v>983</v>
      </c>
    </row>
    <row r="12" spans="1:3">
      <c r="A12" s="3" t="s">
        <v>921</v>
      </c>
    </row>
    <row r="13" spans="1:3">
      <c r="A13" s="4" t="s">
        <v>462</v>
      </c>
      <c r="B13" s="6" t="n">
        <v>1427</v>
      </c>
      <c r="C13" s="6" t="n">
        <v>1428</v>
      </c>
    </row>
    <row r="14" spans="1:3">
      <c r="A14" s="4" t="s">
        <v>984</v>
      </c>
      <c r="B14" s="4" t="s">
        <v>985</v>
      </c>
      <c r="C14" s="4" t="s">
        <v>985</v>
      </c>
    </row>
    <row r="15" spans="1:3">
      <c r="A15" s="4" t="s">
        <v>986</v>
      </c>
      <c r="B15" s="4" t="s">
        <v>987</v>
      </c>
      <c r="C15" s="4" t="s">
        <v>987</v>
      </c>
    </row>
    <row r="16" spans="1:3">
      <c r="A16" s="4" t="s">
        <v>988</v>
      </c>
    </row>
    <row r="17" spans="1:3">
      <c r="A17" s="3" t="s">
        <v>921</v>
      </c>
    </row>
    <row r="18" spans="1:3">
      <c r="A18" s="4" t="s">
        <v>462</v>
      </c>
      <c r="B18" s="6" t="n">
        <v>215</v>
      </c>
      <c r="C18" s="6" t="n">
        <v>508</v>
      </c>
    </row>
    <row r="19" spans="1:3">
      <c r="A19" s="4" t="s">
        <v>984</v>
      </c>
      <c r="B19" s="4" t="s">
        <v>989</v>
      </c>
      <c r="C19" s="4" t="s">
        <v>989</v>
      </c>
    </row>
    <row r="20" spans="1:3">
      <c r="A20" s="4" t="s">
        <v>986</v>
      </c>
      <c r="B20" s="4" t="s">
        <v>990</v>
      </c>
      <c r="C20" s="4" t="s">
        <v>990</v>
      </c>
    </row>
    <row r="21" spans="1:3">
      <c r="A21" s="4" t="s">
        <v>991</v>
      </c>
    </row>
    <row r="22" spans="1:3">
      <c r="A22" s="3" t="s">
        <v>921</v>
      </c>
    </row>
    <row r="23" spans="1:3">
      <c r="A23" s="4" t="s">
        <v>992</v>
      </c>
      <c r="B23" s="5" t="n">
        <v>0</v>
      </c>
      <c r="C23" s="5" t="n">
        <v>0</v>
      </c>
    </row>
    <row r="24" spans="1:3">
      <c r="A24" s="4" t="s">
        <v>993</v>
      </c>
    </row>
    <row r="25" spans="1:3">
      <c r="A25" s="3" t="s">
        <v>921</v>
      </c>
    </row>
    <row r="26" spans="1:3">
      <c r="A26" s="4" t="s">
        <v>992</v>
      </c>
      <c r="B26" s="5" t="n">
        <v>0</v>
      </c>
      <c r="C26" s="5" t="n">
        <v>0</v>
      </c>
    </row>
    <row r="27" spans="1:3">
      <c r="A27" s="4" t="s">
        <v>994</v>
      </c>
    </row>
    <row r="28" spans="1:3">
      <c r="A28" s="3" t="s">
        <v>921</v>
      </c>
    </row>
    <row r="29" spans="1:3">
      <c r="A29" s="4" t="s">
        <v>992</v>
      </c>
      <c r="B29" s="5" t="n">
        <v>5</v>
      </c>
      <c r="C29" s="5" t="n">
        <v>5</v>
      </c>
    </row>
    <row r="30" spans="1:3">
      <c r="A30" s="4" t="s">
        <v>995</v>
      </c>
    </row>
    <row r="31" spans="1:3">
      <c r="A31" s="3" t="s">
        <v>921</v>
      </c>
    </row>
    <row r="32" spans="1:3">
      <c r="A32" s="4" t="s">
        <v>992</v>
      </c>
      <c r="B32" s="5" t="n">
        <v>50</v>
      </c>
      <c r="C32" s="5" t="n">
        <v>50</v>
      </c>
    </row>
    <row r="33" spans="1:3">
      <c r="A33" s="4" t="s">
        <v>996</v>
      </c>
    </row>
    <row r="34" spans="1:3">
      <c r="A34" s="3" t="s">
        <v>921</v>
      </c>
    </row>
    <row r="35" spans="1:3">
      <c r="A35" s="4" t="s">
        <v>992</v>
      </c>
      <c r="B35" s="10" t="n">
        <v>3.51</v>
      </c>
      <c r="C35" s="10" t="n">
        <v>3.68</v>
      </c>
    </row>
    <row r="36" spans="1:3">
      <c r="A36" s="4" t="s">
        <v>997</v>
      </c>
    </row>
    <row r="37" spans="1:3">
      <c r="A37" s="3" t="s">
        <v>921</v>
      </c>
    </row>
    <row r="38" spans="1:3">
      <c r="A38" s="4" t="s">
        <v>992</v>
      </c>
      <c r="B38" s="10" t="n">
        <v>12.38</v>
      </c>
      <c r="C38" s="10" t="n">
        <v>17.28</v>
      </c>
    </row>
    <row r="39" spans="1:3">
      <c r="A39" s="4" t="s">
        <v>998</v>
      </c>
    </row>
    <row r="40" spans="1:3">
      <c r="A40" s="3" t="s">
        <v>921</v>
      </c>
    </row>
    <row r="41" spans="1:3">
      <c r="A41" s="4" t="s">
        <v>462</v>
      </c>
      <c r="C41" s="6" t="n">
        <v>22</v>
      </c>
    </row>
    <row r="42" spans="1:3">
      <c r="A42" s="4" t="s">
        <v>984</v>
      </c>
      <c r="B42" s="4" t="s">
        <v>989</v>
      </c>
      <c r="C42" s="4" t="s">
        <v>989</v>
      </c>
    </row>
    <row r="43" spans="1:3">
      <c r="A43" s="4" t="s">
        <v>986</v>
      </c>
      <c r="B43" s="4" t="s">
        <v>999</v>
      </c>
      <c r="C43" s="4" t="s">
        <v>999</v>
      </c>
    </row>
    <row r="44" spans="1:3">
      <c r="A44" s="4" t="s">
        <v>1000</v>
      </c>
    </row>
    <row r="45" spans="1:3">
      <c r="A45" s="3" t="s">
        <v>921</v>
      </c>
    </row>
    <row r="46" spans="1:3">
      <c r="A46" s="4" t="s">
        <v>992</v>
      </c>
      <c r="C46" s="5" t="n">
        <v>0</v>
      </c>
    </row>
    <row r="47" spans="1:3">
      <c r="A47" s="4" t="s">
        <v>1001</v>
      </c>
    </row>
    <row r="48" spans="1:3">
      <c r="A48" s="3" t="s">
        <v>921</v>
      </c>
    </row>
    <row r="49" spans="1:3">
      <c r="A49" s="4" t="s">
        <v>992</v>
      </c>
      <c r="C49" s="5" t="n">
        <v>20</v>
      </c>
    </row>
    <row r="50" spans="1:3">
      <c r="A50" s="4" t="s">
        <v>1002</v>
      </c>
    </row>
    <row r="51" spans="1:3">
      <c r="A51" s="3" t="s">
        <v>921</v>
      </c>
    </row>
    <row r="52" spans="1:3">
      <c r="A52" s="4" t="s">
        <v>992</v>
      </c>
      <c r="C52" s="10" t="n">
        <v>2.22</v>
      </c>
    </row>
    <row r="53" spans="1:3">
      <c r="A53" s="4" t="s">
        <v>1003</v>
      </c>
    </row>
    <row r="54" spans="1:3">
      <c r="A54" s="3" t="s">
        <v>921</v>
      </c>
    </row>
    <row r="55" spans="1:3">
      <c r="A55" s="4" t="s">
        <v>462</v>
      </c>
      <c r="C55" s="6" t="n">
        <v>266</v>
      </c>
    </row>
    <row r="56" spans="1:3">
      <c r="A56" s="4" t="s">
        <v>984</v>
      </c>
      <c r="B56" s="4" t="s">
        <v>989</v>
      </c>
      <c r="C56" s="4" t="s">
        <v>989</v>
      </c>
    </row>
    <row r="57" spans="1:3">
      <c r="A57" s="4" t="s">
        <v>986</v>
      </c>
      <c r="B57" s="4" t="s">
        <v>999</v>
      </c>
      <c r="C57" s="4" t="s">
        <v>999</v>
      </c>
    </row>
    <row r="58" spans="1:3">
      <c r="A58" s="4" t="s">
        <v>1004</v>
      </c>
    </row>
    <row r="59" spans="1:3">
      <c r="A59" s="3" t="s">
        <v>921</v>
      </c>
    </row>
    <row r="60" spans="1:3">
      <c r="A60" s="4" t="s">
        <v>992</v>
      </c>
      <c r="C60" s="5" t="n">
        <v>0</v>
      </c>
    </row>
    <row r="61" spans="1:3">
      <c r="A61" s="4" t="s">
        <v>1005</v>
      </c>
    </row>
    <row r="62" spans="1:3">
      <c r="A62" s="3" t="s">
        <v>921</v>
      </c>
    </row>
    <row r="63" spans="1:3">
      <c r="A63" s="4" t="s">
        <v>992</v>
      </c>
      <c r="C63" s="5" t="n">
        <v>20</v>
      </c>
    </row>
    <row r="64" spans="1:3">
      <c r="A64" s="4" t="s">
        <v>1006</v>
      </c>
    </row>
    <row r="65" spans="1:3">
      <c r="A65" s="3" t="s">
        <v>921</v>
      </c>
    </row>
    <row r="66" spans="1:3">
      <c r="A66" s="4" t="s">
        <v>992</v>
      </c>
      <c r="C66" s="10" t="n">
        <v>5.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7</v>
      </c>
      <c r="B1" s="2" t="s">
        <v>2</v>
      </c>
      <c r="C1" s="2" t="s">
        <v>35</v>
      </c>
      <c r="D1" s="2" t="s">
        <v>82</v>
      </c>
      <c r="E1" s="2" t="s">
        <v>503</v>
      </c>
    </row>
    <row r="2" spans="1:5">
      <c r="A2" s="3" t="s">
        <v>1008</v>
      </c>
    </row>
    <row r="3" spans="1:5">
      <c r="A3" s="4" t="s">
        <v>52</v>
      </c>
      <c r="B3" s="6" t="n">
        <v>1116163</v>
      </c>
      <c r="C3" s="6" t="n">
        <v>1107009</v>
      </c>
    </row>
    <row r="4" spans="1:5">
      <c r="A4" s="3" t="s">
        <v>1009</v>
      </c>
    </row>
    <row r="5" spans="1:5">
      <c r="A5" s="4" t="s">
        <v>1010</v>
      </c>
      <c r="B5" s="5" t="n">
        <v>1379</v>
      </c>
      <c r="C5" s="5" t="n">
        <v>1193</v>
      </c>
    </row>
    <row r="6" spans="1:5">
      <c r="A6" s="4" t="s">
        <v>64</v>
      </c>
      <c r="B6" s="5" t="n">
        <v>972876</v>
      </c>
      <c r="C6" s="5" t="n">
        <v>972872</v>
      </c>
    </row>
    <row r="7" spans="1:5">
      <c r="A7" s="4" t="s">
        <v>67</v>
      </c>
      <c r="B7" s="5" t="n">
        <v>143287</v>
      </c>
      <c r="C7" s="5" t="n">
        <v>134137</v>
      </c>
      <c r="D7" s="6" t="n">
        <v>125577</v>
      </c>
      <c r="E7" s="6" t="n">
        <v>120097</v>
      </c>
    </row>
    <row r="8" spans="1:5">
      <c r="A8" s="4" t="s">
        <v>73</v>
      </c>
      <c r="B8" s="5" t="n">
        <v>1116163</v>
      </c>
      <c r="C8" s="5" t="n">
        <v>1107009</v>
      </c>
    </row>
    <row r="9" spans="1:5">
      <c r="A9" s="4" t="s">
        <v>900</v>
      </c>
    </row>
    <row r="10" spans="1:5">
      <c r="A10" s="3" t="s">
        <v>36</v>
      </c>
    </row>
    <row r="11" spans="1:5">
      <c r="A11" s="4" t="s">
        <v>1011</v>
      </c>
      <c r="B11" s="5" t="n">
        <v>1727</v>
      </c>
      <c r="C11" s="5" t="n">
        <v>277</v>
      </c>
    </row>
    <row r="12" spans="1:5">
      <c r="A12" s="3" t="s">
        <v>1008</v>
      </c>
    </row>
    <row r="13" spans="1:5">
      <c r="A13" s="4" t="s">
        <v>1012</v>
      </c>
      <c r="B13" s="5" t="n">
        <v>9808</v>
      </c>
      <c r="C13" s="5" t="n">
        <v>2038</v>
      </c>
    </row>
    <row r="14" spans="1:5">
      <c r="A14" s="4" t="s">
        <v>1013</v>
      </c>
      <c r="B14" s="5" t="n">
        <v>67</v>
      </c>
      <c r="C14" s="5" t="n">
        <v>110</v>
      </c>
    </row>
    <row r="15" spans="1:5">
      <c r="A15" s="4" t="s">
        <v>1014</v>
      </c>
      <c r="B15" s="5" t="n">
        <v>12977</v>
      </c>
      <c r="C15" s="5" t="n">
        <v>18944</v>
      </c>
    </row>
    <row r="16" spans="1:5">
      <c r="A16" s="4" t="s">
        <v>1015</v>
      </c>
      <c r="B16" s="5" t="n">
        <v>1974</v>
      </c>
      <c r="C16" s="5" t="n">
        <v>1974</v>
      </c>
    </row>
    <row r="17" spans="1:5">
      <c r="A17" s="4" t="s">
        <v>1016</v>
      </c>
      <c r="B17" s="5" t="n">
        <v>118151</v>
      </c>
      <c r="C17" s="5" t="n">
        <v>112025</v>
      </c>
    </row>
    <row r="18" spans="1:5">
      <c r="A18" s="4" t="s">
        <v>52</v>
      </c>
      <c r="B18" s="5" t="n">
        <v>144704</v>
      </c>
      <c r="C18" s="5" t="n">
        <v>135368</v>
      </c>
    </row>
    <row r="19" spans="1:5">
      <c r="A19" s="3" t="s">
        <v>1009</v>
      </c>
    </row>
    <row r="20" spans="1:5">
      <c r="A20" s="4" t="s">
        <v>1017</v>
      </c>
      <c r="B20" s="5" t="n">
        <v>38</v>
      </c>
      <c r="C20" s="5" t="n">
        <v>38</v>
      </c>
    </row>
    <row r="21" spans="1:5">
      <c r="A21" s="4" t="s">
        <v>1010</v>
      </c>
      <c r="B21" s="5" t="n">
        <v>1379</v>
      </c>
      <c r="C21" s="5" t="n">
        <v>1193</v>
      </c>
    </row>
    <row r="22" spans="1:5">
      <c r="A22" s="4" t="s">
        <v>64</v>
      </c>
      <c r="B22" s="5" t="n">
        <v>1417</v>
      </c>
      <c r="C22" s="5" t="n">
        <v>1231</v>
      </c>
    </row>
    <row r="23" spans="1:5">
      <c r="A23" s="4" t="s">
        <v>67</v>
      </c>
      <c r="B23" s="5" t="n">
        <v>143287</v>
      </c>
      <c r="C23" s="5" t="n">
        <v>134137</v>
      </c>
    </row>
    <row r="24" spans="1:5">
      <c r="A24" s="4" t="s">
        <v>73</v>
      </c>
      <c r="B24" s="6" t="n">
        <v>144704</v>
      </c>
      <c r="C24" s="6" t="n">
        <v>1353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126</v>
      </c>
      <c r="J1" s="2" t="s">
        <v>1</v>
      </c>
    </row>
    <row r="2" spans="1:12">
      <c r="B2" s="2" t="s">
        <v>2</v>
      </c>
      <c r="C2" s="2" t="s">
        <v>127</v>
      </c>
      <c r="D2" s="2" t="s">
        <v>4</v>
      </c>
      <c r="E2" s="2" t="s">
        <v>128</v>
      </c>
      <c r="F2" s="2" t="s">
        <v>35</v>
      </c>
      <c r="G2" s="2" t="s">
        <v>129</v>
      </c>
      <c r="H2" s="2" t="s">
        <v>130</v>
      </c>
      <c r="I2" s="2" t="s">
        <v>131</v>
      </c>
      <c r="J2" s="2" t="s">
        <v>2</v>
      </c>
      <c r="K2" s="2" t="s">
        <v>35</v>
      </c>
      <c r="L2" s="2" t="s">
        <v>82</v>
      </c>
    </row>
    <row r="3" spans="1:12">
      <c r="A3" s="3" t="s">
        <v>1019</v>
      </c>
    </row>
    <row r="4" spans="1:12">
      <c r="A4" s="4" t="s">
        <v>1020</v>
      </c>
      <c r="J4" s="6" t="n">
        <v>1095</v>
      </c>
      <c r="K4" s="6" t="n">
        <v>1193</v>
      </c>
      <c r="L4" s="6" t="n">
        <v>1437</v>
      </c>
    </row>
    <row r="5" spans="1:12">
      <c r="A5" s="4" t="s">
        <v>100</v>
      </c>
      <c r="J5" s="5" t="n">
        <v>-9</v>
      </c>
      <c r="K5" s="5" t="n">
        <v>47</v>
      </c>
      <c r="L5" s="5" t="n">
        <v>588</v>
      </c>
    </row>
    <row r="6" spans="1:12">
      <c r="A6" s="4" t="s">
        <v>90</v>
      </c>
      <c r="B6" s="6" t="n">
        <v>12003</v>
      </c>
      <c r="C6" s="6" t="n">
        <v>11753</v>
      </c>
      <c r="D6" s="6" t="n">
        <v>11537</v>
      </c>
      <c r="E6" s="6" t="n">
        <v>11136</v>
      </c>
      <c r="F6" s="6" t="n">
        <v>10868</v>
      </c>
      <c r="G6" s="6" t="n">
        <v>10535</v>
      </c>
      <c r="H6" s="6" t="n">
        <v>10124</v>
      </c>
      <c r="I6" s="6" t="n">
        <v>9721</v>
      </c>
      <c r="J6" s="5" t="n">
        <v>46429</v>
      </c>
      <c r="K6" s="5" t="n">
        <v>41248</v>
      </c>
      <c r="L6" s="5" t="n">
        <v>37727</v>
      </c>
    </row>
    <row r="7" spans="1:12">
      <c r="A7" s="4" t="s">
        <v>1021</v>
      </c>
      <c r="B7" s="5" t="n">
        <v>4029</v>
      </c>
      <c r="C7" s="5" t="n">
        <v>4498</v>
      </c>
      <c r="D7" s="5" t="n">
        <v>5046</v>
      </c>
      <c r="E7" s="5" t="n">
        <v>4603</v>
      </c>
      <c r="F7" s="5" t="n">
        <v>5019</v>
      </c>
      <c r="G7" s="5" t="n">
        <v>4381</v>
      </c>
      <c r="H7" s="5" t="n">
        <v>4521</v>
      </c>
      <c r="I7" s="5" t="n">
        <v>3982</v>
      </c>
    </row>
    <row r="8" spans="1:12">
      <c r="A8" s="4" t="s">
        <v>1022</v>
      </c>
      <c r="B8" s="5" t="n">
        <v>836</v>
      </c>
      <c r="C8" s="5" t="n">
        <v>623</v>
      </c>
      <c r="D8" s="5" t="n">
        <v>932</v>
      </c>
      <c r="E8" s="5" t="n">
        <v>836</v>
      </c>
      <c r="F8" s="5" t="n">
        <v>1583</v>
      </c>
      <c r="G8" s="5" t="n">
        <v>1159</v>
      </c>
      <c r="H8" s="5" t="n">
        <v>1298</v>
      </c>
      <c r="I8" s="5" t="n">
        <v>1143</v>
      </c>
      <c r="J8" s="5" t="n">
        <v>3227</v>
      </c>
      <c r="K8" s="5" t="n">
        <v>5183</v>
      </c>
      <c r="L8" s="5" t="n">
        <v>4656</v>
      </c>
    </row>
    <row r="9" spans="1:12">
      <c r="A9" s="4" t="s">
        <v>119</v>
      </c>
      <c r="B9" s="6" t="n">
        <v>3193</v>
      </c>
      <c r="C9" s="6" t="n">
        <v>3875</v>
      </c>
      <c r="D9" s="6" t="n">
        <v>4114</v>
      </c>
      <c r="E9" s="6" t="n">
        <v>3767</v>
      </c>
      <c r="F9" s="6" t="n">
        <v>3436</v>
      </c>
      <c r="G9" s="6" t="n">
        <v>3222</v>
      </c>
      <c r="H9" s="6" t="n">
        <v>3223</v>
      </c>
      <c r="I9" s="6" t="n">
        <v>2839</v>
      </c>
      <c r="J9" s="5" t="n">
        <v>14949</v>
      </c>
      <c r="K9" s="5" t="n">
        <v>12720</v>
      </c>
      <c r="L9" s="5" t="n">
        <v>11664</v>
      </c>
    </row>
    <row r="10" spans="1:12">
      <c r="A10" s="3" t="s">
        <v>1023</v>
      </c>
    </row>
    <row r="11" spans="1:12">
      <c r="A11" s="4" t="s">
        <v>138</v>
      </c>
      <c r="J11" s="5" t="n">
        <v>14120</v>
      </c>
      <c r="K11" s="5" t="n">
        <v>12866</v>
      </c>
      <c r="L11" s="5" t="n">
        <v>9480</v>
      </c>
    </row>
    <row r="12" spans="1:12">
      <c r="A12" s="4" t="s">
        <v>900</v>
      </c>
    </row>
    <row r="13" spans="1:12">
      <c r="A13" s="3" t="s">
        <v>1019</v>
      </c>
    </row>
    <row r="14" spans="1:12">
      <c r="A14" s="4" t="s">
        <v>1024</v>
      </c>
      <c r="J14" s="5" t="n">
        <v>8350</v>
      </c>
      <c r="K14" s="5" t="n">
        <v>6850</v>
      </c>
      <c r="L14" s="5" t="n">
        <v>6000</v>
      </c>
    </row>
    <row r="15" spans="1:12">
      <c r="A15" s="4" t="s">
        <v>1020</v>
      </c>
      <c r="J15" s="5" t="n">
        <v>389</v>
      </c>
      <c r="K15" s="5" t="n">
        <v>313</v>
      </c>
      <c r="L15" s="5" t="n">
        <v>272</v>
      </c>
    </row>
    <row r="16" spans="1:12">
      <c r="A16" s="4" t="s">
        <v>100</v>
      </c>
      <c r="J16" s="5" t="n">
        <v>-19</v>
      </c>
    </row>
    <row r="17" spans="1:12">
      <c r="A17" s="4" t="s">
        <v>90</v>
      </c>
      <c r="J17" s="5" t="n">
        <v>8720</v>
      </c>
      <c r="K17" s="5" t="n">
        <v>7163</v>
      </c>
      <c r="L17" s="5" t="n">
        <v>6272</v>
      </c>
    </row>
    <row r="18" spans="1:12">
      <c r="A18" s="4" t="s">
        <v>1025</v>
      </c>
      <c r="J18" s="5" t="n">
        <v>1020</v>
      </c>
      <c r="K18" s="5" t="n">
        <v>828</v>
      </c>
      <c r="L18" s="5" t="n">
        <v>681</v>
      </c>
    </row>
    <row r="19" spans="1:12">
      <c r="A19" s="4" t="s">
        <v>1021</v>
      </c>
      <c r="J19" s="5" t="n">
        <v>7700</v>
      </c>
      <c r="K19" s="5" t="n">
        <v>6335</v>
      </c>
      <c r="L19" s="5" t="n">
        <v>5591</v>
      </c>
    </row>
    <row r="20" spans="1:12">
      <c r="A20" s="4" t="s">
        <v>1022</v>
      </c>
      <c r="J20" s="5" t="n">
        <v>-362</v>
      </c>
      <c r="K20" s="5" t="n">
        <v>-422</v>
      </c>
      <c r="L20" s="5" t="n">
        <v>-238</v>
      </c>
    </row>
    <row r="21" spans="1:12">
      <c r="A21" s="4" t="s">
        <v>1026</v>
      </c>
      <c r="J21" s="5" t="n">
        <v>8062</v>
      </c>
      <c r="K21" s="5" t="n">
        <v>6757</v>
      </c>
      <c r="L21" s="5" t="n">
        <v>5829</v>
      </c>
    </row>
    <row r="22" spans="1:12">
      <c r="A22" s="4" t="s">
        <v>1027</v>
      </c>
      <c r="J22" s="5" t="n">
        <v>6887</v>
      </c>
      <c r="K22" s="5" t="n">
        <v>5963</v>
      </c>
      <c r="L22" s="5" t="n">
        <v>5835</v>
      </c>
    </row>
    <row r="23" spans="1:12">
      <c r="A23" s="4" t="s">
        <v>119</v>
      </c>
      <c r="J23" s="5" t="n">
        <v>14949</v>
      </c>
      <c r="K23" s="5" t="n">
        <v>12720</v>
      </c>
      <c r="L23" s="5" t="n">
        <v>11664</v>
      </c>
    </row>
    <row r="24" spans="1:12">
      <c r="A24" s="3" t="s">
        <v>1023</v>
      </c>
    </row>
    <row r="25" spans="1:12">
      <c r="A25" s="4" t="s">
        <v>1028</v>
      </c>
      <c r="J25" s="5" t="n">
        <v>-829</v>
      </c>
      <c r="K25" s="5" t="n">
        <v>146</v>
      </c>
      <c r="L25" s="5" t="n">
        <v>-2184</v>
      </c>
    </row>
    <row r="26" spans="1:12">
      <c r="A26" s="4" t="s">
        <v>138</v>
      </c>
      <c r="J26" s="6" t="n">
        <v>14120</v>
      </c>
      <c r="K26" s="6" t="n">
        <v>12866</v>
      </c>
      <c r="L26" s="6" t="n">
        <v>948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82</v>
      </c>
    </row>
    <row r="3" spans="1:4">
      <c r="A3" s="3" t="s">
        <v>169</v>
      </c>
    </row>
    <row r="4" spans="1:4">
      <c r="A4" s="4" t="s">
        <v>147</v>
      </c>
      <c r="B4" s="6" t="n">
        <v>14949</v>
      </c>
      <c r="C4" s="6" t="n">
        <v>12720</v>
      </c>
      <c r="D4" s="6" t="n">
        <v>11664</v>
      </c>
    </row>
    <row r="5" spans="1:4">
      <c r="A5" s="3" t="s">
        <v>1030</v>
      </c>
    </row>
    <row r="6" spans="1:4">
      <c r="A6" s="4" t="s">
        <v>1031</v>
      </c>
      <c r="B6" s="5" t="n">
        <v>-6423</v>
      </c>
      <c r="C6" s="5" t="n">
        <v>1173</v>
      </c>
      <c r="D6" s="5" t="n">
        <v>-743</v>
      </c>
    </row>
    <row r="7" spans="1:4">
      <c r="A7" s="4" t="s">
        <v>183</v>
      </c>
      <c r="B7" s="5" t="n">
        <v>12142</v>
      </c>
      <c r="C7" s="5" t="n">
        <v>19258</v>
      </c>
      <c r="D7" s="5" t="n">
        <v>12430</v>
      </c>
    </row>
    <row r="8" spans="1:4">
      <c r="A8" s="3" t="s">
        <v>184</v>
      </c>
    </row>
    <row r="9" spans="1:4">
      <c r="A9" s="4" t="s">
        <v>185</v>
      </c>
      <c r="B9" s="5" t="n">
        <v>29691</v>
      </c>
      <c r="C9" s="5" t="n">
        <v>23064</v>
      </c>
      <c r="D9" s="5" t="n">
        <v>41825</v>
      </c>
    </row>
    <row r="10" spans="1:4">
      <c r="A10" s="4" t="s">
        <v>186</v>
      </c>
      <c r="B10" s="5" t="n">
        <v>10081</v>
      </c>
      <c r="C10" s="5" t="n">
        <v>13562</v>
      </c>
      <c r="D10" s="5" t="n">
        <v>85723</v>
      </c>
    </row>
    <row r="11" spans="1:4">
      <c r="A11" s="4" t="s">
        <v>187</v>
      </c>
      <c r="B11" s="5" t="n">
        <v>-13866</v>
      </c>
      <c r="C11" s="5" t="n">
        <v>-15335</v>
      </c>
      <c r="D11" s="5" t="n">
        <v>-114819</v>
      </c>
    </row>
    <row r="12" spans="1:4">
      <c r="A12" s="4" t="s">
        <v>192</v>
      </c>
      <c r="B12" s="5" t="n">
        <v>66</v>
      </c>
      <c r="C12" s="5" t="n">
        <v>-49782</v>
      </c>
      <c r="D12" s="5" t="n">
        <v>-64190</v>
      </c>
    </row>
    <row r="13" spans="1:4">
      <c r="A13" s="3" t="s">
        <v>193</v>
      </c>
    </row>
    <row r="14" spans="1:4">
      <c r="A14" s="4" t="s">
        <v>1032</v>
      </c>
      <c r="B14" s="5" t="n">
        <v>-4956</v>
      </c>
      <c r="C14" s="5" t="n">
        <v>-4443</v>
      </c>
      <c r="D14" s="5" t="n">
        <v>-4115</v>
      </c>
    </row>
    <row r="15" spans="1:4">
      <c r="A15" s="4" t="s">
        <v>148</v>
      </c>
      <c r="B15" s="5" t="n">
        <v>-490</v>
      </c>
      <c r="C15" s="5" t="n">
        <v>-196</v>
      </c>
      <c r="D15" s="5" t="n">
        <v>-194</v>
      </c>
    </row>
    <row r="16" spans="1:4">
      <c r="A16" s="4" t="s">
        <v>198</v>
      </c>
      <c r="B16" s="5" t="n">
        <v>-8310</v>
      </c>
      <c r="C16" s="5" t="n">
        <v>36669</v>
      </c>
      <c r="D16" s="5" t="n">
        <v>58064</v>
      </c>
    </row>
    <row r="17" spans="1:4">
      <c r="A17" s="4" t="s">
        <v>199</v>
      </c>
      <c r="B17" s="5" t="n">
        <v>3898</v>
      </c>
      <c r="C17" s="5" t="n">
        <v>6145</v>
      </c>
      <c r="D17" s="5" t="n">
        <v>6304</v>
      </c>
    </row>
    <row r="18" spans="1:4">
      <c r="A18" s="4" t="s">
        <v>200</v>
      </c>
      <c r="B18" s="5" t="n">
        <v>34467</v>
      </c>
      <c r="C18" s="5" t="n">
        <v>28322</v>
      </c>
      <c r="D18" s="5" t="n">
        <v>22018</v>
      </c>
    </row>
    <row r="19" spans="1:4">
      <c r="A19" s="4" t="s">
        <v>201</v>
      </c>
      <c r="B19" s="5" t="n">
        <v>38365</v>
      </c>
      <c r="C19" s="5" t="n">
        <v>34467</v>
      </c>
      <c r="D19" s="5" t="n">
        <v>28322</v>
      </c>
    </row>
    <row r="20" spans="1:4">
      <c r="A20" s="4" t="s">
        <v>900</v>
      </c>
    </row>
    <row r="21" spans="1:4">
      <c r="A21" s="3" t="s">
        <v>169</v>
      </c>
    </row>
    <row r="22" spans="1:4">
      <c r="A22" s="4" t="s">
        <v>147</v>
      </c>
      <c r="B22" s="5" t="n">
        <v>14949</v>
      </c>
      <c r="C22" s="5" t="n">
        <v>12720</v>
      </c>
      <c r="D22" s="5" t="n">
        <v>11664</v>
      </c>
    </row>
    <row r="23" spans="1:4">
      <c r="A23" s="3" t="s">
        <v>1030</v>
      </c>
    </row>
    <row r="24" spans="1:4">
      <c r="A24" s="4" t="s">
        <v>1033</v>
      </c>
      <c r="B24" s="5" t="n">
        <v>-6887</v>
      </c>
      <c r="C24" s="5" t="n">
        <v>-5963</v>
      </c>
      <c r="D24" s="5" t="n">
        <v>-5835</v>
      </c>
    </row>
    <row r="25" spans="1:4">
      <c r="A25" s="4" t="s">
        <v>1034</v>
      </c>
      <c r="B25" s="5" t="n">
        <v>190</v>
      </c>
      <c r="C25" s="5" t="n">
        <v>206</v>
      </c>
      <c r="D25" s="5" t="n">
        <v>179</v>
      </c>
    </row>
    <row r="26" spans="1:4">
      <c r="A26" s="4" t="s">
        <v>1031</v>
      </c>
      <c r="B26" s="5" t="n">
        <v>-6991</v>
      </c>
      <c r="C26" s="5" t="n">
        <v>159</v>
      </c>
      <c r="D26" s="5" t="n">
        <v>355</v>
      </c>
    </row>
    <row r="27" spans="1:4">
      <c r="A27" s="4" t="s">
        <v>183</v>
      </c>
      <c r="B27" s="5" t="n">
        <v>1261</v>
      </c>
      <c r="C27" s="5" t="n">
        <v>7122</v>
      </c>
      <c r="D27" s="5" t="n">
        <v>6363</v>
      </c>
    </row>
    <row r="28" spans="1:4">
      <c r="A28" s="3" t="s">
        <v>184</v>
      </c>
    </row>
    <row r="29" spans="1:4">
      <c r="A29" s="4" t="s">
        <v>185</v>
      </c>
      <c r="B29" s="5" t="n">
        <v>5030</v>
      </c>
      <c r="C29" s="5" t="n">
        <v>2815</v>
      </c>
      <c r="D29" s="5" t="n">
        <v>1485</v>
      </c>
    </row>
    <row r="30" spans="1:4">
      <c r="A30" s="4" t="s">
        <v>186</v>
      </c>
      <c r="B30" s="5" t="n">
        <v>3300</v>
      </c>
    </row>
    <row r="31" spans="1:4">
      <c r="A31" s="4" t="s">
        <v>187</v>
      </c>
      <c r="B31" s="5" t="n">
        <v>-2695</v>
      </c>
      <c r="C31" s="5" t="n">
        <v>-4482</v>
      </c>
      <c r="D31" s="5" t="n">
        <v>-2891</v>
      </c>
    </row>
    <row r="32" spans="1:4">
      <c r="A32" s="4" t="s">
        <v>1035</v>
      </c>
      <c r="C32" s="5" t="n">
        <v>-1974</v>
      </c>
    </row>
    <row r="33" spans="1:4">
      <c r="A33" s="4" t="s">
        <v>192</v>
      </c>
      <c r="B33" s="5" t="n">
        <v>5635</v>
      </c>
      <c r="C33" s="5" t="n">
        <v>-3641</v>
      </c>
      <c r="D33" s="5" t="n">
        <v>-1406</v>
      </c>
    </row>
    <row r="34" spans="1:4">
      <c r="A34" s="3" t="s">
        <v>193</v>
      </c>
    </row>
    <row r="35" spans="1:4">
      <c r="A35" s="4" t="s">
        <v>1032</v>
      </c>
      <c r="B35" s="5" t="n">
        <v>-4956</v>
      </c>
      <c r="C35" s="5" t="n">
        <v>-4443</v>
      </c>
      <c r="D35" s="5" t="n">
        <v>-4115</v>
      </c>
    </row>
    <row r="36" spans="1:4">
      <c r="A36" s="4" t="s">
        <v>148</v>
      </c>
      <c r="B36" s="5" t="n">
        <v>-490</v>
      </c>
      <c r="C36" s="5" t="n">
        <v>-196</v>
      </c>
      <c r="D36" s="5" t="n">
        <v>-194</v>
      </c>
    </row>
    <row r="37" spans="1:4">
      <c r="A37" s="4" t="s">
        <v>198</v>
      </c>
      <c r="B37" s="5" t="n">
        <v>-5446</v>
      </c>
      <c r="C37" s="5" t="n">
        <v>-4639</v>
      </c>
      <c r="D37" s="5" t="n">
        <v>-4309</v>
      </c>
    </row>
    <row r="38" spans="1:4">
      <c r="A38" s="4" t="s">
        <v>199</v>
      </c>
      <c r="B38" s="5" t="n">
        <v>1450</v>
      </c>
      <c r="C38" s="5" t="n">
        <v>-1158</v>
      </c>
      <c r="D38" s="5" t="n">
        <v>648</v>
      </c>
    </row>
    <row r="39" spans="1:4">
      <c r="A39" s="4" t="s">
        <v>200</v>
      </c>
      <c r="B39" s="5" t="n">
        <v>277</v>
      </c>
      <c r="C39" s="5" t="n">
        <v>1435</v>
      </c>
      <c r="D39" s="5" t="n">
        <v>787</v>
      </c>
    </row>
    <row r="40" spans="1:4">
      <c r="A40" s="4" t="s">
        <v>201</v>
      </c>
      <c r="B40" s="6" t="n">
        <v>1727</v>
      </c>
      <c r="C40" s="6" t="n">
        <v>277</v>
      </c>
      <c r="D40" s="6" t="n">
        <v>14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126</v>
      </c>
      <c r="J1" s="2" t="s">
        <v>1</v>
      </c>
    </row>
    <row r="2" spans="1:12">
      <c r="B2" s="2" t="s">
        <v>2</v>
      </c>
      <c r="C2" s="2" t="s">
        <v>127</v>
      </c>
      <c r="D2" s="2" t="s">
        <v>4</v>
      </c>
      <c r="E2" s="2" t="s">
        <v>128</v>
      </c>
      <c r="F2" s="2" t="s">
        <v>35</v>
      </c>
      <c r="G2" s="2" t="s">
        <v>129</v>
      </c>
      <c r="H2" s="2" t="s">
        <v>130</v>
      </c>
      <c r="I2" s="2" t="s">
        <v>131</v>
      </c>
      <c r="J2" s="2" t="s">
        <v>2</v>
      </c>
      <c r="K2" s="2" t="s">
        <v>35</v>
      </c>
      <c r="L2" s="2" t="s">
        <v>82</v>
      </c>
    </row>
    <row r="3" spans="1:12">
      <c r="A3" s="3" t="s">
        <v>1037</v>
      </c>
    </row>
    <row r="4" spans="1:12">
      <c r="A4" s="4" t="s">
        <v>1038</v>
      </c>
      <c r="B4" s="6" t="n">
        <v>12003</v>
      </c>
      <c r="C4" s="6" t="n">
        <v>11753</v>
      </c>
      <c r="D4" s="6" t="n">
        <v>11537</v>
      </c>
      <c r="E4" s="6" t="n">
        <v>11136</v>
      </c>
      <c r="F4" s="6" t="n">
        <v>10868</v>
      </c>
      <c r="G4" s="6" t="n">
        <v>10535</v>
      </c>
      <c r="H4" s="6" t="n">
        <v>10124</v>
      </c>
      <c r="I4" s="6" t="n">
        <v>9721</v>
      </c>
      <c r="J4" s="6" t="n">
        <v>46429</v>
      </c>
      <c r="K4" s="6" t="n">
        <v>41248</v>
      </c>
      <c r="L4" s="6" t="n">
        <v>37727</v>
      </c>
    </row>
    <row r="5" spans="1:12">
      <c r="A5" s="4" t="s">
        <v>1039</v>
      </c>
      <c r="B5" s="5" t="n">
        <v>1817</v>
      </c>
      <c r="C5" s="5" t="n">
        <v>1765</v>
      </c>
      <c r="D5" s="5" t="n">
        <v>1527</v>
      </c>
      <c r="E5" s="5" t="n">
        <v>1463</v>
      </c>
      <c r="F5" s="5" t="n">
        <v>1362</v>
      </c>
      <c r="G5" s="5" t="n">
        <v>1333</v>
      </c>
      <c r="H5" s="5" t="n">
        <v>1253</v>
      </c>
      <c r="I5" s="5" t="n">
        <v>1179</v>
      </c>
      <c r="J5" s="5" t="n">
        <v>6572</v>
      </c>
      <c r="K5" s="5" t="n">
        <v>5127</v>
      </c>
      <c r="L5" s="5" t="n">
        <v>4223</v>
      </c>
    </row>
    <row r="6" spans="1:12">
      <c r="A6" s="4" t="s">
        <v>95</v>
      </c>
      <c r="B6" s="5" t="n">
        <v>10186</v>
      </c>
      <c r="C6" s="5" t="n">
        <v>9988</v>
      </c>
      <c r="D6" s="5" t="n">
        <v>10010</v>
      </c>
      <c r="E6" s="5" t="n">
        <v>9673</v>
      </c>
      <c r="F6" s="5" t="n">
        <v>9506</v>
      </c>
      <c r="G6" s="5" t="n">
        <v>9202</v>
      </c>
      <c r="H6" s="5" t="n">
        <v>8871</v>
      </c>
      <c r="I6" s="5" t="n">
        <v>8542</v>
      </c>
      <c r="J6" s="5" t="n">
        <v>39857</v>
      </c>
      <c r="K6" s="5" t="n">
        <v>36121</v>
      </c>
      <c r="L6" s="5" t="n">
        <v>33504</v>
      </c>
    </row>
    <row r="7" spans="1:12">
      <c r="A7" s="4" t="s">
        <v>176</v>
      </c>
      <c r="B7" s="5" t="n">
        <v>105</v>
      </c>
      <c r="C7" s="5" t="n">
        <v>47</v>
      </c>
      <c r="D7" s="5" t="n">
        <v>132</v>
      </c>
      <c r="E7" s="5" t="n">
        <v>40</v>
      </c>
      <c r="F7" s="5" t="n">
        <v>25</v>
      </c>
      <c r="G7" s="5" t="n">
        <v>99</v>
      </c>
      <c r="H7" s="5" t="n">
        <v>25</v>
      </c>
      <c r="I7" s="5" t="n">
        <v>73</v>
      </c>
      <c r="J7" s="5" t="n">
        <v>324</v>
      </c>
      <c r="K7" s="5" t="n">
        <v>222</v>
      </c>
      <c r="L7" s="5" t="n">
        <v>1121</v>
      </c>
    </row>
    <row r="8" spans="1:12">
      <c r="A8" s="4" t="s">
        <v>97</v>
      </c>
      <c r="B8" s="5" t="n">
        <v>10081</v>
      </c>
      <c r="C8" s="5" t="n">
        <v>9941</v>
      </c>
      <c r="D8" s="5" t="n">
        <v>9878</v>
      </c>
      <c r="E8" s="5" t="n">
        <v>9633</v>
      </c>
      <c r="F8" s="5" t="n">
        <v>9481</v>
      </c>
      <c r="G8" s="5" t="n">
        <v>9103</v>
      </c>
      <c r="H8" s="5" t="n">
        <v>8846</v>
      </c>
      <c r="I8" s="5" t="n">
        <v>8469</v>
      </c>
      <c r="J8" s="5" t="n">
        <v>39533</v>
      </c>
      <c r="K8" s="5" t="n">
        <v>35899</v>
      </c>
      <c r="L8" s="5" t="n">
        <v>32383</v>
      </c>
    </row>
    <row r="9" spans="1:12">
      <c r="A9" s="4" t="s">
        <v>1040</v>
      </c>
      <c r="B9" s="5" t="n">
        <v>-6052</v>
      </c>
      <c r="C9" s="5" t="n">
        <v>-5443</v>
      </c>
      <c r="D9" s="5" t="n">
        <v>-4832</v>
      </c>
      <c r="E9" s="5" t="n">
        <v>-5030</v>
      </c>
      <c r="F9" s="5" t="n">
        <v>-4462</v>
      </c>
      <c r="G9" s="5" t="n">
        <v>-4722</v>
      </c>
      <c r="H9" s="5" t="n">
        <v>-4325</v>
      </c>
      <c r="I9" s="5" t="n">
        <v>-4487</v>
      </c>
    </row>
    <row r="10" spans="1:12">
      <c r="A10" s="4" t="s">
        <v>1021</v>
      </c>
      <c r="B10" s="5" t="n">
        <v>4029</v>
      </c>
      <c r="C10" s="5" t="n">
        <v>4498</v>
      </c>
      <c r="D10" s="5" t="n">
        <v>5046</v>
      </c>
      <c r="E10" s="5" t="n">
        <v>4603</v>
      </c>
      <c r="F10" s="5" t="n">
        <v>5019</v>
      </c>
      <c r="G10" s="5" t="n">
        <v>4381</v>
      </c>
      <c r="H10" s="5" t="n">
        <v>4521</v>
      </c>
      <c r="I10" s="5" t="n">
        <v>3982</v>
      </c>
    </row>
    <row r="11" spans="1:12">
      <c r="A11" s="4" t="s">
        <v>118</v>
      </c>
      <c r="B11" s="5" t="n">
        <v>836</v>
      </c>
      <c r="C11" s="5" t="n">
        <v>623</v>
      </c>
      <c r="D11" s="5" t="n">
        <v>932</v>
      </c>
      <c r="E11" s="5" t="n">
        <v>836</v>
      </c>
      <c r="F11" s="5" t="n">
        <v>1583</v>
      </c>
      <c r="G11" s="5" t="n">
        <v>1159</v>
      </c>
      <c r="H11" s="5" t="n">
        <v>1298</v>
      </c>
      <c r="I11" s="5" t="n">
        <v>1143</v>
      </c>
      <c r="J11" s="5" t="n">
        <v>3227</v>
      </c>
      <c r="K11" s="5" t="n">
        <v>5183</v>
      </c>
      <c r="L11" s="5" t="n">
        <v>4656</v>
      </c>
    </row>
    <row r="12" spans="1:12">
      <c r="A12" s="4" t="s">
        <v>119</v>
      </c>
      <c r="B12" s="6" t="n">
        <v>3193</v>
      </c>
      <c r="C12" s="6" t="n">
        <v>3875</v>
      </c>
      <c r="D12" s="6" t="n">
        <v>4114</v>
      </c>
      <c r="E12" s="6" t="n">
        <v>3767</v>
      </c>
      <c r="F12" s="6" t="n">
        <v>3436</v>
      </c>
      <c r="G12" s="6" t="n">
        <v>3222</v>
      </c>
      <c r="H12" s="6" t="n">
        <v>3223</v>
      </c>
      <c r="I12" s="6" t="n">
        <v>2839</v>
      </c>
      <c r="J12" s="6" t="n">
        <v>14949</v>
      </c>
      <c r="K12" s="6" t="n">
        <v>12720</v>
      </c>
      <c r="L12" s="6" t="n">
        <v>11664</v>
      </c>
    </row>
    <row r="13" spans="1:12">
      <c r="A13" s="4" t="s">
        <v>120</v>
      </c>
      <c r="B13" s="7" t="n">
        <v>0.34</v>
      </c>
      <c r="C13" s="7" t="n">
        <v>0.42</v>
      </c>
      <c r="D13" s="7" t="n">
        <v>0.44</v>
      </c>
      <c r="E13" s="7" t="n">
        <v>0.41</v>
      </c>
      <c r="F13" s="7" t="n">
        <v>0.37</v>
      </c>
      <c r="G13" s="7" t="n">
        <v>0.35</v>
      </c>
      <c r="H13" s="7" t="n">
        <v>0.35</v>
      </c>
      <c r="I13" s="7" t="n">
        <v>0.31</v>
      </c>
      <c r="J13" s="7" t="n">
        <v>1.61</v>
      </c>
      <c r="K13" s="7" t="n">
        <v>1.38</v>
      </c>
      <c r="L13" s="7" t="n">
        <v>1.27</v>
      </c>
    </row>
    <row r="14" spans="1:12">
      <c r="A14" s="4" t="s">
        <v>1041</v>
      </c>
      <c r="B14" s="5" t="n">
        <v>9285261</v>
      </c>
      <c r="C14" s="5" t="n">
        <v>9274507</v>
      </c>
      <c r="D14" s="5" t="n">
        <v>9265898</v>
      </c>
      <c r="E14" s="5" t="n">
        <v>9265959</v>
      </c>
      <c r="F14" s="5" t="n">
        <v>9266584</v>
      </c>
      <c r="G14" s="5" t="n">
        <v>9252919</v>
      </c>
      <c r="H14" s="5" t="n">
        <v>9241750</v>
      </c>
      <c r="I14" s="5" t="n">
        <v>9241750</v>
      </c>
      <c r="J14" s="5" t="n">
        <v>9179964</v>
      </c>
      <c r="K14" s="5" t="n">
        <v>9162161</v>
      </c>
      <c r="L14" s="5" t="n">
        <v>914426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20"/>
    <col customWidth="1" max="4" min="4" width="20"/>
  </cols>
  <sheetData>
    <row r="1" spans="1:4">
      <c r="A1" s="1" t="s">
        <v>1042</v>
      </c>
      <c r="B1" s="2" t="s">
        <v>1043</v>
      </c>
      <c r="C1" s="2" t="s">
        <v>1044</v>
      </c>
      <c r="D1" s="2" t="s">
        <v>1045</v>
      </c>
    </row>
    <row r="2" spans="1:4">
      <c r="A2" s="3" t="s">
        <v>1046</v>
      </c>
    </row>
    <row r="3" spans="1:4">
      <c r="A3" s="4" t="s">
        <v>1047</v>
      </c>
      <c r="C3" s="5" t="n">
        <v>10400000</v>
      </c>
      <c r="D3" s="5" t="n">
        <v>10400000</v>
      </c>
    </row>
    <row r="4" spans="1:4">
      <c r="A4" s="4" t="s">
        <v>1048</v>
      </c>
    </row>
    <row r="5" spans="1:4">
      <c r="A5" s="3" t="s">
        <v>1046</v>
      </c>
    </row>
    <row r="6" spans="1:4">
      <c r="A6" s="4" t="s">
        <v>1049</v>
      </c>
      <c r="B6" s="5" t="n">
        <v>6</v>
      </c>
    </row>
    <row r="7" spans="1:4">
      <c r="A7" s="4" t="s">
        <v>1050</v>
      </c>
    </row>
    <row r="8" spans="1:4">
      <c r="A8" s="3" t="s">
        <v>1046</v>
      </c>
    </row>
    <row r="9" spans="1:4">
      <c r="A9" s="4" t="s">
        <v>1051</v>
      </c>
      <c r="B9" s="5" t="n">
        <v>1830</v>
      </c>
    </row>
    <row r="10" spans="1:4">
      <c r="A10" s="4" t="s">
        <v>1052</v>
      </c>
      <c r="B10" s="6" t="n">
        <v>8465</v>
      </c>
    </row>
    <row r="11" spans="1:4">
      <c r="A11" s="4" t="s">
        <v>1047</v>
      </c>
      <c r="B11" s="5" t="n">
        <v>1000</v>
      </c>
    </row>
    <row r="12" spans="1:4">
      <c r="A12" s="4" t="s">
        <v>1053</v>
      </c>
      <c r="B12" s="7" t="n">
        <v>38.49</v>
      </c>
    </row>
    <row r="13" spans="1:4">
      <c r="A13" s="4" t="s">
        <v>1054</v>
      </c>
      <c r="B13" s="8" t="n">
        <v>78.90000000000001</v>
      </c>
    </row>
    <row r="14" spans="1:4">
      <c r="A14" s="4" t="s">
        <v>1055</v>
      </c>
      <c r="B14" s="9" t="n">
        <v>8.5</v>
      </c>
    </row>
    <row r="15" spans="1:4">
      <c r="A15" s="4" t="s">
        <v>1056</v>
      </c>
      <c r="B15" s="9" t="n">
        <v>70.40000000000001</v>
      </c>
    </row>
    <row r="16" spans="1:4">
      <c r="A16" s="4" t="s">
        <v>1057</v>
      </c>
      <c r="B16" s="9" t="n">
        <v>259.3</v>
      </c>
    </row>
    <row r="17" spans="1:4">
      <c r="A17" s="4" t="s">
        <v>1058</v>
      </c>
      <c r="B17" s="9" t="n">
        <v>206.6</v>
      </c>
    </row>
    <row r="18" spans="1:4">
      <c r="A18" s="4" t="s">
        <v>1059</v>
      </c>
      <c r="B18" s="8" t="n">
        <v>4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225</v>
      </c>
    </row>
    <row r="4" spans="1:2">
      <c r="A4" s="4" t="s">
        <v>53</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492</v>
      </c>
      <c r="C3" s="6" t="n">
        <v>33480</v>
      </c>
    </row>
    <row r="4" spans="1:3">
      <c r="A4" s="4" t="s">
        <v>38</v>
      </c>
      <c r="B4" s="5" t="n">
        <v>873</v>
      </c>
      <c r="C4" s="5" t="n">
        <v>987</v>
      </c>
    </row>
    <row r="5" spans="1:3">
      <c r="A5" s="4" t="s">
        <v>39</v>
      </c>
      <c r="B5" s="5" t="n">
        <v>38365</v>
      </c>
      <c r="C5" s="5" t="n">
        <v>34467</v>
      </c>
    </row>
    <row r="6" spans="1:3">
      <c r="A6" s="4" t="s">
        <v>40</v>
      </c>
      <c r="B6" s="5" t="n">
        <v>4019</v>
      </c>
      <c r="C6" s="5" t="n">
        <v>4018</v>
      </c>
    </row>
    <row r="7" spans="1:3">
      <c r="A7" s="4" t="s">
        <v>41</v>
      </c>
      <c r="B7" s="5" t="n">
        <v>168447</v>
      </c>
      <c r="C7" s="5" t="n">
        <v>196398</v>
      </c>
    </row>
    <row r="8" spans="1:3">
      <c r="A8" s="4" t="s">
        <v>42</v>
      </c>
      <c r="B8" s="5" t="n">
        <v>3679</v>
      </c>
      <c r="C8" s="5" t="n">
        <v>3679</v>
      </c>
    </row>
    <row r="9" spans="1:3">
      <c r="A9" s="4" t="s">
        <v>43</v>
      </c>
      <c r="B9" s="5" t="n">
        <v>495</v>
      </c>
      <c r="C9" s="5" t="n">
        <v>1221</v>
      </c>
    </row>
    <row r="10" spans="1:3">
      <c r="A10" s="4" t="s">
        <v>44</v>
      </c>
      <c r="B10" s="5" t="n">
        <v>839599</v>
      </c>
      <c r="C10" s="5" t="n">
        <v>816156</v>
      </c>
    </row>
    <row r="11" spans="1:3">
      <c r="A11" s="4" t="s">
        <v>45</v>
      </c>
      <c r="B11" s="5" t="n">
        <v>22612</v>
      </c>
      <c r="C11" s="5" t="n">
        <v>21617</v>
      </c>
    </row>
    <row r="12" spans="1:3">
      <c r="A12" s="4" t="s">
        <v>46</v>
      </c>
      <c r="B12" s="5" t="n">
        <v>3</v>
      </c>
      <c r="C12" s="5" t="n">
        <v>109</v>
      </c>
    </row>
    <row r="13" spans="1:3">
      <c r="A13" s="4" t="s">
        <v>47</v>
      </c>
      <c r="B13" s="5" t="n">
        <v>4074</v>
      </c>
      <c r="C13" s="5" t="n">
        <v>4074</v>
      </c>
    </row>
    <row r="14" spans="1:3">
      <c r="A14" s="4" t="s">
        <v>48</v>
      </c>
      <c r="B14" s="5" t="n">
        <v>2385</v>
      </c>
      <c r="C14" s="5" t="n">
        <v>2299</v>
      </c>
    </row>
    <row r="15" spans="1:3">
      <c r="A15" s="4" t="s">
        <v>49</v>
      </c>
      <c r="B15" s="5" t="n">
        <v>600</v>
      </c>
      <c r="C15" s="5" t="n">
        <v>674</v>
      </c>
    </row>
    <row r="16" spans="1:3">
      <c r="A16" s="4" t="s">
        <v>50</v>
      </c>
      <c r="B16" s="5" t="n">
        <v>14884</v>
      </c>
      <c r="C16" s="5" t="n">
        <v>14523</v>
      </c>
    </row>
    <row r="17" spans="1:3">
      <c r="A17" s="4" t="s">
        <v>51</v>
      </c>
      <c r="B17" s="5" t="n">
        <v>17001</v>
      </c>
      <c r="C17" s="5" t="n">
        <v>7774</v>
      </c>
    </row>
    <row r="18" spans="1:3">
      <c r="A18" s="4" t="s">
        <v>52</v>
      </c>
      <c r="B18" s="5" t="n">
        <v>1116163</v>
      </c>
      <c r="C18" s="5" t="n">
        <v>1107009</v>
      </c>
    </row>
    <row r="19" spans="1:3">
      <c r="A19" s="3" t="s">
        <v>53</v>
      </c>
    </row>
    <row r="20" spans="1:3">
      <c r="A20" s="4" t="s">
        <v>54</v>
      </c>
      <c r="B20" s="5" t="n">
        <v>215422</v>
      </c>
      <c r="C20" s="5" t="n">
        <v>199114</v>
      </c>
    </row>
    <row r="21" spans="1:3">
      <c r="A21" s="3" t="s">
        <v>55</v>
      </c>
    </row>
    <row r="22" spans="1:3">
      <c r="A22" s="4" t="s">
        <v>56</v>
      </c>
      <c r="B22" s="5" t="n">
        <v>298254</v>
      </c>
      <c r="C22" s="5" t="n">
        <v>298711</v>
      </c>
    </row>
    <row r="23" spans="1:3">
      <c r="A23" s="4" t="s">
        <v>57</v>
      </c>
      <c r="B23" s="5" t="n">
        <v>227701</v>
      </c>
      <c r="C23" s="5" t="n">
        <v>233949</v>
      </c>
    </row>
    <row r="24" spans="1:3">
      <c r="A24" s="4" t="s">
        <v>58</v>
      </c>
      <c r="B24" s="5" t="n">
        <v>187413</v>
      </c>
      <c r="C24" s="5" t="n">
        <v>187566</v>
      </c>
    </row>
    <row r="25" spans="1:3">
      <c r="A25" s="4" t="s">
        <v>59</v>
      </c>
      <c r="B25" s="5" t="n">
        <v>928790</v>
      </c>
      <c r="C25" s="5" t="n">
        <v>919340</v>
      </c>
    </row>
    <row r="26" spans="1:3">
      <c r="A26" s="4" t="s">
        <v>60</v>
      </c>
      <c r="B26" s="5" t="n">
        <v>32181</v>
      </c>
      <c r="C26" s="5" t="n">
        <v>39495</v>
      </c>
    </row>
    <row r="27" spans="1:3">
      <c r="A27" s="4" t="s">
        <v>61</v>
      </c>
      <c r="B27" s="5" t="n">
        <v>0</v>
      </c>
      <c r="C27" s="5" t="n">
        <v>5000</v>
      </c>
    </row>
    <row r="28" spans="1:3">
      <c r="A28" s="4" t="s">
        <v>62</v>
      </c>
      <c r="B28" s="5" t="n">
        <v>1379</v>
      </c>
      <c r="C28" s="5" t="n">
        <v>1193</v>
      </c>
    </row>
    <row r="29" spans="1:3">
      <c r="A29" s="4" t="s">
        <v>63</v>
      </c>
      <c r="B29" s="5" t="n">
        <v>10526</v>
      </c>
      <c r="C29" s="5" t="n">
        <v>7844</v>
      </c>
    </row>
    <row r="30" spans="1:3">
      <c r="A30" s="4" t="s">
        <v>64</v>
      </c>
      <c r="B30" s="5" t="n">
        <v>972876</v>
      </c>
      <c r="C30" s="5" t="n">
        <v>972872</v>
      </c>
    </row>
    <row r="31" spans="1:3">
      <c r="A31" s="4" t="s">
        <v>65</v>
      </c>
      <c r="B31" s="4" t="s">
        <v>66</v>
      </c>
      <c r="C31" s="4" t="s">
        <v>66</v>
      </c>
    </row>
    <row r="32" spans="1:3">
      <c r="A32" s="3" t="s">
        <v>67</v>
      </c>
    </row>
    <row r="33" spans="1:3">
      <c r="A33" s="4" t="s">
        <v>68</v>
      </c>
      <c r="B33" s="5" t="n">
        <v>10823</v>
      </c>
      <c r="C33" s="5" t="n">
        <v>11546</v>
      </c>
    </row>
    <row r="34" spans="1:3">
      <c r="A34" s="4" t="s">
        <v>69</v>
      </c>
      <c r="B34" s="5" t="n">
        <v>-12409</v>
      </c>
      <c r="C34" s="5" t="n">
        <v>-12160</v>
      </c>
    </row>
    <row r="35" spans="1:3">
      <c r="A35" s="4" t="s">
        <v>70</v>
      </c>
      <c r="B35" s="5" t="n">
        <v>147887</v>
      </c>
      <c r="C35" s="5" t="n">
        <v>136577</v>
      </c>
    </row>
    <row r="36" spans="1:3">
      <c r="A36" s="4" t="s">
        <v>71</v>
      </c>
      <c r="B36" s="5" t="n">
        <v>-3014</v>
      </c>
      <c r="C36" s="5" t="n">
        <v>-1826</v>
      </c>
    </row>
    <row r="37" spans="1:3">
      <c r="A37" s="4" t="s">
        <v>72</v>
      </c>
      <c r="B37" s="5" t="n">
        <v>143287</v>
      </c>
      <c r="C37" s="5" t="n">
        <v>134137</v>
      </c>
    </row>
    <row r="38" spans="1:3">
      <c r="A38" s="4" t="s">
        <v>73</v>
      </c>
      <c r="B38" s="6" t="n">
        <v>1116163</v>
      </c>
      <c r="C38" s="6" t="n">
        <v>1107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13</v>
      </c>
      <c r="B9" s="4" t="s">
        <v>275</v>
      </c>
    </row>
    <row r="10" spans="1:2">
      <c r="A10" s="4" t="s">
        <v>276</v>
      </c>
      <c r="B10" s="4" t="s">
        <v>277</v>
      </c>
    </row>
    <row r="11" spans="1:2">
      <c r="A11" s="4" t="s">
        <v>216</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38</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4" t="s">
        <v>66</v>
      </c>
      <c r="C3" s="4" t="s">
        <v>66</v>
      </c>
    </row>
    <row r="4" spans="1:3">
      <c r="A4" s="4" t="s">
        <v>77</v>
      </c>
      <c r="B4" s="5" t="n">
        <v>20000000</v>
      </c>
      <c r="C4" s="5" t="n">
        <v>20000000</v>
      </c>
    </row>
    <row r="5" spans="1:3">
      <c r="A5" s="4" t="s">
        <v>78</v>
      </c>
      <c r="B5" s="5" t="n">
        <v>10400000</v>
      </c>
      <c r="C5" s="5" t="n">
        <v>10400000</v>
      </c>
    </row>
    <row r="6" spans="1:3">
      <c r="A6" s="4" t="s">
        <v>79</v>
      </c>
      <c r="B6" s="5" t="n">
        <v>10400000</v>
      </c>
      <c r="C6" s="5" t="n">
        <v>10400000</v>
      </c>
    </row>
    <row r="7" spans="1:3">
      <c r="A7" s="4" t="s">
        <v>80</v>
      </c>
      <c r="B7" s="5" t="n">
        <v>1114739</v>
      </c>
      <c r="C7" s="5" t="n">
        <v>1134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1</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216</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23</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3</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42303</v>
      </c>
      <c r="C4" s="6" t="n">
        <v>37195</v>
      </c>
      <c r="D4" s="6" t="n">
        <v>33703</v>
      </c>
    </row>
    <row r="5" spans="1:4">
      <c r="A5" s="3" t="s">
        <v>85</v>
      </c>
    </row>
    <row r="6" spans="1:4">
      <c r="A6" s="4" t="s">
        <v>86</v>
      </c>
      <c r="B6" s="5" t="n">
        <v>2478</v>
      </c>
      <c r="C6" s="5" t="n">
        <v>2480</v>
      </c>
      <c r="D6" s="5" t="n">
        <v>2373</v>
      </c>
    </row>
    <row r="7" spans="1:4">
      <c r="A7" s="4" t="s">
        <v>87</v>
      </c>
      <c r="B7" s="5" t="n">
        <v>1095</v>
      </c>
      <c r="C7" s="5" t="n">
        <v>1193</v>
      </c>
      <c r="D7" s="5" t="n">
        <v>1437</v>
      </c>
    </row>
    <row r="8" spans="1:4">
      <c r="A8" s="4" t="s">
        <v>88</v>
      </c>
      <c r="B8" s="5" t="n">
        <v>220</v>
      </c>
      <c r="C8" s="5" t="n">
        <v>187</v>
      </c>
      <c r="D8" s="5" t="n">
        <v>149</v>
      </c>
    </row>
    <row r="9" spans="1:4">
      <c r="A9" s="4" t="s">
        <v>89</v>
      </c>
      <c r="B9" s="5" t="n">
        <v>333</v>
      </c>
      <c r="C9" s="5" t="n">
        <v>193</v>
      </c>
      <c r="D9" s="5" t="n">
        <v>65</v>
      </c>
    </row>
    <row r="10" spans="1:4">
      <c r="A10" s="4" t="s">
        <v>90</v>
      </c>
      <c r="B10" s="5" t="n">
        <v>46429</v>
      </c>
      <c r="C10" s="5" t="n">
        <v>41248</v>
      </c>
      <c r="D10" s="5" t="n">
        <v>37727</v>
      </c>
    </row>
    <row r="11" spans="1:4">
      <c r="A11" s="3" t="s">
        <v>91</v>
      </c>
    </row>
    <row r="12" spans="1:4">
      <c r="A12" s="4" t="s">
        <v>53</v>
      </c>
      <c r="B12" s="5" t="n">
        <v>5989</v>
      </c>
      <c r="C12" s="5" t="n">
        <v>4483</v>
      </c>
      <c r="D12" s="5" t="n">
        <v>3617</v>
      </c>
    </row>
    <row r="13" spans="1:4">
      <c r="A13" s="4" t="s">
        <v>92</v>
      </c>
      <c r="B13" s="5" t="n">
        <v>503</v>
      </c>
      <c r="C13" s="5" t="n">
        <v>497</v>
      </c>
      <c r="D13" s="5" t="n">
        <v>458</v>
      </c>
    </row>
    <row r="14" spans="1:4">
      <c r="A14" s="4" t="s">
        <v>93</v>
      </c>
      <c r="B14" s="5" t="n">
        <v>80</v>
      </c>
      <c r="C14" s="5" t="n">
        <v>147</v>
      </c>
      <c r="D14" s="5" t="n">
        <v>148</v>
      </c>
    </row>
    <row r="15" spans="1:4">
      <c r="A15" s="4" t="s">
        <v>94</v>
      </c>
      <c r="B15" s="5" t="n">
        <v>6572</v>
      </c>
      <c r="C15" s="5" t="n">
        <v>5127</v>
      </c>
      <c r="D15" s="5" t="n">
        <v>4223</v>
      </c>
    </row>
    <row r="16" spans="1:4">
      <c r="A16" s="4" t="s">
        <v>95</v>
      </c>
      <c r="B16" s="5" t="n">
        <v>39857</v>
      </c>
      <c r="C16" s="5" t="n">
        <v>36121</v>
      </c>
      <c r="D16" s="5" t="n">
        <v>33504</v>
      </c>
    </row>
    <row r="17" spans="1:4">
      <c r="A17" s="4" t="s">
        <v>96</v>
      </c>
      <c r="B17" s="5" t="n">
        <v>324</v>
      </c>
      <c r="C17" s="5" t="n">
        <v>222</v>
      </c>
      <c r="D17" s="5" t="n">
        <v>1121</v>
      </c>
    </row>
    <row r="18" spans="1:4">
      <c r="A18" s="4" t="s">
        <v>97</v>
      </c>
      <c r="B18" s="5" t="n">
        <v>39533</v>
      </c>
      <c r="C18" s="5" t="n">
        <v>35899</v>
      </c>
      <c r="D18" s="5" t="n">
        <v>32383</v>
      </c>
    </row>
    <row r="19" spans="1:4">
      <c r="A19" s="3" t="s">
        <v>98</v>
      </c>
    </row>
    <row r="20" spans="1:4">
      <c r="A20" s="4" t="s">
        <v>99</v>
      </c>
      <c r="B20" s="5" t="n">
        <v>757</v>
      </c>
      <c r="C20" s="5" t="n">
        <v>811</v>
      </c>
      <c r="D20" s="5" t="n">
        <v>888</v>
      </c>
    </row>
    <row r="21" spans="1:4">
      <c r="A21" s="4" t="s">
        <v>100</v>
      </c>
      <c r="B21" s="5" t="n">
        <v>-9</v>
      </c>
      <c r="C21" s="5" t="n">
        <v>47</v>
      </c>
      <c r="D21" s="5" t="n">
        <v>588</v>
      </c>
    </row>
    <row r="22" spans="1:4">
      <c r="A22" s="4" t="s">
        <v>101</v>
      </c>
      <c r="B22" s="5" t="n">
        <v>10864</v>
      </c>
      <c r="C22" s="5" t="n">
        <v>10735</v>
      </c>
      <c r="D22" s="5" t="n">
        <v>11368</v>
      </c>
    </row>
    <row r="23" spans="1:4">
      <c r="A23" s="3" t="s">
        <v>102</v>
      </c>
    </row>
    <row r="24" spans="1:4">
      <c r="A24" s="4" t="s">
        <v>103</v>
      </c>
      <c r="B24" s="5" t="n">
        <v>13760</v>
      </c>
      <c r="C24" s="5" t="n">
        <v>12613</v>
      </c>
      <c r="D24" s="5" t="n">
        <v>11620</v>
      </c>
    </row>
    <row r="25" spans="1:4">
      <c r="A25" s="4" t="s">
        <v>104</v>
      </c>
      <c r="B25" s="5" t="n">
        <v>4115</v>
      </c>
      <c r="C25" s="5" t="n">
        <v>3635</v>
      </c>
      <c r="D25" s="5" t="n">
        <v>3323</v>
      </c>
    </row>
    <row r="26" spans="1:4">
      <c r="A26" s="4" t="s">
        <v>105</v>
      </c>
      <c r="B26" s="5" t="n">
        <v>1757</v>
      </c>
      <c r="C26" s="5" t="n">
        <v>1489</v>
      </c>
      <c r="D26" s="5" t="n">
        <v>1459</v>
      </c>
    </row>
    <row r="27" spans="1:4">
      <c r="A27" s="4" t="s">
        <v>106</v>
      </c>
      <c r="B27" s="5" t="n">
        <v>2110</v>
      </c>
      <c r="C27" s="5" t="n">
        <v>1858</v>
      </c>
      <c r="D27" s="5" t="n">
        <v>1724</v>
      </c>
    </row>
    <row r="28" spans="1:4">
      <c r="A28" s="4" t="s">
        <v>107</v>
      </c>
      <c r="B28" s="5" t="n">
        <v>1318</v>
      </c>
      <c r="C28" s="5" t="n">
        <v>1213</v>
      </c>
      <c r="D28" s="5" t="n">
        <v>1409</v>
      </c>
    </row>
    <row r="29" spans="1:4">
      <c r="A29" s="4" t="s">
        <v>108</v>
      </c>
      <c r="B29" s="5" t="n">
        <v>954</v>
      </c>
      <c r="C29" s="5" t="n">
        <v>902</v>
      </c>
      <c r="D29" s="5" t="n">
        <v>878</v>
      </c>
    </row>
    <row r="30" spans="1:4">
      <c r="A30" s="4" t="s">
        <v>109</v>
      </c>
      <c r="B30" s="5" t="n">
        <v>1340</v>
      </c>
      <c r="C30" s="5" t="n">
        <v>1173</v>
      </c>
      <c r="D30" s="5" t="n">
        <v>1210</v>
      </c>
    </row>
    <row r="31" spans="1:4">
      <c r="A31" s="4" t="s">
        <v>110</v>
      </c>
      <c r="B31" s="5" t="n">
        <v>887</v>
      </c>
      <c r="C31" s="5" t="n">
        <v>757</v>
      </c>
      <c r="D31" s="5" t="n">
        <v>727</v>
      </c>
    </row>
    <row r="32" spans="1:4">
      <c r="A32" s="4" t="s">
        <v>111</v>
      </c>
      <c r="B32" s="5" t="n">
        <v>44</v>
      </c>
      <c r="C32" s="5" t="n">
        <v>27</v>
      </c>
      <c r="D32" s="5" t="n">
        <v>81</v>
      </c>
    </row>
    <row r="33" spans="1:4">
      <c r="A33" s="4" t="s">
        <v>112</v>
      </c>
      <c r="B33" s="5" t="n">
        <v>326</v>
      </c>
      <c r="C33" s="5" t="n">
        <v>330</v>
      </c>
      <c r="D33" s="5" t="n">
        <v>407</v>
      </c>
    </row>
    <row r="34" spans="1:4">
      <c r="A34" s="4" t="s">
        <v>113</v>
      </c>
      <c r="B34" s="5" t="n">
        <v>364</v>
      </c>
      <c r="C34" s="5" t="n">
        <v>353</v>
      </c>
      <c r="D34" s="5" t="n">
        <v>419</v>
      </c>
    </row>
    <row r="35" spans="1:4">
      <c r="A35" s="4" t="s">
        <v>114</v>
      </c>
      <c r="B35" s="5" t="n">
        <v>928</v>
      </c>
      <c r="C35" s="5" t="n">
        <v>377</v>
      </c>
      <c r="D35" s="5" t="n">
        <v>336</v>
      </c>
    </row>
    <row r="36" spans="1:4">
      <c r="A36" s="4" t="s">
        <v>115</v>
      </c>
      <c r="B36" s="5" t="n">
        <v>4318</v>
      </c>
      <c r="C36" s="5" t="n">
        <v>4004</v>
      </c>
      <c r="D36" s="5" t="n">
        <v>3838</v>
      </c>
    </row>
    <row r="37" spans="1:4">
      <c r="A37" s="4" t="s">
        <v>116</v>
      </c>
      <c r="B37" s="5" t="n">
        <v>32221</v>
      </c>
      <c r="C37" s="5" t="n">
        <v>28731</v>
      </c>
      <c r="D37" s="5" t="n">
        <v>27431</v>
      </c>
    </row>
    <row r="38" spans="1:4">
      <c r="A38" s="4" t="s">
        <v>117</v>
      </c>
      <c r="B38" s="5" t="n">
        <v>18176</v>
      </c>
      <c r="C38" s="5" t="n">
        <v>17903</v>
      </c>
      <c r="D38" s="5" t="n">
        <v>16320</v>
      </c>
    </row>
    <row r="39" spans="1:4">
      <c r="A39" s="4" t="s">
        <v>118</v>
      </c>
      <c r="B39" s="5" t="n">
        <v>3227</v>
      </c>
      <c r="C39" s="5" t="n">
        <v>5183</v>
      </c>
      <c r="D39" s="5" t="n">
        <v>4656</v>
      </c>
    </row>
    <row r="40" spans="1:4">
      <c r="A40" s="4" t="s">
        <v>119</v>
      </c>
      <c r="B40" s="6" t="n">
        <v>14949</v>
      </c>
      <c r="C40" s="6" t="n">
        <v>12720</v>
      </c>
      <c r="D40" s="6" t="n">
        <v>11664</v>
      </c>
    </row>
    <row r="41" spans="1:4">
      <c r="A41" s="4" t="s">
        <v>120</v>
      </c>
      <c r="B41" s="7" t="n">
        <v>1.61</v>
      </c>
      <c r="C41" s="7" t="n">
        <v>1.38</v>
      </c>
      <c r="D41" s="7" t="n">
        <v>1.27</v>
      </c>
    </row>
    <row r="42" spans="1:4">
      <c r="A42" s="4" t="s">
        <v>121</v>
      </c>
      <c r="B42" s="7" t="n">
        <v>0.5600000000000001</v>
      </c>
      <c r="C42" s="7" t="n">
        <v>0.5</v>
      </c>
      <c r="D42" s="7" t="n">
        <v>0.46</v>
      </c>
    </row>
    <row r="43" spans="1:4">
      <c r="A43" s="4" t="s">
        <v>122</v>
      </c>
    </row>
    <row r="44" spans="1:4">
      <c r="A44" s="3" t="s">
        <v>98</v>
      </c>
    </row>
    <row r="45" spans="1:4">
      <c r="A45" s="4" t="s">
        <v>123</v>
      </c>
      <c r="B45" s="6" t="n">
        <v>5935</v>
      </c>
      <c r="C45" s="6" t="n">
        <v>5609</v>
      </c>
      <c r="D45" s="6" t="n">
        <v>6118</v>
      </c>
    </row>
    <row r="46" spans="1:4">
      <c r="A46" s="4" t="s">
        <v>124</v>
      </c>
    </row>
    <row r="47" spans="1:4">
      <c r="A47" s="3" t="s">
        <v>98</v>
      </c>
    </row>
    <row r="48" spans="1:4">
      <c r="A48" s="4" t="s">
        <v>123</v>
      </c>
      <c r="B48" s="6" t="n">
        <v>4181</v>
      </c>
      <c r="C48" s="6" t="n">
        <v>4268</v>
      </c>
      <c r="D48" s="6" t="n">
        <v>37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39</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225</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59</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407</v>
      </c>
      <c r="B1" s="2" t="s">
        <v>408</v>
      </c>
      <c r="C1" s="2" t="s">
        <v>409</v>
      </c>
      <c r="D1" s="2" t="s">
        <v>410</v>
      </c>
      <c r="E1" s="2" t="s">
        <v>411</v>
      </c>
      <c r="F1" s="2" t="s">
        <v>412</v>
      </c>
    </row>
    <row r="2" spans="1:6">
      <c r="A2" s="3" t="s">
        <v>413</v>
      </c>
    </row>
    <row r="3" spans="1:6">
      <c r="A3" s="4" t="s">
        <v>414</v>
      </c>
      <c r="E3" s="4" t="s">
        <v>415</v>
      </c>
    </row>
    <row r="4" spans="1:6">
      <c r="A4" s="4" t="s">
        <v>416</v>
      </c>
      <c r="E4" s="6" t="n">
        <v>12600000</v>
      </c>
      <c r="F4" s="6" t="n">
        <v>11400000</v>
      </c>
    </row>
    <row r="5" spans="1:6">
      <c r="A5" s="4" t="s">
        <v>417</v>
      </c>
      <c r="E5" s="4" t="s">
        <v>418</v>
      </c>
    </row>
    <row r="6" spans="1:6">
      <c r="A6" s="4" t="s">
        <v>419</v>
      </c>
      <c r="E6" s="4" t="s">
        <v>418</v>
      </c>
    </row>
    <row r="7" spans="1:6">
      <c r="A7" s="4" t="s">
        <v>420</v>
      </c>
      <c r="E7" s="4" t="s">
        <v>421</v>
      </c>
    </row>
    <row r="8" spans="1:6">
      <c r="A8" s="4" t="s">
        <v>422</v>
      </c>
      <c r="E8" s="4" t="s">
        <v>423</v>
      </c>
    </row>
    <row r="9" spans="1:6">
      <c r="A9" s="4" t="s">
        <v>424</v>
      </c>
      <c r="E9" s="6" t="n">
        <v>58500000</v>
      </c>
    </row>
    <row r="10" spans="1:6">
      <c r="A10" s="4" t="s">
        <v>425</v>
      </c>
      <c r="E10" s="4" t="s">
        <v>426</v>
      </c>
    </row>
    <row r="11" spans="1:6">
      <c r="A11" s="4" t="s">
        <v>427</v>
      </c>
      <c r="E11" s="4" t="s">
        <v>428</v>
      </c>
    </row>
    <row r="12" spans="1:6">
      <c r="A12" s="4" t="s">
        <v>49</v>
      </c>
      <c r="E12" s="6" t="n">
        <v>600000</v>
      </c>
      <c r="F12" s="6" t="n">
        <v>674000</v>
      </c>
    </row>
    <row r="13" spans="1:6">
      <c r="A13" s="4" t="s">
        <v>429</v>
      </c>
      <c r="E13" s="4" t="s">
        <v>430</v>
      </c>
    </row>
    <row r="14" spans="1:6">
      <c r="A14" s="4" t="s">
        <v>431</v>
      </c>
      <c r="C14" s="5" t="n">
        <v>2</v>
      </c>
    </row>
    <row r="15" spans="1:6">
      <c r="A15" s="4" t="s">
        <v>432</v>
      </c>
      <c r="E15" s="6" t="n">
        <v>0</v>
      </c>
    </row>
    <row r="16" spans="1:6">
      <c r="A16" s="4" t="s">
        <v>433</v>
      </c>
      <c r="E16" s="4" t="s">
        <v>434</v>
      </c>
    </row>
    <row r="17" spans="1:6">
      <c r="A17" s="4" t="s">
        <v>435</v>
      </c>
    </row>
    <row r="18" spans="1:6">
      <c r="A18" s="3" t="s">
        <v>413</v>
      </c>
    </row>
    <row r="19" spans="1:6">
      <c r="A19" s="4" t="s">
        <v>436</v>
      </c>
      <c r="B19" s="6" t="n">
        <v>0</v>
      </c>
    </row>
    <row r="20" spans="1:6">
      <c r="A20" s="4" t="s">
        <v>437</v>
      </c>
      <c r="B20" s="6" t="n">
        <v>359000</v>
      </c>
    </row>
    <row r="21" spans="1:6">
      <c r="A21" s="4" t="s">
        <v>438</v>
      </c>
    </row>
    <row r="22" spans="1:6">
      <c r="A22" s="3" t="s">
        <v>413</v>
      </c>
    </row>
    <row r="23" spans="1:6">
      <c r="A23" s="4" t="s">
        <v>439</v>
      </c>
      <c r="E23" s="6" t="n">
        <v>500000</v>
      </c>
    </row>
    <row r="24" spans="1:6">
      <c r="A24" s="4" t="s">
        <v>440</v>
      </c>
      <c r="E24" s="6" t="n">
        <v>500000</v>
      </c>
    </row>
    <row r="25" spans="1:6">
      <c r="A25" s="4" t="s">
        <v>441</v>
      </c>
    </row>
    <row r="26" spans="1:6">
      <c r="A26" s="3" t="s">
        <v>413</v>
      </c>
    </row>
    <row r="27" spans="1:6">
      <c r="A27" s="4" t="s">
        <v>442</v>
      </c>
      <c r="D27" s="6" t="n">
        <v>30000</v>
      </c>
    </row>
    <row r="28" spans="1:6">
      <c r="A28" s="4" t="s">
        <v>443</v>
      </c>
    </row>
    <row r="29" spans="1:6">
      <c r="A29" s="3" t="s">
        <v>413</v>
      </c>
    </row>
    <row r="30" spans="1:6">
      <c r="A30" s="4" t="s">
        <v>444</v>
      </c>
      <c r="E30" s="4" t="s">
        <v>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82</v>
      </c>
    </row>
    <row r="3" spans="1:4">
      <c r="A3" s="3" t="s">
        <v>447</v>
      </c>
    </row>
    <row r="4" spans="1:4">
      <c r="A4" s="4" t="s">
        <v>134</v>
      </c>
      <c r="B4" s="6" t="n">
        <v>-1058</v>
      </c>
      <c r="C4" s="6" t="n">
        <v>267</v>
      </c>
      <c r="D4" s="6" t="n">
        <v>-2721</v>
      </c>
    </row>
    <row r="5" spans="1:4">
      <c r="A5" s="4" t="s">
        <v>135</v>
      </c>
      <c r="B5" s="5" t="n">
        <v>9</v>
      </c>
      <c r="C5" s="5" t="n">
        <v>-47</v>
      </c>
      <c r="D5" s="5" t="n">
        <v>-588</v>
      </c>
    </row>
    <row r="6" spans="1:4">
      <c r="A6" s="4" t="s">
        <v>134</v>
      </c>
      <c r="B6" s="5" t="n">
        <v>-1049</v>
      </c>
      <c r="C6" s="5" t="n">
        <v>220</v>
      </c>
      <c r="D6" s="5" t="n">
        <v>-3309</v>
      </c>
    </row>
    <row r="7" spans="1:4">
      <c r="A7" s="4" t="s">
        <v>136</v>
      </c>
      <c r="B7" s="5" t="n">
        <v>-220</v>
      </c>
      <c r="C7" s="5" t="n">
        <v>74</v>
      </c>
      <c r="D7" s="5" t="n">
        <v>-1125</v>
      </c>
    </row>
    <row r="8" spans="1:4">
      <c r="A8" s="4" t="s">
        <v>137</v>
      </c>
      <c r="B8" s="6" t="n">
        <v>-829</v>
      </c>
      <c r="C8" s="6" t="n">
        <v>146</v>
      </c>
      <c r="D8" s="6" t="n">
        <v>-21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449</v>
      </c>
      <c r="C1" s="2" t="s">
        <v>2</v>
      </c>
      <c r="D1" s="2" t="s">
        <v>35</v>
      </c>
      <c r="E1" s="2" t="s">
        <v>82</v>
      </c>
    </row>
    <row r="2" spans="1:5">
      <c r="A2" s="3" t="s">
        <v>450</v>
      </c>
    </row>
    <row r="3" spans="1:5">
      <c r="A3" s="4" t="s">
        <v>451</v>
      </c>
      <c r="C3" s="4" t="s">
        <v>452</v>
      </c>
    </row>
    <row r="4" spans="1:5">
      <c r="A4" s="4" t="s">
        <v>453</v>
      </c>
      <c r="C4" s="6" t="n">
        <v>167</v>
      </c>
      <c r="D4" s="6" t="n">
        <v>245</v>
      </c>
      <c r="E4" s="6" t="n">
        <v>323</v>
      </c>
    </row>
    <row r="5" spans="1:5">
      <c r="A5" s="4" t="s">
        <v>454</v>
      </c>
    </row>
    <row r="6" spans="1:5">
      <c r="A6" s="3" t="s">
        <v>450</v>
      </c>
    </row>
    <row r="7" spans="1:5">
      <c r="A7" s="4" t="s">
        <v>455</v>
      </c>
      <c r="B7" s="6" t="n">
        <v>11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11</v>
      </c>
    </row>
    <row r="2" spans="1:2">
      <c r="A2" s="3" t="s">
        <v>450</v>
      </c>
    </row>
    <row r="3" spans="1:2">
      <c r="A3" s="5" t="n">
        <v>2019</v>
      </c>
      <c r="B3" s="6" t="n">
        <v>167</v>
      </c>
    </row>
    <row r="4" spans="1:2">
      <c r="A4" s="5" t="n">
        <v>2020</v>
      </c>
      <c r="B4" s="5" t="n">
        <v>161</v>
      </c>
    </row>
    <row r="5" spans="1:2">
      <c r="A5" s="4" t="s">
        <v>140</v>
      </c>
      <c r="B5" s="6" t="n">
        <v>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v>
      </c>
      <c r="B1" s="2" t="s">
        <v>126</v>
      </c>
      <c r="J1" s="2" t="s">
        <v>1</v>
      </c>
    </row>
    <row r="2" spans="1:12">
      <c r="B2" s="2" t="s">
        <v>2</v>
      </c>
      <c r="C2" s="2" t="s">
        <v>127</v>
      </c>
      <c r="D2" s="2" t="s">
        <v>4</v>
      </c>
      <c r="E2" s="2" t="s">
        <v>128</v>
      </c>
      <c r="F2" s="2" t="s">
        <v>35</v>
      </c>
      <c r="G2" s="2" t="s">
        <v>129</v>
      </c>
      <c r="H2" s="2" t="s">
        <v>130</v>
      </c>
      <c r="I2" s="2" t="s">
        <v>131</v>
      </c>
      <c r="J2" s="2" t="s">
        <v>2</v>
      </c>
      <c r="K2" s="2" t="s">
        <v>35</v>
      </c>
      <c r="L2" s="2" t="s">
        <v>82</v>
      </c>
    </row>
    <row r="3" spans="1:12">
      <c r="A3" s="3" t="s">
        <v>132</v>
      </c>
    </row>
    <row r="4" spans="1:12">
      <c r="A4" s="4" t="s">
        <v>119</v>
      </c>
      <c r="B4" s="6" t="n">
        <v>3193</v>
      </c>
      <c r="C4" s="6" t="n">
        <v>3875</v>
      </c>
      <c r="D4" s="6" t="n">
        <v>4114</v>
      </c>
      <c r="E4" s="6" t="n">
        <v>3767</v>
      </c>
      <c r="F4" s="6" t="n">
        <v>3436</v>
      </c>
      <c r="G4" s="6" t="n">
        <v>3222</v>
      </c>
      <c r="H4" s="6" t="n">
        <v>3223</v>
      </c>
      <c r="I4" s="6" t="n">
        <v>2839</v>
      </c>
      <c r="J4" s="6" t="n">
        <v>14949</v>
      </c>
      <c r="K4" s="6" t="n">
        <v>12720</v>
      </c>
      <c r="L4" s="6" t="n">
        <v>11664</v>
      </c>
    </row>
    <row r="5" spans="1:12">
      <c r="A5" s="3" t="s">
        <v>133</v>
      </c>
    </row>
    <row r="6" spans="1:12">
      <c r="A6" s="4" t="s">
        <v>134</v>
      </c>
      <c r="J6" s="5" t="n">
        <v>-1058</v>
      </c>
      <c r="K6" s="5" t="n">
        <v>267</v>
      </c>
      <c r="L6" s="5" t="n">
        <v>-2721</v>
      </c>
    </row>
    <row r="7" spans="1:12">
      <c r="A7" s="4" t="s">
        <v>135</v>
      </c>
      <c r="J7" s="5" t="n">
        <v>9</v>
      </c>
      <c r="K7" s="5" t="n">
        <v>-47</v>
      </c>
      <c r="L7" s="5" t="n">
        <v>-588</v>
      </c>
    </row>
    <row r="8" spans="1:12">
      <c r="A8" s="4" t="s">
        <v>134</v>
      </c>
      <c r="J8" s="5" t="n">
        <v>-1049</v>
      </c>
      <c r="K8" s="5" t="n">
        <v>220</v>
      </c>
      <c r="L8" s="5" t="n">
        <v>-3309</v>
      </c>
    </row>
    <row r="9" spans="1:12">
      <c r="A9" s="4" t="s">
        <v>136</v>
      </c>
      <c r="J9" s="5" t="n">
        <v>-220</v>
      </c>
      <c r="K9" s="5" t="n">
        <v>74</v>
      </c>
      <c r="L9" s="5" t="n">
        <v>-1125</v>
      </c>
    </row>
    <row r="10" spans="1:12">
      <c r="A10" s="4" t="s">
        <v>137</v>
      </c>
      <c r="J10" s="5" t="n">
        <v>-829</v>
      </c>
      <c r="K10" s="5" t="n">
        <v>146</v>
      </c>
      <c r="L10" s="5" t="n">
        <v>-2184</v>
      </c>
    </row>
    <row r="11" spans="1:12">
      <c r="A11" s="4" t="s">
        <v>138</v>
      </c>
      <c r="J11" s="6" t="n">
        <v>14120</v>
      </c>
      <c r="K11" s="6" t="n">
        <v>12866</v>
      </c>
      <c r="L11" s="6" t="n">
        <v>948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58</v>
      </c>
    </row>
    <row r="3" spans="1:3">
      <c r="A3" s="4" t="s">
        <v>459</v>
      </c>
      <c r="B3" s="6" t="n">
        <v>172263</v>
      </c>
      <c r="C3" s="6" t="n">
        <v>199165</v>
      </c>
    </row>
    <row r="4" spans="1:3">
      <c r="A4" s="4" t="s">
        <v>460</v>
      </c>
      <c r="B4" s="5" t="n">
        <v>295</v>
      </c>
      <c r="C4" s="5" t="n">
        <v>501</v>
      </c>
    </row>
    <row r="5" spans="1:3">
      <c r="A5" s="4" t="s">
        <v>461</v>
      </c>
      <c r="B5" s="5" t="n">
        <v>-4111</v>
      </c>
      <c r="C5" s="5" t="n">
        <v>-3268</v>
      </c>
    </row>
    <row r="6" spans="1:3">
      <c r="A6" s="4" t="s">
        <v>462</v>
      </c>
      <c r="B6" s="5" t="n">
        <v>168447</v>
      </c>
      <c r="C6" s="5" t="n">
        <v>196398</v>
      </c>
    </row>
    <row r="7" spans="1:3">
      <c r="A7" s="4" t="s">
        <v>463</v>
      </c>
    </row>
    <row r="8" spans="1:3">
      <c r="A8" s="3" t="s">
        <v>458</v>
      </c>
    </row>
    <row r="9" spans="1:3">
      <c r="A9" s="4" t="s">
        <v>459</v>
      </c>
      <c r="B9" s="5" t="n">
        <v>23078</v>
      </c>
      <c r="C9" s="5" t="n">
        <v>21219</v>
      </c>
    </row>
    <row r="10" spans="1:3">
      <c r="A10" s="4" t="s">
        <v>460</v>
      </c>
      <c r="B10" s="5" t="n">
        <v>6</v>
      </c>
    </row>
    <row r="11" spans="1:3">
      <c r="A11" s="4" t="s">
        <v>461</v>
      </c>
      <c r="B11" s="5" t="n">
        <v>-254</v>
      </c>
      <c r="C11" s="5" t="n">
        <v>-241</v>
      </c>
    </row>
    <row r="12" spans="1:3">
      <c r="A12" s="4" t="s">
        <v>462</v>
      </c>
      <c r="B12" s="5" t="n">
        <v>22830</v>
      </c>
      <c r="C12" s="5" t="n">
        <v>20978</v>
      </c>
    </row>
    <row r="13" spans="1:3">
      <c r="A13" s="4" t="s">
        <v>464</v>
      </c>
    </row>
    <row r="14" spans="1:3">
      <c r="A14" s="3" t="s">
        <v>458</v>
      </c>
    </row>
    <row r="15" spans="1:3">
      <c r="A15" s="4" t="s">
        <v>459</v>
      </c>
      <c r="B15" s="5" t="n">
        <v>71235</v>
      </c>
      <c r="C15" s="5" t="n">
        <v>82198</v>
      </c>
    </row>
    <row r="16" spans="1:3">
      <c r="A16" s="4" t="s">
        <v>460</v>
      </c>
      <c r="B16" s="5" t="n">
        <v>2</v>
      </c>
    </row>
    <row r="17" spans="1:3">
      <c r="A17" s="4" t="s">
        <v>461</v>
      </c>
      <c r="B17" s="5" t="n">
        <v>-1910</v>
      </c>
      <c r="C17" s="5" t="n">
        <v>-1732</v>
      </c>
    </row>
    <row r="18" spans="1:3">
      <c r="A18" s="4" t="s">
        <v>462</v>
      </c>
      <c r="B18" s="5" t="n">
        <v>69327</v>
      </c>
      <c r="C18" s="5" t="n">
        <v>80466</v>
      </c>
    </row>
    <row r="19" spans="1:3">
      <c r="A19" s="4" t="s">
        <v>465</v>
      </c>
    </row>
    <row r="20" spans="1:3">
      <c r="A20" s="3" t="s">
        <v>458</v>
      </c>
    </row>
    <row r="21" spans="1:3">
      <c r="A21" s="4" t="s">
        <v>459</v>
      </c>
      <c r="B21" s="5" t="n">
        <v>37342</v>
      </c>
      <c r="C21" s="5" t="n">
        <v>40236</v>
      </c>
    </row>
    <row r="22" spans="1:3">
      <c r="A22" s="4" t="s">
        <v>460</v>
      </c>
      <c r="B22" s="5" t="n">
        <v>62</v>
      </c>
      <c r="C22" s="5" t="n">
        <v>64</v>
      </c>
    </row>
    <row r="23" spans="1:3">
      <c r="A23" s="4" t="s">
        <v>461</v>
      </c>
      <c r="B23" s="5" t="n">
        <v>-1142</v>
      </c>
      <c r="C23" s="5" t="n">
        <v>-790</v>
      </c>
    </row>
    <row r="24" spans="1:3">
      <c r="A24" s="4" t="s">
        <v>462</v>
      </c>
      <c r="B24" s="5" t="n">
        <v>36262</v>
      </c>
      <c r="C24" s="5" t="n">
        <v>39510</v>
      </c>
    </row>
    <row r="25" spans="1:3">
      <c r="A25" s="4" t="s">
        <v>466</v>
      </c>
    </row>
    <row r="26" spans="1:3">
      <c r="A26" s="3" t="s">
        <v>458</v>
      </c>
    </row>
    <row r="27" spans="1:3">
      <c r="A27" s="4" t="s">
        <v>459</v>
      </c>
      <c r="B27" s="5" t="n">
        <v>40608</v>
      </c>
      <c r="C27" s="5" t="n">
        <v>55512</v>
      </c>
    </row>
    <row r="28" spans="1:3">
      <c r="A28" s="4" t="s">
        <v>460</v>
      </c>
      <c r="B28" s="5" t="n">
        <v>225</v>
      </c>
      <c r="C28" s="5" t="n">
        <v>437</v>
      </c>
    </row>
    <row r="29" spans="1:3">
      <c r="A29" s="4" t="s">
        <v>461</v>
      </c>
      <c r="B29" s="5" t="n">
        <v>-805</v>
      </c>
      <c r="C29" s="5" t="n">
        <v>-505</v>
      </c>
    </row>
    <row r="30" spans="1:3">
      <c r="A30" s="4" t="s">
        <v>462</v>
      </c>
      <c r="B30" s="6" t="n">
        <v>40028</v>
      </c>
      <c r="C30" s="6" t="n">
        <v>55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7</v>
      </c>
      <c r="B1" s="2" t="s">
        <v>1</v>
      </c>
    </row>
    <row r="2" spans="1:4">
      <c r="B2" s="2" t="s">
        <v>2</v>
      </c>
      <c r="C2" s="2" t="s">
        <v>35</v>
      </c>
      <c r="D2" s="2" t="s">
        <v>82</v>
      </c>
    </row>
    <row r="3" spans="1:4">
      <c r="A3" s="3" t="s">
        <v>458</v>
      </c>
    </row>
    <row r="4" spans="1:4">
      <c r="A4" s="4" t="s">
        <v>468</v>
      </c>
      <c r="B4" s="8" t="n">
        <v>10.1</v>
      </c>
      <c r="C4" s="8" t="n">
        <v>13.6</v>
      </c>
      <c r="D4" s="8" t="n">
        <v>85.7</v>
      </c>
    </row>
    <row r="5" spans="1:4">
      <c r="A5" s="4" t="s">
        <v>469</v>
      </c>
      <c r="B5" s="8" t="n">
        <v>81.8</v>
      </c>
      <c r="C5" s="8" t="n">
        <v>82.90000000000001</v>
      </c>
    </row>
    <row r="6" spans="1:4">
      <c r="A6" s="4" t="s">
        <v>470</v>
      </c>
    </row>
    <row r="7" spans="1:4">
      <c r="A7" s="3" t="s">
        <v>458</v>
      </c>
    </row>
    <row r="8" spans="1:4">
      <c r="A8" s="4" t="s">
        <v>471</v>
      </c>
      <c r="B8" s="4" t="s">
        <v>472</v>
      </c>
    </row>
    <row r="9" spans="1:4">
      <c r="A9" s="4" t="s">
        <v>473</v>
      </c>
      <c r="B9" s="4" t="s">
        <v>4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58</v>
      </c>
    </row>
    <row r="3" spans="1:3">
      <c r="A3" s="4" t="s">
        <v>476</v>
      </c>
      <c r="B3" s="6" t="n">
        <v>-26</v>
      </c>
      <c r="C3" s="6" t="n">
        <v>-625</v>
      </c>
    </row>
    <row r="4" spans="1:3">
      <c r="A4" s="4" t="s">
        <v>477</v>
      </c>
      <c r="B4" s="5" t="n">
        <v>3951</v>
      </c>
      <c r="C4" s="5" t="n">
        <v>66400</v>
      </c>
    </row>
    <row r="5" spans="1:3">
      <c r="A5" s="4" t="s">
        <v>478</v>
      </c>
      <c r="B5" s="5" t="n">
        <v>-4085</v>
      </c>
      <c r="C5" s="5" t="n">
        <v>-2643</v>
      </c>
    </row>
    <row r="6" spans="1:3">
      <c r="A6" s="4" t="s">
        <v>479</v>
      </c>
      <c r="B6" s="5" t="n">
        <v>145348</v>
      </c>
      <c r="C6" s="5" t="n">
        <v>106840</v>
      </c>
    </row>
    <row r="7" spans="1:3">
      <c r="A7" s="4" t="s">
        <v>463</v>
      </c>
    </row>
    <row r="8" spans="1:3">
      <c r="A8" s="3" t="s">
        <v>458</v>
      </c>
    </row>
    <row r="9" spans="1:3">
      <c r="A9" s="4" t="s">
        <v>476</v>
      </c>
      <c r="C9" s="5" t="n">
        <v>-36</v>
      </c>
    </row>
    <row r="10" spans="1:3">
      <c r="A10" s="4" t="s">
        <v>477</v>
      </c>
      <c r="C10" s="5" t="n">
        <v>6924</v>
      </c>
    </row>
    <row r="11" spans="1:3">
      <c r="A11" s="4" t="s">
        <v>478</v>
      </c>
      <c r="B11" s="5" t="n">
        <v>-254</v>
      </c>
      <c r="C11" s="5" t="n">
        <v>-205</v>
      </c>
    </row>
    <row r="12" spans="1:3">
      <c r="A12" s="4" t="s">
        <v>479</v>
      </c>
      <c r="B12" s="5" t="n">
        <v>20861</v>
      </c>
      <c r="C12" s="5" t="n">
        <v>14054</v>
      </c>
    </row>
    <row r="13" spans="1:3">
      <c r="A13" s="4" t="s">
        <v>464</v>
      </c>
    </row>
    <row r="14" spans="1:3">
      <c r="A14" s="3" t="s">
        <v>458</v>
      </c>
    </row>
    <row r="15" spans="1:3">
      <c r="A15" s="4" t="s">
        <v>476</v>
      </c>
      <c r="C15" s="5" t="n">
        <v>-314</v>
      </c>
    </row>
    <row r="16" spans="1:3">
      <c r="A16" s="4" t="s">
        <v>477</v>
      </c>
      <c r="C16" s="5" t="n">
        <v>27328</v>
      </c>
    </row>
    <row r="17" spans="1:3">
      <c r="A17" s="4" t="s">
        <v>478</v>
      </c>
      <c r="B17" s="5" t="n">
        <v>-1910</v>
      </c>
      <c r="C17" s="5" t="n">
        <v>-1418</v>
      </c>
    </row>
    <row r="18" spans="1:3">
      <c r="A18" s="4" t="s">
        <v>479</v>
      </c>
      <c r="B18" s="5" t="n">
        <v>64727</v>
      </c>
      <c r="C18" s="5" t="n">
        <v>53139</v>
      </c>
    </row>
    <row r="19" spans="1:3">
      <c r="A19" s="4" t="s">
        <v>465</v>
      </c>
    </row>
    <row r="20" spans="1:3">
      <c r="A20" s="3" t="s">
        <v>458</v>
      </c>
    </row>
    <row r="21" spans="1:3">
      <c r="A21" s="4" t="s">
        <v>476</v>
      </c>
      <c r="B21" s="5" t="n">
        <v>-4</v>
      </c>
      <c r="C21" s="5" t="n">
        <v>-70</v>
      </c>
    </row>
    <row r="22" spans="1:3">
      <c r="A22" s="4" t="s">
        <v>477</v>
      </c>
      <c r="B22" s="5" t="n">
        <v>697</v>
      </c>
      <c r="C22" s="5" t="n">
        <v>7149</v>
      </c>
    </row>
    <row r="23" spans="1:3">
      <c r="A23" s="4" t="s">
        <v>478</v>
      </c>
      <c r="B23" s="5" t="n">
        <v>-1138</v>
      </c>
      <c r="C23" s="5" t="n">
        <v>-720</v>
      </c>
    </row>
    <row r="24" spans="1:3">
      <c r="A24" s="4" t="s">
        <v>479</v>
      </c>
      <c r="B24" s="5" t="n">
        <v>30347</v>
      </c>
      <c r="C24" s="5" t="n">
        <v>28080</v>
      </c>
    </row>
    <row r="25" spans="1:3">
      <c r="A25" s="4" t="s">
        <v>466</v>
      </c>
    </row>
    <row r="26" spans="1:3">
      <c r="A26" s="3" t="s">
        <v>458</v>
      </c>
    </row>
    <row r="27" spans="1:3">
      <c r="A27" s="4" t="s">
        <v>476</v>
      </c>
      <c r="B27" s="5" t="n">
        <v>-22</v>
      </c>
      <c r="C27" s="5" t="n">
        <v>-205</v>
      </c>
    </row>
    <row r="28" spans="1:3">
      <c r="A28" s="4" t="s">
        <v>477</v>
      </c>
      <c r="B28" s="5" t="n">
        <v>3254</v>
      </c>
      <c r="C28" s="5" t="n">
        <v>24999</v>
      </c>
    </row>
    <row r="29" spans="1:3">
      <c r="A29" s="4" t="s">
        <v>478</v>
      </c>
      <c r="B29" s="5" t="n">
        <v>-783</v>
      </c>
      <c r="C29" s="5" t="n">
        <v>-300</v>
      </c>
    </row>
    <row r="30" spans="1:3">
      <c r="A30" s="4" t="s">
        <v>479</v>
      </c>
      <c r="B30" s="6" t="n">
        <v>29413</v>
      </c>
      <c r="C30" s="6" t="n">
        <v>115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0</v>
      </c>
      <c r="B1" s="2" t="s">
        <v>1</v>
      </c>
    </row>
    <row r="2" spans="1:4">
      <c r="B2" s="2" t="s">
        <v>2</v>
      </c>
      <c r="C2" s="2" t="s">
        <v>35</v>
      </c>
      <c r="D2" s="2" t="s">
        <v>82</v>
      </c>
    </row>
    <row r="3" spans="1:4">
      <c r="A3" s="3" t="s">
        <v>481</v>
      </c>
    </row>
    <row r="4" spans="1:4">
      <c r="A4" s="4" t="s">
        <v>482</v>
      </c>
      <c r="B4" s="6" t="n">
        <v>51</v>
      </c>
      <c r="C4" s="6" t="n">
        <v>58</v>
      </c>
      <c r="D4" s="6" t="n">
        <v>598</v>
      </c>
    </row>
    <row r="5" spans="1:4">
      <c r="A5" s="4" t="s">
        <v>483</v>
      </c>
      <c r="B5" s="5" t="n">
        <v>-60</v>
      </c>
      <c r="C5" s="5" t="n">
        <v>-11</v>
      </c>
      <c r="D5" s="5" t="n">
        <v>-10</v>
      </c>
    </row>
    <row r="6" spans="1:4">
      <c r="A6" s="4" t="s">
        <v>484</v>
      </c>
      <c r="B6" s="5" t="n">
        <v>-9</v>
      </c>
      <c r="C6" s="5" t="n">
        <v>47</v>
      </c>
      <c r="D6" s="5" t="n">
        <v>588</v>
      </c>
    </row>
    <row r="7" spans="1:4">
      <c r="A7" s="4" t="s">
        <v>485</v>
      </c>
      <c r="B7" s="6" t="n">
        <v>-2</v>
      </c>
      <c r="C7" s="6" t="n">
        <v>16</v>
      </c>
      <c r="D7" s="6" t="n">
        <v>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5</v>
      </c>
    </row>
    <row r="2" spans="1:3">
      <c r="A2" s="3" t="s">
        <v>487</v>
      </c>
    </row>
    <row r="3" spans="1:3">
      <c r="A3" s="4" t="s">
        <v>488</v>
      </c>
      <c r="B3" s="6" t="n">
        <v>29477</v>
      </c>
    </row>
    <row r="4" spans="1:3">
      <c r="A4" s="4" t="s">
        <v>489</v>
      </c>
      <c r="B4" s="5" t="n">
        <v>67009</v>
      </c>
    </row>
    <row r="5" spans="1:3">
      <c r="A5" s="4" t="s">
        <v>490</v>
      </c>
      <c r="B5" s="5" t="n">
        <v>37154</v>
      </c>
    </row>
    <row r="6" spans="1:3">
      <c r="A6" s="4" t="s">
        <v>491</v>
      </c>
      <c r="B6" s="5" t="n">
        <v>1281</v>
      </c>
    </row>
    <row r="7" spans="1:3">
      <c r="A7" s="4" t="s">
        <v>492</v>
      </c>
      <c r="B7" s="5" t="n">
        <v>134921</v>
      </c>
    </row>
    <row r="8" spans="1:3">
      <c r="A8" s="4" t="s">
        <v>493</v>
      </c>
      <c r="B8" s="5" t="n">
        <v>37342</v>
      </c>
    </row>
    <row r="9" spans="1:3">
      <c r="A9" s="4" t="s">
        <v>459</v>
      </c>
      <c r="B9" s="5" t="n">
        <v>172263</v>
      </c>
      <c r="C9" s="6" t="n">
        <v>199165</v>
      </c>
    </row>
    <row r="10" spans="1:3">
      <c r="A10" s="4" t="s">
        <v>494</v>
      </c>
      <c r="B10" s="5" t="n">
        <v>29235</v>
      </c>
    </row>
    <row r="11" spans="1:3">
      <c r="A11" s="4" t="s">
        <v>495</v>
      </c>
      <c r="B11" s="5" t="n">
        <v>65755</v>
      </c>
    </row>
    <row r="12" spans="1:3">
      <c r="A12" s="4" t="s">
        <v>496</v>
      </c>
      <c r="B12" s="5" t="n">
        <v>36000</v>
      </c>
    </row>
    <row r="13" spans="1:3">
      <c r="A13" s="4" t="s">
        <v>497</v>
      </c>
      <c r="B13" s="5" t="n">
        <v>1195</v>
      </c>
    </row>
    <row r="14" spans="1:3">
      <c r="A14" s="4" t="s">
        <v>498</v>
      </c>
      <c r="B14" s="5" t="n">
        <v>132185</v>
      </c>
    </row>
    <row r="15" spans="1:3">
      <c r="A15" s="4" t="s">
        <v>499</v>
      </c>
      <c r="B15" s="5" t="n">
        <v>36262</v>
      </c>
    </row>
    <row r="16" spans="1:3">
      <c r="A16" s="4" t="s">
        <v>500</v>
      </c>
      <c r="B16" s="6" t="n">
        <v>168447</v>
      </c>
      <c r="C16" s="6" t="n">
        <v>1963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1</v>
      </c>
      <c r="B1" s="2" t="s">
        <v>2</v>
      </c>
      <c r="C1" s="2" t="s">
        <v>35</v>
      </c>
    </row>
    <row r="2" spans="1:3">
      <c r="A2" s="3" t="s">
        <v>217</v>
      </c>
    </row>
    <row r="3" spans="1:3">
      <c r="A3" s="4" t="s">
        <v>43</v>
      </c>
      <c r="B3" s="6" t="n">
        <v>495</v>
      </c>
      <c r="C3" s="6" t="n">
        <v>12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02</v>
      </c>
      <c r="B1" s="2" t="s">
        <v>2</v>
      </c>
      <c r="C1" s="2" t="s">
        <v>35</v>
      </c>
      <c r="D1" s="2" t="s">
        <v>82</v>
      </c>
      <c r="E1" s="2" t="s">
        <v>503</v>
      </c>
    </row>
    <row r="2" spans="1:5">
      <c r="A2" s="3" t="s">
        <v>504</v>
      </c>
    </row>
    <row r="3" spans="1:5">
      <c r="A3" s="4" t="s">
        <v>505</v>
      </c>
      <c r="B3" s="6" t="n">
        <v>847289</v>
      </c>
      <c r="C3" s="6" t="n">
        <v>823771</v>
      </c>
    </row>
    <row r="4" spans="1:5">
      <c r="A4" s="4" t="s">
        <v>506</v>
      </c>
      <c r="B4" s="5" t="n">
        <v>-915</v>
      </c>
      <c r="C4" s="5" t="n">
        <v>-747</v>
      </c>
    </row>
    <row r="5" spans="1:5">
      <c r="A5" s="4" t="s">
        <v>507</v>
      </c>
      <c r="B5" s="5" t="n">
        <v>846374</v>
      </c>
      <c r="C5" s="5" t="n">
        <v>823024</v>
      </c>
    </row>
    <row r="6" spans="1:5">
      <c r="A6" s="4" t="s">
        <v>508</v>
      </c>
      <c r="B6" s="5" t="n">
        <v>-6775</v>
      </c>
      <c r="C6" s="5" t="n">
        <v>-6868</v>
      </c>
      <c r="D6" s="6" t="n">
        <v>-6784</v>
      </c>
      <c r="E6" s="6" t="n">
        <v>-6057</v>
      </c>
    </row>
    <row r="7" spans="1:5">
      <c r="A7" s="4" t="s">
        <v>509</v>
      </c>
      <c r="B7" s="5" t="n">
        <v>839599</v>
      </c>
      <c r="C7" s="5" t="n">
        <v>816156</v>
      </c>
    </row>
    <row r="8" spans="1:5">
      <c r="A8" s="4" t="s">
        <v>510</v>
      </c>
    </row>
    <row r="9" spans="1:5">
      <c r="A9" s="3" t="s">
        <v>504</v>
      </c>
    </row>
    <row r="10" spans="1:5">
      <c r="A10" s="4" t="s">
        <v>505</v>
      </c>
      <c r="B10" s="5" t="n">
        <v>80766</v>
      </c>
      <c r="C10" s="5" t="n">
        <v>83620</v>
      </c>
    </row>
    <row r="11" spans="1:5">
      <c r="A11" s="4" t="s">
        <v>507</v>
      </c>
      <c r="B11" s="5" t="n">
        <v>80232</v>
      </c>
      <c r="C11" s="5" t="n">
        <v>83200</v>
      </c>
    </row>
    <row r="12" spans="1:5">
      <c r="A12" s="4" t="s">
        <v>511</v>
      </c>
    </row>
    <row r="13" spans="1:5">
      <c r="A13" s="3" t="s">
        <v>504</v>
      </c>
    </row>
    <row r="14" spans="1:5">
      <c r="A14" s="4" t="s">
        <v>505</v>
      </c>
      <c r="B14" s="5" t="n">
        <v>68609</v>
      </c>
      <c r="C14" s="5" t="n">
        <v>64073</v>
      </c>
    </row>
    <row r="15" spans="1:5">
      <c r="A15" s="4" t="s">
        <v>507</v>
      </c>
      <c r="B15" s="5" t="n">
        <v>68588</v>
      </c>
      <c r="C15" s="5" t="n">
        <v>64044</v>
      </c>
    </row>
    <row r="16" spans="1:5">
      <c r="A16" s="4" t="s">
        <v>512</v>
      </c>
    </row>
    <row r="17" spans="1:5">
      <c r="A17" s="3" t="s">
        <v>504</v>
      </c>
    </row>
    <row r="18" spans="1:5">
      <c r="A18" s="4" t="s">
        <v>505</v>
      </c>
      <c r="B18" s="5" t="n">
        <v>108495</v>
      </c>
      <c r="C18" s="5" t="n">
        <v>95111</v>
      </c>
    </row>
    <row r="19" spans="1:5">
      <c r="A19" s="4" t="s">
        <v>507</v>
      </c>
      <c r="B19" s="5" t="n">
        <v>108616</v>
      </c>
      <c r="C19" s="5" t="n">
        <v>95238</v>
      </c>
    </row>
    <row r="20" spans="1:5">
      <c r="A20" s="4" t="s">
        <v>513</v>
      </c>
    </row>
    <row r="21" spans="1:5">
      <c r="A21" s="3" t="s">
        <v>504</v>
      </c>
    </row>
    <row r="22" spans="1:5">
      <c r="A22" s="4" t="s">
        <v>505</v>
      </c>
      <c r="B22" s="5" t="n">
        <v>419784</v>
      </c>
      <c r="C22" s="5" t="n">
        <v>410520</v>
      </c>
    </row>
    <row r="23" spans="1:5">
      <c r="A23" s="4" t="s">
        <v>507</v>
      </c>
      <c r="B23" s="5" t="n">
        <v>419131</v>
      </c>
      <c r="C23" s="5" t="n">
        <v>409953</v>
      </c>
    </row>
    <row r="24" spans="1:5">
      <c r="A24" s="4" t="s">
        <v>514</v>
      </c>
    </row>
    <row r="25" spans="1:5">
      <c r="A25" s="3" t="s">
        <v>504</v>
      </c>
    </row>
    <row r="26" spans="1:5">
      <c r="A26" s="4" t="s">
        <v>505</v>
      </c>
      <c r="B26" s="5" t="n">
        <v>121793</v>
      </c>
      <c r="C26" s="5" t="n">
        <v>126275</v>
      </c>
    </row>
    <row r="27" spans="1:5">
      <c r="A27" s="4" t="s">
        <v>507</v>
      </c>
      <c r="B27" s="5" t="n">
        <v>121863</v>
      </c>
      <c r="C27" s="5" t="n">
        <v>126372</v>
      </c>
    </row>
    <row r="28" spans="1:5">
      <c r="A28" s="4" t="s">
        <v>515</v>
      </c>
    </row>
    <row r="29" spans="1:5">
      <c r="A29" s="3" t="s">
        <v>504</v>
      </c>
    </row>
    <row r="30" spans="1:5">
      <c r="A30" s="4" t="s">
        <v>505</v>
      </c>
      <c r="B30" s="5" t="n">
        <v>41953</v>
      </c>
      <c r="C30" s="5" t="n">
        <v>37757</v>
      </c>
    </row>
    <row r="31" spans="1:5">
      <c r="A31" s="4" t="s">
        <v>507</v>
      </c>
      <c r="B31" s="5" t="n">
        <v>42055</v>
      </c>
      <c r="C31" s="5" t="n">
        <v>37802</v>
      </c>
    </row>
    <row r="32" spans="1:5">
      <c r="A32" s="4" t="s">
        <v>516</v>
      </c>
    </row>
    <row r="33" spans="1:5">
      <c r="A33" s="3" t="s">
        <v>504</v>
      </c>
    </row>
    <row r="34" spans="1:5">
      <c r="A34" s="4" t="s">
        <v>505</v>
      </c>
      <c r="B34" s="5" t="n">
        <v>5889</v>
      </c>
      <c r="C34" s="5" t="n">
        <v>6415</v>
      </c>
    </row>
    <row r="35" spans="1:5">
      <c r="A35" s="4" t="s">
        <v>507</v>
      </c>
      <c r="B35" s="6" t="n">
        <v>5889</v>
      </c>
      <c r="C35" s="6" t="n">
        <v>64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5</v>
      </c>
    </row>
    <row r="2" spans="1:3">
      <c r="A2" s="3" t="s">
        <v>518</v>
      </c>
    </row>
    <row r="3" spans="1:3">
      <c r="A3" s="4" t="s">
        <v>505</v>
      </c>
      <c r="B3" s="6" t="n">
        <v>847289</v>
      </c>
      <c r="C3" s="6" t="n">
        <v>823771</v>
      </c>
    </row>
    <row r="4" spans="1:3">
      <c r="A4" s="4" t="s">
        <v>510</v>
      </c>
    </row>
    <row r="5" spans="1:3">
      <c r="A5" s="3" t="s">
        <v>518</v>
      </c>
    </row>
    <row r="6" spans="1:3">
      <c r="A6" s="4" t="s">
        <v>505</v>
      </c>
      <c r="B6" s="5" t="n">
        <v>80766</v>
      </c>
      <c r="C6" s="5" t="n">
        <v>83620</v>
      </c>
    </row>
    <row r="7" spans="1:3">
      <c r="A7" s="4" t="s">
        <v>511</v>
      </c>
    </row>
    <row r="8" spans="1:3">
      <c r="A8" s="3" t="s">
        <v>518</v>
      </c>
    </row>
    <row r="9" spans="1:3">
      <c r="A9" s="4" t="s">
        <v>505</v>
      </c>
      <c r="B9" s="5" t="n">
        <v>68609</v>
      </c>
      <c r="C9" s="5" t="n">
        <v>64073</v>
      </c>
    </row>
    <row r="10" spans="1:3">
      <c r="A10" s="4" t="s">
        <v>512</v>
      </c>
    </row>
    <row r="11" spans="1:3">
      <c r="A11" s="3" t="s">
        <v>518</v>
      </c>
    </row>
    <row r="12" spans="1:3">
      <c r="A12" s="4" t="s">
        <v>505</v>
      </c>
      <c r="B12" s="5" t="n">
        <v>108495</v>
      </c>
      <c r="C12" s="5" t="n">
        <v>95111</v>
      </c>
    </row>
    <row r="13" spans="1:3">
      <c r="A13" s="4" t="s">
        <v>513</v>
      </c>
    </row>
    <row r="14" spans="1:3">
      <c r="A14" s="3" t="s">
        <v>518</v>
      </c>
    </row>
    <row r="15" spans="1:3">
      <c r="A15" s="4" t="s">
        <v>505</v>
      </c>
      <c r="B15" s="5" t="n">
        <v>419784</v>
      </c>
      <c r="C15" s="5" t="n">
        <v>410520</v>
      </c>
    </row>
    <row r="16" spans="1:3">
      <c r="A16" s="4" t="s">
        <v>514</v>
      </c>
    </row>
    <row r="17" spans="1:3">
      <c r="A17" s="3" t="s">
        <v>518</v>
      </c>
    </row>
    <row r="18" spans="1:3">
      <c r="A18" s="4" t="s">
        <v>505</v>
      </c>
      <c r="B18" s="5" t="n">
        <v>121793</v>
      </c>
      <c r="C18" s="5" t="n">
        <v>126275</v>
      </c>
    </row>
    <row r="19" spans="1:3">
      <c r="A19" s="4" t="s">
        <v>515</v>
      </c>
    </row>
    <row r="20" spans="1:3">
      <c r="A20" s="3" t="s">
        <v>518</v>
      </c>
    </row>
    <row r="21" spans="1:3">
      <c r="A21" s="4" t="s">
        <v>505</v>
      </c>
      <c r="B21" s="5" t="n">
        <v>41953</v>
      </c>
      <c r="C21" s="5" t="n">
        <v>37757</v>
      </c>
    </row>
    <row r="22" spans="1:3">
      <c r="A22" s="4" t="s">
        <v>516</v>
      </c>
    </row>
    <row r="23" spans="1:3">
      <c r="A23" s="3" t="s">
        <v>518</v>
      </c>
    </row>
    <row r="24" spans="1:3">
      <c r="A24" s="4" t="s">
        <v>505</v>
      </c>
      <c r="B24" s="5" t="n">
        <v>5889</v>
      </c>
      <c r="C24" s="6" t="n">
        <v>6415</v>
      </c>
    </row>
    <row r="25" spans="1:3">
      <c r="A25" s="4" t="s">
        <v>519</v>
      </c>
    </row>
    <row r="26" spans="1:3">
      <c r="A26" s="3" t="s">
        <v>518</v>
      </c>
    </row>
    <row r="27" spans="1:3">
      <c r="A27" s="4" t="s">
        <v>505</v>
      </c>
      <c r="B27" s="5" t="n">
        <v>158878</v>
      </c>
    </row>
    <row r="28" spans="1:3">
      <c r="A28" s="4" t="s">
        <v>520</v>
      </c>
    </row>
    <row r="29" spans="1:3">
      <c r="A29" s="3" t="s">
        <v>518</v>
      </c>
    </row>
    <row r="30" spans="1:3">
      <c r="A30" s="4" t="s">
        <v>505</v>
      </c>
      <c r="B30" s="5" t="n">
        <v>4226</v>
      </c>
    </row>
    <row r="31" spans="1:3">
      <c r="A31" s="4" t="s">
        <v>521</v>
      </c>
    </row>
    <row r="32" spans="1:3">
      <c r="A32" s="3" t="s">
        <v>518</v>
      </c>
    </row>
    <row r="33" spans="1:3">
      <c r="A33" s="4" t="s">
        <v>505</v>
      </c>
      <c r="B33" s="5" t="n">
        <v>615</v>
      </c>
    </row>
    <row r="34" spans="1:3">
      <c r="A34" s="4" t="s">
        <v>522</v>
      </c>
    </row>
    <row r="35" spans="1:3">
      <c r="A35" s="3" t="s">
        <v>518</v>
      </c>
    </row>
    <row r="36" spans="1:3">
      <c r="A36" s="4" t="s">
        <v>505</v>
      </c>
      <c r="B36" s="5" t="n">
        <v>70505</v>
      </c>
    </row>
    <row r="37" spans="1:3">
      <c r="A37" s="4" t="s">
        <v>523</v>
      </c>
    </row>
    <row r="38" spans="1:3">
      <c r="A38" s="3" t="s">
        <v>518</v>
      </c>
    </row>
    <row r="39" spans="1:3">
      <c r="A39" s="4" t="s">
        <v>505</v>
      </c>
      <c r="B39" s="5" t="n">
        <v>16339</v>
      </c>
    </row>
    <row r="40" spans="1:3">
      <c r="A40" s="4" t="s">
        <v>524</v>
      </c>
    </row>
    <row r="41" spans="1:3">
      <c r="A41" s="3" t="s">
        <v>518</v>
      </c>
    </row>
    <row r="42" spans="1:3">
      <c r="A42" s="4" t="s">
        <v>505</v>
      </c>
      <c r="B42" s="5" t="n">
        <v>61382</v>
      </c>
    </row>
    <row r="43" spans="1:3">
      <c r="A43" s="4" t="s">
        <v>525</v>
      </c>
    </row>
    <row r="44" spans="1:3">
      <c r="A44" s="3" t="s">
        <v>518</v>
      </c>
    </row>
    <row r="45" spans="1:3">
      <c r="A45" s="4" t="s">
        <v>505</v>
      </c>
      <c r="B45" s="5" t="n">
        <v>5211</v>
      </c>
    </row>
    <row r="46" spans="1:3">
      <c r="A46" s="4" t="s">
        <v>526</v>
      </c>
    </row>
    <row r="47" spans="1:3">
      <c r="A47" s="3" t="s">
        <v>518</v>
      </c>
    </row>
    <row r="48" spans="1:3">
      <c r="A48" s="4" t="s">
        <v>505</v>
      </c>
      <c r="B48" s="5" t="n">
        <v>600</v>
      </c>
    </row>
    <row r="49" spans="1:3">
      <c r="A49" s="4" t="s">
        <v>527</v>
      </c>
    </row>
    <row r="50" spans="1:3">
      <c r="A50" s="3" t="s">
        <v>518</v>
      </c>
    </row>
    <row r="51" spans="1:3">
      <c r="A51" s="4" t="s">
        <v>505</v>
      </c>
      <c r="B51" s="5" t="n">
        <v>290486</v>
      </c>
    </row>
    <row r="52" spans="1:3">
      <c r="A52" s="4" t="s">
        <v>528</v>
      </c>
    </row>
    <row r="53" spans="1:3">
      <c r="A53" s="3" t="s">
        <v>518</v>
      </c>
    </row>
    <row r="54" spans="1:3">
      <c r="A54" s="4" t="s">
        <v>505</v>
      </c>
      <c r="B54" s="5" t="n">
        <v>16495</v>
      </c>
    </row>
    <row r="55" spans="1:3">
      <c r="A55" s="4" t="s">
        <v>529</v>
      </c>
    </row>
    <row r="56" spans="1:3">
      <c r="A56" s="3" t="s">
        <v>518</v>
      </c>
    </row>
    <row r="57" spans="1:3">
      <c r="A57" s="4" t="s">
        <v>505</v>
      </c>
      <c r="B57" s="5" t="n">
        <v>4818</v>
      </c>
    </row>
    <row r="58" spans="1:3">
      <c r="A58" s="4" t="s">
        <v>530</v>
      </c>
    </row>
    <row r="59" spans="1:3">
      <c r="A59" s="3" t="s">
        <v>518</v>
      </c>
    </row>
    <row r="60" spans="1:3">
      <c r="A60" s="4" t="s">
        <v>505</v>
      </c>
      <c r="B60" s="5" t="n">
        <v>28073</v>
      </c>
    </row>
    <row r="61" spans="1:3">
      <c r="A61" s="4" t="s">
        <v>531</v>
      </c>
    </row>
    <row r="62" spans="1:3">
      <c r="A62" s="3" t="s">
        <v>518</v>
      </c>
    </row>
    <row r="63" spans="1:3">
      <c r="A63" s="4" t="s">
        <v>505</v>
      </c>
      <c r="B63" s="5" t="n">
        <v>160783</v>
      </c>
    </row>
    <row r="64" spans="1:3">
      <c r="A64" s="4" t="s">
        <v>532</v>
      </c>
    </row>
    <row r="65" spans="1:3">
      <c r="A65" s="3" t="s">
        <v>518</v>
      </c>
    </row>
    <row r="66" spans="1:3">
      <c r="A66" s="4" t="s">
        <v>505</v>
      </c>
      <c r="B66" s="5" t="n">
        <v>52678</v>
      </c>
    </row>
    <row r="67" spans="1:3">
      <c r="A67" s="4" t="s">
        <v>533</v>
      </c>
    </row>
    <row r="68" spans="1:3">
      <c r="A68" s="3" t="s">
        <v>518</v>
      </c>
    </row>
    <row r="69" spans="1:3">
      <c r="A69" s="4" t="s">
        <v>505</v>
      </c>
      <c r="B69" s="5" t="n">
        <v>27369</v>
      </c>
    </row>
    <row r="70" spans="1:3">
      <c r="A70" s="4" t="s">
        <v>534</v>
      </c>
    </row>
    <row r="71" spans="1:3">
      <c r="A71" s="3" t="s">
        <v>518</v>
      </c>
    </row>
    <row r="72" spans="1:3">
      <c r="A72" s="4" t="s">
        <v>505</v>
      </c>
      <c r="B72" s="5" t="n">
        <v>270</v>
      </c>
    </row>
    <row r="73" spans="1:3">
      <c r="A73" s="4" t="s">
        <v>535</v>
      </c>
    </row>
    <row r="74" spans="1:3">
      <c r="A74" s="3" t="s">
        <v>518</v>
      </c>
    </row>
    <row r="75" spans="1:3">
      <c r="A75" s="4" t="s">
        <v>505</v>
      </c>
      <c r="B75" s="5" t="n">
        <v>397925</v>
      </c>
    </row>
    <row r="76" spans="1:3">
      <c r="A76" s="4" t="s">
        <v>536</v>
      </c>
    </row>
    <row r="77" spans="1:3">
      <c r="A77" s="3" t="s">
        <v>518</v>
      </c>
    </row>
    <row r="78" spans="1:3">
      <c r="A78" s="4" t="s">
        <v>505</v>
      </c>
      <c r="B78" s="5" t="n">
        <v>60045</v>
      </c>
    </row>
    <row r="79" spans="1:3">
      <c r="A79" s="4" t="s">
        <v>537</v>
      </c>
    </row>
    <row r="80" spans="1:3">
      <c r="A80" s="3" t="s">
        <v>518</v>
      </c>
    </row>
    <row r="81" spans="1:3">
      <c r="A81" s="4" t="s">
        <v>505</v>
      </c>
      <c r="B81" s="5" t="n">
        <v>63176</v>
      </c>
    </row>
    <row r="82" spans="1:3">
      <c r="A82" s="4" t="s">
        <v>538</v>
      </c>
    </row>
    <row r="83" spans="1:3">
      <c r="A83" s="3" t="s">
        <v>518</v>
      </c>
    </row>
    <row r="84" spans="1:3">
      <c r="A84" s="4" t="s">
        <v>505</v>
      </c>
      <c r="B84" s="5" t="n">
        <v>9917</v>
      </c>
    </row>
    <row r="85" spans="1:3">
      <c r="A85" s="4" t="s">
        <v>539</v>
      </c>
    </row>
    <row r="86" spans="1:3">
      <c r="A86" s="3" t="s">
        <v>518</v>
      </c>
    </row>
    <row r="87" spans="1:3">
      <c r="A87" s="4" t="s">
        <v>505</v>
      </c>
      <c r="B87" s="5" t="n">
        <v>242662</v>
      </c>
    </row>
    <row r="88" spans="1:3">
      <c r="A88" s="4" t="s">
        <v>540</v>
      </c>
    </row>
    <row r="89" spans="1:3">
      <c r="A89" s="3" t="s">
        <v>518</v>
      </c>
    </row>
    <row r="90" spans="1:3">
      <c r="A90" s="4" t="s">
        <v>505</v>
      </c>
      <c r="B90" s="5" t="n">
        <v>7733</v>
      </c>
    </row>
    <row r="91" spans="1:3">
      <c r="A91" s="4" t="s">
        <v>541</v>
      </c>
    </row>
    <row r="92" spans="1:3">
      <c r="A92" s="3" t="s">
        <v>518</v>
      </c>
    </row>
    <row r="93" spans="1:3">
      <c r="A93" s="4" t="s">
        <v>505</v>
      </c>
      <c r="B93" s="5" t="n">
        <v>9373</v>
      </c>
    </row>
    <row r="94" spans="1:3">
      <c r="A94" s="4" t="s">
        <v>542</v>
      </c>
    </row>
    <row r="95" spans="1:3">
      <c r="A95" s="3" t="s">
        <v>518</v>
      </c>
    </row>
    <row r="96" spans="1:3">
      <c r="A96" s="4" t="s">
        <v>505</v>
      </c>
      <c r="B96" s="6" t="n">
        <v>5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11</v>
      </c>
    </row>
    <row r="2" spans="1:2">
      <c r="A2" s="4" t="s">
        <v>516</v>
      </c>
    </row>
    <row r="3" spans="1:2">
      <c r="A3" s="3" t="s">
        <v>518</v>
      </c>
    </row>
    <row r="4" spans="1:2">
      <c r="A4" s="4" t="s">
        <v>544</v>
      </c>
      <c r="B4" s="6" t="n">
        <v>5889</v>
      </c>
    </row>
    <row r="5" spans="1:2">
      <c r="A5" s="4" t="s">
        <v>510</v>
      </c>
    </row>
    <row r="6" spans="1:2">
      <c r="A6" s="3" t="s">
        <v>518</v>
      </c>
    </row>
    <row r="7" spans="1:2">
      <c r="A7" s="4" t="s">
        <v>544</v>
      </c>
      <c r="B7" s="5" t="n">
        <v>35174</v>
      </c>
    </row>
    <row r="8" spans="1:2">
      <c r="A8" s="4" t="s">
        <v>545</v>
      </c>
      <c r="B8" s="5" t="n">
        <v>45592</v>
      </c>
    </row>
    <row r="9" spans="1:2">
      <c r="A9" s="4" t="s">
        <v>511</v>
      </c>
    </row>
    <row r="10" spans="1:2">
      <c r="A10" s="3" t="s">
        <v>518</v>
      </c>
    </row>
    <row r="11" spans="1:2">
      <c r="A11" s="4" t="s">
        <v>544</v>
      </c>
      <c r="B11" s="5" t="n">
        <v>49717</v>
      </c>
    </row>
    <row r="12" spans="1:2">
      <c r="A12" s="4" t="s">
        <v>545</v>
      </c>
      <c r="B12" s="5" t="n">
        <v>18892</v>
      </c>
    </row>
    <row r="13" spans="1:2">
      <c r="A13" s="4" t="s">
        <v>512</v>
      </c>
    </row>
    <row r="14" spans="1:2">
      <c r="A14" s="3" t="s">
        <v>518</v>
      </c>
    </row>
    <row r="15" spans="1:2">
      <c r="A15" s="4" t="s">
        <v>544</v>
      </c>
      <c r="B15" s="5" t="n">
        <v>37053</v>
      </c>
    </row>
    <row r="16" spans="1:2">
      <c r="A16" s="4" t="s">
        <v>545</v>
      </c>
      <c r="B16" s="5" t="n">
        <v>71442</v>
      </c>
    </row>
    <row r="17" spans="1:2">
      <c r="A17" s="4" t="s">
        <v>513</v>
      </c>
    </row>
    <row r="18" spans="1:2">
      <c r="A18" s="3" t="s">
        <v>518</v>
      </c>
    </row>
    <row r="19" spans="1:2">
      <c r="A19" s="4" t="s">
        <v>544</v>
      </c>
      <c r="B19" s="5" t="n">
        <v>265197</v>
      </c>
    </row>
    <row r="20" spans="1:2">
      <c r="A20" s="4" t="s">
        <v>545</v>
      </c>
      <c r="B20" s="5" t="n">
        <v>154587</v>
      </c>
    </row>
    <row r="21" spans="1:2">
      <c r="A21" s="4" t="s">
        <v>514</v>
      </c>
    </row>
    <row r="22" spans="1:2">
      <c r="A22" s="3" t="s">
        <v>518</v>
      </c>
    </row>
    <row r="23" spans="1:2">
      <c r="A23" s="4" t="s">
        <v>544</v>
      </c>
      <c r="B23" s="5" t="n">
        <v>45934</v>
      </c>
    </row>
    <row r="24" spans="1:2">
      <c r="A24" s="4" t="s">
        <v>545</v>
      </c>
      <c r="B24" s="5" t="n">
        <v>75859</v>
      </c>
    </row>
    <row r="25" spans="1:2">
      <c r="A25" s="4" t="s">
        <v>515</v>
      </c>
    </row>
    <row r="26" spans="1:2">
      <c r="A26" s="3" t="s">
        <v>518</v>
      </c>
    </row>
    <row r="27" spans="1:2">
      <c r="A27" s="4" t="s">
        <v>544</v>
      </c>
      <c r="B27" s="5" t="n">
        <v>37487</v>
      </c>
    </row>
    <row r="28" spans="1:2">
      <c r="A28" s="4" t="s">
        <v>545</v>
      </c>
      <c r="B28" s="6" t="n">
        <v>44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518</v>
      </c>
    </row>
    <row r="3" spans="1:3">
      <c r="A3" s="4" t="s">
        <v>547</v>
      </c>
      <c r="B3" s="6" t="n">
        <v>737</v>
      </c>
      <c r="C3" s="6" t="n">
        <v>1114</v>
      </c>
    </row>
    <row r="4" spans="1:3">
      <c r="A4" s="4" t="s">
        <v>548</v>
      </c>
      <c r="B4" s="5" t="n">
        <v>845637</v>
      </c>
      <c r="C4" s="5" t="n">
        <v>821910</v>
      </c>
    </row>
    <row r="5" spans="1:3">
      <c r="A5" s="4" t="s">
        <v>507</v>
      </c>
      <c r="B5" s="5" t="n">
        <v>846374</v>
      </c>
      <c r="C5" s="5" t="n">
        <v>823024</v>
      </c>
    </row>
    <row r="6" spans="1:3">
      <c r="A6" s="4" t="s">
        <v>549</v>
      </c>
      <c r="B6" s="5" t="n">
        <v>0</v>
      </c>
      <c r="C6" s="5" t="n">
        <v>0</v>
      </c>
    </row>
    <row r="7" spans="1:3">
      <c r="A7" s="4" t="s">
        <v>550</v>
      </c>
    </row>
    <row r="8" spans="1:3">
      <c r="A8" s="3" t="s">
        <v>518</v>
      </c>
    </row>
    <row r="9" spans="1:3">
      <c r="A9" s="4" t="s">
        <v>547</v>
      </c>
      <c r="B9" s="5" t="n">
        <v>427</v>
      </c>
      <c r="C9" s="5" t="n">
        <v>599</v>
      </c>
    </row>
    <row r="10" spans="1:3">
      <c r="A10" s="4" t="s">
        <v>551</v>
      </c>
    </row>
    <row r="11" spans="1:3">
      <c r="A11" s="3" t="s">
        <v>518</v>
      </c>
    </row>
    <row r="12" spans="1:3">
      <c r="A12" s="4" t="s">
        <v>547</v>
      </c>
      <c r="B12" s="5" t="n">
        <v>48</v>
      </c>
      <c r="C12" s="5" t="n">
        <v>256</v>
      </c>
    </row>
    <row r="13" spans="1:3">
      <c r="A13" s="4" t="s">
        <v>552</v>
      </c>
    </row>
    <row r="14" spans="1:3">
      <c r="A14" s="3" t="s">
        <v>518</v>
      </c>
    </row>
    <row r="15" spans="1:3">
      <c r="A15" s="4" t="s">
        <v>547</v>
      </c>
      <c r="B15" s="5" t="n">
        <v>262</v>
      </c>
      <c r="C15" s="5" t="n">
        <v>259</v>
      </c>
    </row>
    <row r="16" spans="1:3">
      <c r="A16" s="4" t="s">
        <v>510</v>
      </c>
    </row>
    <row r="17" spans="1:3">
      <c r="A17" s="3" t="s">
        <v>518</v>
      </c>
    </row>
    <row r="18" spans="1:3">
      <c r="A18" s="4" t="s">
        <v>547</v>
      </c>
      <c r="B18" s="5" t="n">
        <v>620</v>
      </c>
      <c r="C18" s="5" t="n">
        <v>890</v>
      </c>
    </row>
    <row r="19" spans="1:3">
      <c r="A19" s="4" t="s">
        <v>548</v>
      </c>
      <c r="B19" s="5" t="n">
        <v>79612</v>
      </c>
      <c r="C19" s="5" t="n">
        <v>82310</v>
      </c>
    </row>
    <row r="20" spans="1:3">
      <c r="A20" s="4" t="s">
        <v>507</v>
      </c>
      <c r="B20" s="5" t="n">
        <v>80232</v>
      </c>
      <c r="C20" s="5" t="n">
        <v>83200</v>
      </c>
    </row>
    <row r="21" spans="1:3">
      <c r="A21" s="4" t="s">
        <v>553</v>
      </c>
    </row>
    <row r="22" spans="1:3">
      <c r="A22" s="3" t="s">
        <v>518</v>
      </c>
    </row>
    <row r="23" spans="1:3">
      <c r="A23" s="4" t="s">
        <v>547</v>
      </c>
      <c r="B23" s="5" t="n">
        <v>342</v>
      </c>
      <c r="C23" s="5" t="n">
        <v>565</v>
      </c>
    </row>
    <row r="24" spans="1:3">
      <c r="A24" s="4" t="s">
        <v>554</v>
      </c>
    </row>
    <row r="25" spans="1:3">
      <c r="A25" s="3" t="s">
        <v>518</v>
      </c>
    </row>
    <row r="26" spans="1:3">
      <c r="A26" s="4" t="s">
        <v>547</v>
      </c>
      <c r="B26" s="5" t="n">
        <v>24</v>
      </c>
      <c r="C26" s="5" t="n">
        <v>212</v>
      </c>
    </row>
    <row r="27" spans="1:3">
      <c r="A27" s="4" t="s">
        <v>555</v>
      </c>
    </row>
    <row r="28" spans="1:3">
      <c r="A28" s="3" t="s">
        <v>518</v>
      </c>
    </row>
    <row r="29" spans="1:3">
      <c r="A29" s="4" t="s">
        <v>547</v>
      </c>
      <c r="B29" s="5" t="n">
        <v>254</v>
      </c>
      <c r="C29" s="5" t="n">
        <v>113</v>
      </c>
    </row>
    <row r="30" spans="1:3">
      <c r="A30" s="4" t="s">
        <v>511</v>
      </c>
    </row>
    <row r="31" spans="1:3">
      <c r="A31" s="3" t="s">
        <v>518</v>
      </c>
    </row>
    <row r="32" spans="1:3">
      <c r="A32" s="4" t="s">
        <v>547</v>
      </c>
      <c r="C32" s="5" t="n">
        <v>101</v>
      </c>
    </row>
    <row r="33" spans="1:3">
      <c r="A33" s="4" t="s">
        <v>548</v>
      </c>
      <c r="B33" s="5" t="n">
        <v>68588</v>
      </c>
      <c r="C33" s="5" t="n">
        <v>63943</v>
      </c>
    </row>
    <row r="34" spans="1:3">
      <c r="A34" s="4" t="s">
        <v>507</v>
      </c>
      <c r="B34" s="5" t="n">
        <v>68588</v>
      </c>
      <c r="C34" s="5" t="n">
        <v>64044</v>
      </c>
    </row>
    <row r="35" spans="1:3">
      <c r="A35" s="4" t="s">
        <v>556</v>
      </c>
    </row>
    <row r="36" spans="1:3">
      <c r="A36" s="3" t="s">
        <v>518</v>
      </c>
    </row>
    <row r="37" spans="1:3">
      <c r="A37" s="4" t="s">
        <v>547</v>
      </c>
      <c r="C37" s="5" t="n">
        <v>101</v>
      </c>
    </row>
    <row r="38" spans="1:3">
      <c r="A38" s="4" t="s">
        <v>512</v>
      </c>
    </row>
    <row r="39" spans="1:3">
      <c r="A39" s="3" t="s">
        <v>518</v>
      </c>
    </row>
    <row r="40" spans="1:3">
      <c r="A40" s="4" t="s">
        <v>548</v>
      </c>
      <c r="B40" s="5" t="n">
        <v>108616</v>
      </c>
      <c r="C40" s="5" t="n">
        <v>95238</v>
      </c>
    </row>
    <row r="41" spans="1:3">
      <c r="A41" s="4" t="s">
        <v>507</v>
      </c>
      <c r="B41" s="5" t="n">
        <v>108616</v>
      </c>
      <c r="C41" s="5" t="n">
        <v>95238</v>
      </c>
    </row>
    <row r="42" spans="1:3">
      <c r="A42" s="4" t="s">
        <v>513</v>
      </c>
    </row>
    <row r="43" spans="1:3">
      <c r="A43" s="3" t="s">
        <v>518</v>
      </c>
    </row>
    <row r="44" spans="1:3">
      <c r="A44" s="4" t="s">
        <v>547</v>
      </c>
      <c r="C44" s="5" t="n">
        <v>38</v>
      </c>
    </row>
    <row r="45" spans="1:3">
      <c r="A45" s="4" t="s">
        <v>548</v>
      </c>
      <c r="B45" s="5" t="n">
        <v>419131</v>
      </c>
      <c r="C45" s="5" t="n">
        <v>409915</v>
      </c>
    </row>
    <row r="46" spans="1:3">
      <c r="A46" s="4" t="s">
        <v>507</v>
      </c>
      <c r="B46" s="5" t="n">
        <v>419131</v>
      </c>
      <c r="C46" s="5" t="n">
        <v>409953</v>
      </c>
    </row>
    <row r="47" spans="1:3">
      <c r="A47" s="4" t="s">
        <v>557</v>
      </c>
    </row>
    <row r="48" spans="1:3">
      <c r="A48" s="3" t="s">
        <v>518</v>
      </c>
    </row>
    <row r="49" spans="1:3">
      <c r="A49" s="4" t="s">
        <v>547</v>
      </c>
      <c r="C49" s="5" t="n">
        <v>38</v>
      </c>
    </row>
    <row r="50" spans="1:3">
      <c r="A50" s="4" t="s">
        <v>514</v>
      </c>
    </row>
    <row r="51" spans="1:3">
      <c r="A51" s="3" t="s">
        <v>518</v>
      </c>
    </row>
    <row r="52" spans="1:3">
      <c r="A52" s="4" t="s">
        <v>547</v>
      </c>
      <c r="C52" s="5" t="n">
        <v>42</v>
      </c>
    </row>
    <row r="53" spans="1:3">
      <c r="A53" s="4" t="s">
        <v>548</v>
      </c>
      <c r="B53" s="5" t="n">
        <v>127752</v>
      </c>
      <c r="C53" s="5" t="n">
        <v>132745</v>
      </c>
    </row>
    <row r="54" spans="1:3">
      <c r="A54" s="4" t="s">
        <v>507</v>
      </c>
      <c r="B54" s="5" t="n">
        <v>127752</v>
      </c>
      <c r="C54" s="5" t="n">
        <v>132787</v>
      </c>
    </row>
    <row r="55" spans="1:3">
      <c r="A55" s="4" t="s">
        <v>558</v>
      </c>
    </row>
    <row r="56" spans="1:3">
      <c r="A56" s="3" t="s">
        <v>518</v>
      </c>
    </row>
    <row r="57" spans="1:3">
      <c r="A57" s="4" t="s">
        <v>547</v>
      </c>
      <c r="C57" s="5" t="n">
        <v>42</v>
      </c>
    </row>
    <row r="58" spans="1:3">
      <c r="A58" s="4" t="s">
        <v>515</v>
      </c>
    </row>
    <row r="59" spans="1:3">
      <c r="A59" s="3" t="s">
        <v>518</v>
      </c>
    </row>
    <row r="60" spans="1:3">
      <c r="A60" s="4" t="s">
        <v>547</v>
      </c>
      <c r="B60" s="5" t="n">
        <v>117</v>
      </c>
      <c r="C60" s="5" t="n">
        <v>43</v>
      </c>
    </row>
    <row r="61" spans="1:3">
      <c r="A61" s="4" t="s">
        <v>548</v>
      </c>
      <c r="B61" s="5" t="n">
        <v>41938</v>
      </c>
      <c r="C61" s="5" t="n">
        <v>37759</v>
      </c>
    </row>
    <row r="62" spans="1:3">
      <c r="A62" s="4" t="s">
        <v>507</v>
      </c>
      <c r="B62" s="5" t="n">
        <v>42055</v>
      </c>
      <c r="C62" s="5" t="n">
        <v>37802</v>
      </c>
    </row>
    <row r="63" spans="1:3">
      <c r="A63" s="4" t="s">
        <v>559</v>
      </c>
    </row>
    <row r="64" spans="1:3">
      <c r="A64" s="3" t="s">
        <v>518</v>
      </c>
    </row>
    <row r="65" spans="1:3">
      <c r="A65" s="4" t="s">
        <v>547</v>
      </c>
      <c r="B65" s="5" t="n">
        <v>85</v>
      </c>
      <c r="C65" s="5" t="n">
        <v>34</v>
      </c>
    </row>
    <row r="66" spans="1:3">
      <c r="A66" s="4" t="s">
        <v>560</v>
      </c>
    </row>
    <row r="67" spans="1:3">
      <c r="A67" s="3" t="s">
        <v>518</v>
      </c>
    </row>
    <row r="68" spans="1:3">
      <c r="A68" s="4" t="s">
        <v>547</v>
      </c>
      <c r="B68" s="5" t="n">
        <v>24</v>
      </c>
      <c r="C68" s="5" t="n">
        <v>2</v>
      </c>
    </row>
    <row r="69" spans="1:3">
      <c r="A69" s="4" t="s">
        <v>561</v>
      </c>
    </row>
    <row r="70" spans="1:3">
      <c r="A70" s="3" t="s">
        <v>518</v>
      </c>
    </row>
    <row r="71" spans="1:3">
      <c r="A71" s="4" t="s">
        <v>547</v>
      </c>
      <c r="B71" s="6" t="n">
        <v>8</v>
      </c>
      <c r="C71" s="6"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7"/>
    <col customWidth="1" max="6" min="6" width="55"/>
  </cols>
  <sheetData>
    <row r="1" spans="1:6">
      <c r="A1" s="1" t="s">
        <v>139</v>
      </c>
      <c r="B1" s="2" t="s">
        <v>140</v>
      </c>
      <c r="C1" s="2" t="s">
        <v>141</v>
      </c>
      <c r="D1" s="2" t="s">
        <v>142</v>
      </c>
      <c r="E1" s="2" t="s">
        <v>143</v>
      </c>
      <c r="F1" s="2" t="s">
        <v>144</v>
      </c>
    </row>
    <row r="2" spans="1:6">
      <c r="A2" s="4" t="s">
        <v>145</v>
      </c>
      <c r="B2" s="6" t="n">
        <v>120097</v>
      </c>
      <c r="C2" s="6" t="n">
        <v>12086</v>
      </c>
      <c r="D2" s="6" t="n">
        <v>-12389</v>
      </c>
      <c r="E2" s="6" t="n">
        <v>120188</v>
      </c>
      <c r="F2" s="6" t="n">
        <v>212</v>
      </c>
    </row>
    <row r="3" spans="1:6">
      <c r="A3" s="4" t="s">
        <v>146</v>
      </c>
      <c r="C3" s="5" t="n">
        <v>9225068</v>
      </c>
    </row>
    <row r="4" spans="1:6">
      <c r="A4" s="4" t="s">
        <v>147</v>
      </c>
      <c r="B4" s="5" t="n">
        <v>11664</v>
      </c>
      <c r="E4" s="5" t="n">
        <v>11664</v>
      </c>
    </row>
    <row r="5" spans="1:6">
      <c r="A5" s="4" t="s">
        <v>137</v>
      </c>
      <c r="B5" s="5" t="n">
        <v>-2184</v>
      </c>
      <c r="F5" s="5" t="n">
        <v>-2184</v>
      </c>
    </row>
    <row r="6" spans="1:6">
      <c r="A6" s="4" t="s">
        <v>148</v>
      </c>
      <c r="B6" s="5" t="n">
        <v>-194</v>
      </c>
      <c r="D6" s="5" t="n">
        <v>-194</v>
      </c>
    </row>
    <row r="7" spans="1:6">
      <c r="A7" s="4" t="s">
        <v>149</v>
      </c>
      <c r="C7" s="5" t="n">
        <v>-14000</v>
      </c>
    </row>
    <row r="8" spans="1:6">
      <c r="A8" s="4" t="s">
        <v>150</v>
      </c>
      <c r="B8" s="5" t="n">
        <v>-47</v>
      </c>
      <c r="C8" s="6" t="n">
        <v>-541</v>
      </c>
      <c r="D8" s="5" t="n">
        <v>316</v>
      </c>
      <c r="E8" s="5" t="n">
        <v>178</v>
      </c>
    </row>
    <row r="9" spans="1:6">
      <c r="A9" s="4" t="s">
        <v>151</v>
      </c>
      <c r="C9" s="5" t="n">
        <v>30682</v>
      </c>
    </row>
    <row r="10" spans="1:6">
      <c r="A10" s="4" t="s">
        <v>152</v>
      </c>
      <c r="B10" s="5" t="n">
        <v>402</v>
      </c>
      <c r="C10" s="6" t="n">
        <v>402</v>
      </c>
    </row>
    <row r="11" spans="1:6">
      <c r="A11" s="4" t="s">
        <v>153</v>
      </c>
      <c r="B11" s="5" t="n">
        <v>-4161</v>
      </c>
      <c r="E11" s="5" t="n">
        <v>-4161</v>
      </c>
    </row>
    <row r="12" spans="1:6">
      <c r="A12" s="4" t="s">
        <v>154</v>
      </c>
      <c r="B12" s="5" t="n">
        <v>125577</v>
      </c>
      <c r="C12" s="6" t="n">
        <v>11947</v>
      </c>
      <c r="D12" s="5" t="n">
        <v>-12267</v>
      </c>
      <c r="E12" s="5" t="n">
        <v>127869</v>
      </c>
      <c r="F12" s="5" t="n">
        <v>-1972</v>
      </c>
    </row>
    <row r="13" spans="1:6">
      <c r="A13" s="4" t="s">
        <v>155</v>
      </c>
      <c r="C13" s="5" t="n">
        <v>9241750</v>
      </c>
    </row>
    <row r="14" spans="1:6">
      <c r="A14" s="4" t="s">
        <v>147</v>
      </c>
      <c r="B14" s="5" t="n">
        <v>12720</v>
      </c>
      <c r="E14" s="5" t="n">
        <v>12720</v>
      </c>
    </row>
    <row r="15" spans="1:6">
      <c r="A15" s="4" t="s">
        <v>137</v>
      </c>
      <c r="B15" s="5" t="n">
        <v>146</v>
      </c>
      <c r="F15" s="5" t="n">
        <v>146</v>
      </c>
    </row>
    <row r="16" spans="1:6">
      <c r="A16" s="4" t="s">
        <v>148</v>
      </c>
      <c r="B16" s="5" t="n">
        <v>-196</v>
      </c>
      <c r="D16" s="5" t="n">
        <v>-196</v>
      </c>
    </row>
    <row r="17" spans="1:6">
      <c r="A17" s="4" t="s">
        <v>149</v>
      </c>
      <c r="C17" s="5" t="n">
        <v>-6790</v>
      </c>
    </row>
    <row r="18" spans="1:6">
      <c r="A18" s="4" t="s">
        <v>150</v>
      </c>
      <c r="B18" s="5" t="n">
        <v>-35</v>
      </c>
      <c r="C18" s="6" t="n">
        <v>-908</v>
      </c>
      <c r="D18" s="5" t="n">
        <v>303</v>
      </c>
      <c r="E18" s="5" t="n">
        <v>570</v>
      </c>
    </row>
    <row r="19" spans="1:6">
      <c r="A19" s="4" t="s">
        <v>151</v>
      </c>
      <c r="C19" s="5" t="n">
        <v>30920</v>
      </c>
    </row>
    <row r="20" spans="1:6">
      <c r="A20" s="4" t="s">
        <v>152</v>
      </c>
      <c r="B20" s="5" t="n">
        <v>507</v>
      </c>
      <c r="C20" s="6" t="n">
        <v>507</v>
      </c>
    </row>
    <row r="21" spans="1:6">
      <c r="A21" s="4" t="s">
        <v>153</v>
      </c>
      <c r="B21" s="5" t="n">
        <v>-4582</v>
      </c>
      <c r="E21" s="5" t="n">
        <v>-4582</v>
      </c>
    </row>
    <row r="22" spans="1:6">
      <c r="A22" s="4" t="s">
        <v>156</v>
      </c>
      <c r="B22" s="5" t="n">
        <v>134137</v>
      </c>
      <c r="C22" s="6" t="n">
        <v>11546</v>
      </c>
      <c r="D22" s="5" t="n">
        <v>-12160</v>
      </c>
      <c r="E22" s="5" t="n">
        <v>136577</v>
      </c>
      <c r="F22" s="5" t="n">
        <v>-1826</v>
      </c>
    </row>
    <row r="23" spans="1:6">
      <c r="A23" s="4" t="s">
        <v>157</v>
      </c>
      <c r="C23" s="5" t="n">
        <v>9265880</v>
      </c>
    </row>
    <row r="24" spans="1:6">
      <c r="A24" s="4" t="s">
        <v>158</v>
      </c>
      <c r="B24" s="5" t="n">
        <v>-30</v>
      </c>
      <c r="E24" s="5" t="n">
        <v>-30</v>
      </c>
    </row>
    <row r="25" spans="1:6">
      <c r="A25" s="4" t="s">
        <v>159</v>
      </c>
      <c r="B25" s="5" t="n">
        <v>134107</v>
      </c>
      <c r="C25" s="6" t="n">
        <v>11546</v>
      </c>
      <c r="D25" s="5" t="n">
        <v>-12160</v>
      </c>
      <c r="E25" s="5" t="n">
        <v>136547</v>
      </c>
      <c r="F25" s="5" t="n">
        <v>-1826</v>
      </c>
    </row>
    <row r="26" spans="1:6">
      <c r="A26" s="4" t="s">
        <v>147</v>
      </c>
      <c r="B26" s="5" t="n">
        <v>14949</v>
      </c>
      <c r="E26" s="5" t="n">
        <v>14949</v>
      </c>
    </row>
    <row r="27" spans="1:6">
      <c r="A27" s="4" t="s">
        <v>137</v>
      </c>
      <c r="B27" s="5" t="n">
        <v>-829</v>
      </c>
      <c r="F27" s="5" t="n">
        <v>-829</v>
      </c>
    </row>
    <row r="28" spans="1:6">
      <c r="A28" s="4" t="s">
        <v>160</v>
      </c>
      <c r="E28" s="5" t="n">
        <v>359</v>
      </c>
      <c r="F28" s="5" t="n">
        <v>-359</v>
      </c>
    </row>
    <row r="29" spans="1:6">
      <c r="A29" s="4" t="s">
        <v>148</v>
      </c>
      <c r="B29" s="5" t="n">
        <v>-490</v>
      </c>
      <c r="D29" s="5" t="n">
        <v>-490</v>
      </c>
    </row>
    <row r="30" spans="1:6">
      <c r="A30" s="4" t="s">
        <v>149</v>
      </c>
      <c r="C30" s="5" t="n">
        <v>-10999</v>
      </c>
    </row>
    <row r="31" spans="1:6">
      <c r="A31" s="4" t="s">
        <v>150</v>
      </c>
      <c r="B31" s="5" t="n">
        <v>-53</v>
      </c>
      <c r="C31" s="6" t="n">
        <v>-1468</v>
      </c>
      <c r="D31" s="5" t="n">
        <v>241</v>
      </c>
      <c r="E31" s="5" t="n">
        <v>1174</v>
      </c>
    </row>
    <row r="32" spans="1:6">
      <c r="A32" s="4" t="s">
        <v>151</v>
      </c>
      <c r="C32" s="5" t="n">
        <v>30380</v>
      </c>
    </row>
    <row r="33" spans="1:6">
      <c r="A33" s="4" t="s">
        <v>152</v>
      </c>
      <c r="B33" s="5" t="n">
        <v>745</v>
      </c>
      <c r="C33" s="6" t="n">
        <v>745</v>
      </c>
    </row>
    <row r="34" spans="1:6">
      <c r="A34" s="4" t="s">
        <v>153</v>
      </c>
      <c r="B34" s="5" t="n">
        <v>-5142</v>
      </c>
      <c r="E34" s="5" t="n">
        <v>-5142</v>
      </c>
    </row>
    <row r="35" spans="1:6">
      <c r="A35" s="4" t="s">
        <v>161</v>
      </c>
      <c r="B35" s="6" t="n">
        <v>143287</v>
      </c>
      <c r="C35" s="6" t="n">
        <v>10823</v>
      </c>
      <c r="D35" s="6" t="n">
        <v>-12409</v>
      </c>
      <c r="E35" s="6" t="n">
        <v>147887</v>
      </c>
      <c r="F35" s="6" t="n">
        <v>-3014</v>
      </c>
    </row>
    <row r="36" spans="1:6">
      <c r="A36" s="4" t="s">
        <v>162</v>
      </c>
      <c r="C36" s="5" t="n">
        <v>92852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5</v>
      </c>
    </row>
    <row r="2" spans="1:3">
      <c r="A2" s="3" t="s">
        <v>518</v>
      </c>
    </row>
    <row r="3" spans="1:3">
      <c r="A3" s="4" t="s">
        <v>563</v>
      </c>
      <c r="B3" s="6" t="n">
        <v>542</v>
      </c>
      <c r="C3" s="6" t="n">
        <v>1003</v>
      </c>
    </row>
    <row r="4" spans="1:3">
      <c r="A4" s="4" t="s">
        <v>510</v>
      </c>
    </row>
    <row r="5" spans="1:3">
      <c r="A5" s="3" t="s">
        <v>518</v>
      </c>
    </row>
    <row r="6" spans="1:3">
      <c r="A6" s="4" t="s">
        <v>563</v>
      </c>
      <c r="B6" s="5" t="n">
        <v>462</v>
      </c>
      <c r="C6" s="5" t="n">
        <v>708</v>
      </c>
    </row>
    <row r="7" spans="1:3">
      <c r="A7" s="4" t="s">
        <v>511</v>
      </c>
    </row>
    <row r="8" spans="1:3">
      <c r="A8" s="3" t="s">
        <v>518</v>
      </c>
    </row>
    <row r="9" spans="1:3">
      <c r="A9" s="4" t="s">
        <v>563</v>
      </c>
      <c r="C9" s="5" t="n">
        <v>101</v>
      </c>
    </row>
    <row r="10" spans="1:3">
      <c r="A10" s="4" t="s">
        <v>513</v>
      </c>
    </row>
    <row r="11" spans="1:3">
      <c r="A11" s="3" t="s">
        <v>518</v>
      </c>
    </row>
    <row r="12" spans="1:3">
      <c r="A12" s="4" t="s">
        <v>563</v>
      </c>
      <c r="C12" s="5" t="n">
        <v>38</v>
      </c>
    </row>
    <row r="13" spans="1:3">
      <c r="A13" s="4" t="s">
        <v>514</v>
      </c>
    </row>
    <row r="14" spans="1:3">
      <c r="A14" s="3" t="s">
        <v>518</v>
      </c>
    </row>
    <row r="15" spans="1:3">
      <c r="A15" s="4" t="s">
        <v>563</v>
      </c>
      <c r="B15" s="5" t="n">
        <v>72</v>
      </c>
      <c r="C15" s="5" t="n">
        <v>149</v>
      </c>
    </row>
    <row r="16" spans="1:3">
      <c r="A16" s="4" t="s">
        <v>515</v>
      </c>
    </row>
    <row r="17" spans="1:3">
      <c r="A17" s="3" t="s">
        <v>518</v>
      </c>
    </row>
    <row r="18" spans="1:3">
      <c r="A18" s="4" t="s">
        <v>563</v>
      </c>
      <c r="B18" s="6" t="n">
        <v>8</v>
      </c>
      <c r="C18"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6"/>
  </cols>
  <sheetData>
    <row r="1" spans="1:2">
      <c r="A1" s="1" t="s">
        <v>564</v>
      </c>
      <c r="B1" s="2" t="s">
        <v>1</v>
      </c>
    </row>
    <row r="2" spans="1:2">
      <c r="B2" s="2" t="s">
        <v>2</v>
      </c>
    </row>
    <row r="3" spans="1:2">
      <c r="A3" s="4" t="s">
        <v>470</v>
      </c>
    </row>
    <row r="4" spans="1:2">
      <c r="A4" s="3" t="s">
        <v>518</v>
      </c>
    </row>
    <row r="5" spans="1:2">
      <c r="A5" s="4" t="s">
        <v>565</v>
      </c>
      <c r="B5" s="4" t="s">
        <v>423</v>
      </c>
    </row>
    <row r="6" spans="1:2">
      <c r="A6" s="4" t="s">
        <v>566</v>
      </c>
    </row>
    <row r="7" spans="1:2">
      <c r="A7" s="3" t="s">
        <v>518</v>
      </c>
    </row>
    <row r="8" spans="1:2">
      <c r="A8" s="4" t="s">
        <v>567</v>
      </c>
      <c r="B8" s="4" t="s">
        <v>568</v>
      </c>
    </row>
    <row r="9" spans="1:2">
      <c r="A9" s="4" t="s">
        <v>569</v>
      </c>
    </row>
    <row r="10" spans="1:2">
      <c r="A10" s="3" t="s">
        <v>518</v>
      </c>
    </row>
    <row r="11" spans="1:2">
      <c r="A11" s="4" t="s">
        <v>567</v>
      </c>
      <c r="B11" s="4" t="s">
        <v>5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518</v>
      </c>
    </row>
    <row r="3" spans="1:3">
      <c r="A3" s="4" t="s">
        <v>507</v>
      </c>
      <c r="B3" s="6" t="n">
        <v>846374</v>
      </c>
      <c r="C3" s="6" t="n">
        <v>823024</v>
      </c>
    </row>
    <row r="4" spans="1:3">
      <c r="A4" s="4" t="s">
        <v>511</v>
      </c>
    </row>
    <row r="5" spans="1:3">
      <c r="A5" s="3" t="s">
        <v>518</v>
      </c>
    </row>
    <row r="6" spans="1:3">
      <c r="A6" s="4" t="s">
        <v>507</v>
      </c>
      <c r="B6" s="5" t="n">
        <v>68588</v>
      </c>
      <c r="C6" s="5" t="n">
        <v>64044</v>
      </c>
    </row>
    <row r="7" spans="1:3">
      <c r="A7" s="4" t="s">
        <v>512</v>
      </c>
    </row>
    <row r="8" spans="1:3">
      <c r="A8" s="3" t="s">
        <v>518</v>
      </c>
    </row>
    <row r="9" spans="1:3">
      <c r="A9" s="4" t="s">
        <v>507</v>
      </c>
      <c r="B9" s="5" t="n">
        <v>108616</v>
      </c>
      <c r="C9" s="5" t="n">
        <v>95238</v>
      </c>
    </row>
    <row r="10" spans="1:3">
      <c r="A10" s="4" t="s">
        <v>513</v>
      </c>
    </row>
    <row r="11" spans="1:3">
      <c r="A11" s="3" t="s">
        <v>518</v>
      </c>
    </row>
    <row r="12" spans="1:3">
      <c r="A12" s="4" t="s">
        <v>507</v>
      </c>
      <c r="B12" s="5" t="n">
        <v>419131</v>
      </c>
      <c r="C12" s="5" t="n">
        <v>409953</v>
      </c>
    </row>
    <row r="13" spans="1:3">
      <c r="A13" s="4" t="s">
        <v>514</v>
      </c>
    </row>
    <row r="14" spans="1:3">
      <c r="A14" s="3" t="s">
        <v>518</v>
      </c>
    </row>
    <row r="15" spans="1:3">
      <c r="A15" s="4" t="s">
        <v>507</v>
      </c>
      <c r="B15" s="5" t="n">
        <v>121863</v>
      </c>
      <c r="C15" s="5" t="n">
        <v>126372</v>
      </c>
    </row>
    <row r="16" spans="1:3">
      <c r="A16" s="4" t="s">
        <v>516</v>
      </c>
    </row>
    <row r="17" spans="1:3">
      <c r="A17" s="3" t="s">
        <v>518</v>
      </c>
    </row>
    <row r="18" spans="1:3">
      <c r="A18" s="4" t="s">
        <v>507</v>
      </c>
      <c r="B18" s="5" t="n">
        <v>5889</v>
      </c>
      <c r="C18" s="5" t="n">
        <v>6415</v>
      </c>
    </row>
    <row r="19" spans="1:3">
      <c r="A19" s="4" t="s">
        <v>572</v>
      </c>
    </row>
    <row r="20" spans="1:3">
      <c r="A20" s="3" t="s">
        <v>518</v>
      </c>
    </row>
    <row r="21" spans="1:3">
      <c r="A21" s="4" t="s">
        <v>507</v>
      </c>
      <c r="B21" s="5" t="n">
        <v>4442</v>
      </c>
      <c r="C21" s="5" t="n">
        <v>4143</v>
      </c>
    </row>
    <row r="22" spans="1:3">
      <c r="A22" s="4" t="s">
        <v>573</v>
      </c>
    </row>
    <row r="23" spans="1:3">
      <c r="A23" s="3" t="s">
        <v>518</v>
      </c>
    </row>
    <row r="24" spans="1:3">
      <c r="A24" s="4" t="s">
        <v>507</v>
      </c>
      <c r="B24" s="5" t="n">
        <v>5753</v>
      </c>
      <c r="C24" s="5" t="n">
        <v>6558</v>
      </c>
    </row>
    <row r="25" spans="1:3">
      <c r="A25" s="4" t="s">
        <v>574</v>
      </c>
    </row>
    <row r="26" spans="1:3">
      <c r="A26" s="3" t="s">
        <v>518</v>
      </c>
    </row>
    <row r="27" spans="1:3">
      <c r="A27" s="4" t="s">
        <v>507</v>
      </c>
      <c r="B27" s="5" t="n">
        <v>4698</v>
      </c>
      <c r="C27" s="5" t="n">
        <v>1244</v>
      </c>
    </row>
    <row r="28" spans="1:3">
      <c r="A28" s="4" t="s">
        <v>575</v>
      </c>
    </row>
    <row r="29" spans="1:3">
      <c r="A29" s="3" t="s">
        <v>518</v>
      </c>
    </row>
    <row r="30" spans="1:3">
      <c r="A30" s="4" t="s">
        <v>507</v>
      </c>
      <c r="B30" s="5" t="n">
        <v>3199</v>
      </c>
      <c r="C30" s="5" t="n">
        <v>9205</v>
      </c>
    </row>
    <row r="31" spans="1:3">
      <c r="A31" s="4" t="s">
        <v>576</v>
      </c>
    </row>
    <row r="32" spans="1:3">
      <c r="A32" s="3" t="s">
        <v>518</v>
      </c>
    </row>
    <row r="33" spans="1:3">
      <c r="A33" s="4" t="s">
        <v>507</v>
      </c>
      <c r="B33" s="5" t="n">
        <v>14118</v>
      </c>
      <c r="C33" s="5" t="n">
        <v>15244</v>
      </c>
    </row>
    <row r="34" spans="1:3">
      <c r="A34" s="4" t="s">
        <v>577</v>
      </c>
    </row>
    <row r="35" spans="1:3">
      <c r="A35" s="3" t="s">
        <v>518</v>
      </c>
    </row>
    <row r="36" spans="1:3">
      <c r="A36" s="4" t="s">
        <v>507</v>
      </c>
      <c r="B36" s="5" t="n">
        <v>38852</v>
      </c>
      <c r="C36" s="5" t="n">
        <v>37267</v>
      </c>
    </row>
    <row r="37" spans="1:3">
      <c r="A37" s="4" t="s">
        <v>578</v>
      </c>
    </row>
    <row r="38" spans="1:3">
      <c r="A38" s="3" t="s">
        <v>518</v>
      </c>
    </row>
    <row r="39" spans="1:3">
      <c r="A39" s="4" t="s">
        <v>507</v>
      </c>
      <c r="B39" s="5" t="n">
        <v>64341</v>
      </c>
      <c r="C39" s="5" t="n">
        <v>32498</v>
      </c>
    </row>
    <row r="40" spans="1:3">
      <c r="A40" s="4" t="s">
        <v>579</v>
      </c>
    </row>
    <row r="41" spans="1:3">
      <c r="A41" s="3" t="s">
        <v>518</v>
      </c>
    </row>
    <row r="42" spans="1:3">
      <c r="A42" s="4" t="s">
        <v>507</v>
      </c>
      <c r="B42" s="5" t="n">
        <v>16284</v>
      </c>
      <c r="C42" s="5" t="n">
        <v>15277</v>
      </c>
    </row>
    <row r="43" spans="1:3">
      <c r="A43" s="4" t="s">
        <v>580</v>
      </c>
    </row>
    <row r="44" spans="1:3">
      <c r="A44" s="3" t="s">
        <v>518</v>
      </c>
    </row>
    <row r="45" spans="1:3">
      <c r="A45" s="4" t="s">
        <v>507</v>
      </c>
      <c r="B45" s="5" t="n">
        <v>3135</v>
      </c>
      <c r="C45" s="5" t="n">
        <v>3489</v>
      </c>
    </row>
    <row r="46" spans="1:3">
      <c r="A46" s="4" t="s">
        <v>581</v>
      </c>
    </row>
    <row r="47" spans="1:3">
      <c r="A47" s="3" t="s">
        <v>518</v>
      </c>
    </row>
    <row r="48" spans="1:3">
      <c r="A48" s="4" t="s">
        <v>507</v>
      </c>
      <c r="B48" s="5" t="n">
        <v>49596</v>
      </c>
      <c r="C48" s="5" t="n">
        <v>43416</v>
      </c>
    </row>
    <row r="49" spans="1:3">
      <c r="A49" s="4" t="s">
        <v>582</v>
      </c>
    </row>
    <row r="50" spans="1:3">
      <c r="A50" s="3" t="s">
        <v>518</v>
      </c>
    </row>
    <row r="51" spans="1:3">
      <c r="A51" s="4" t="s">
        <v>507</v>
      </c>
      <c r="B51" s="5" t="n">
        <v>63380</v>
      </c>
      <c r="C51" s="5" t="n">
        <v>51312</v>
      </c>
    </row>
    <row r="52" spans="1:3">
      <c r="A52" s="4" t="s">
        <v>583</v>
      </c>
    </row>
    <row r="53" spans="1:3">
      <c r="A53" s="3" t="s">
        <v>518</v>
      </c>
    </row>
    <row r="54" spans="1:3">
      <c r="A54" s="4" t="s">
        <v>507</v>
      </c>
      <c r="B54" s="5" t="n">
        <v>346072</v>
      </c>
      <c r="C54" s="5" t="n">
        <v>359600</v>
      </c>
    </row>
    <row r="55" spans="1:3">
      <c r="A55" s="4" t="s">
        <v>584</v>
      </c>
    </row>
    <row r="56" spans="1:3">
      <c r="A56" s="3" t="s">
        <v>518</v>
      </c>
    </row>
    <row r="57" spans="1:3">
      <c r="A57" s="4" t="s">
        <v>507</v>
      </c>
      <c r="B57" s="5" t="n">
        <v>100644</v>
      </c>
      <c r="C57" s="5" t="n">
        <v>99581</v>
      </c>
    </row>
    <row r="58" spans="1:3">
      <c r="A58" s="4" t="s">
        <v>585</v>
      </c>
    </row>
    <row r="59" spans="1:3">
      <c r="A59" s="3" t="s">
        <v>518</v>
      </c>
    </row>
    <row r="60" spans="1:3">
      <c r="A60" s="4" t="s">
        <v>507</v>
      </c>
      <c r="B60" s="5" t="n">
        <v>2754</v>
      </c>
      <c r="C60" s="5" t="n">
        <v>2926</v>
      </c>
    </row>
    <row r="61" spans="1:3">
      <c r="A61" s="4" t="s">
        <v>586</v>
      </c>
    </row>
    <row r="62" spans="1:3">
      <c r="A62" s="3" t="s">
        <v>518</v>
      </c>
    </row>
    <row r="63" spans="1:3">
      <c r="A63" s="4" t="s">
        <v>507</v>
      </c>
      <c r="B63" s="5" t="n">
        <v>422</v>
      </c>
      <c r="C63" s="5" t="n">
        <v>1125</v>
      </c>
    </row>
    <row r="64" spans="1:3">
      <c r="A64" s="4" t="s">
        <v>587</v>
      </c>
    </row>
    <row r="65" spans="1:3">
      <c r="A65" s="3" t="s">
        <v>518</v>
      </c>
    </row>
    <row r="66" spans="1:3">
      <c r="A66" s="4" t="s">
        <v>507</v>
      </c>
      <c r="B66" s="5" t="n">
        <v>631</v>
      </c>
      <c r="C66" s="5" t="n">
        <v>101</v>
      </c>
    </row>
    <row r="67" spans="1:3">
      <c r="A67" s="4" t="s">
        <v>588</v>
      </c>
    </row>
    <row r="68" spans="1:3">
      <c r="A68" s="3" t="s">
        <v>518</v>
      </c>
    </row>
    <row r="69" spans="1:3">
      <c r="A69" s="4" t="s">
        <v>507</v>
      </c>
      <c r="B69" s="5" t="n">
        <v>2171</v>
      </c>
      <c r="C69" s="5" t="n">
        <v>7758</v>
      </c>
    </row>
    <row r="70" spans="1:3">
      <c r="A70" s="4" t="s">
        <v>589</v>
      </c>
    </row>
    <row r="71" spans="1:3">
      <c r="A71" s="3" t="s">
        <v>518</v>
      </c>
    </row>
    <row r="72" spans="1:3">
      <c r="A72" s="4" t="s">
        <v>507</v>
      </c>
      <c r="B72" s="5" t="n">
        <v>308</v>
      </c>
      <c r="C72" s="5" t="n">
        <v>1381</v>
      </c>
    </row>
    <row r="73" spans="1:3">
      <c r="A73" s="4" t="s">
        <v>590</v>
      </c>
    </row>
    <row r="74" spans="1:3">
      <c r="A74" s="3" t="s">
        <v>518</v>
      </c>
    </row>
    <row r="75" spans="1:3">
      <c r="A75" s="4" t="s">
        <v>507</v>
      </c>
      <c r="B75" s="5" t="n">
        <v>10</v>
      </c>
      <c r="C75" s="5" t="n">
        <v>116</v>
      </c>
    </row>
    <row r="76" spans="1:3">
      <c r="A76" s="4" t="s">
        <v>591</v>
      </c>
    </row>
    <row r="77" spans="1:3">
      <c r="A77" s="3" t="s">
        <v>518</v>
      </c>
    </row>
    <row r="78" spans="1:3">
      <c r="A78" s="4" t="s">
        <v>507</v>
      </c>
      <c r="B78" s="5" t="n">
        <v>1849</v>
      </c>
      <c r="C78" s="5" t="n">
        <v>8853</v>
      </c>
    </row>
    <row r="79" spans="1:3">
      <c r="A79" s="4" t="s">
        <v>592</v>
      </c>
    </row>
    <row r="80" spans="1:3">
      <c r="A80" s="3" t="s">
        <v>518</v>
      </c>
    </row>
    <row r="81" spans="1:3">
      <c r="A81" s="4" t="s">
        <v>507</v>
      </c>
      <c r="B81" s="5" t="n">
        <v>542</v>
      </c>
      <c r="C81" s="5" t="n">
        <v>817</v>
      </c>
    </row>
    <row r="82" spans="1:3">
      <c r="A82" s="4" t="s">
        <v>593</v>
      </c>
    </row>
    <row r="83" spans="1:3">
      <c r="A83" s="3" t="s">
        <v>518</v>
      </c>
    </row>
    <row r="84" spans="1:3">
      <c r="A84" s="4" t="s">
        <v>507</v>
      </c>
      <c r="B84" s="6" t="n">
        <v>886</v>
      </c>
      <c r="C84" s="6" t="n">
        <v>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5</v>
      </c>
    </row>
    <row r="2" spans="1:3">
      <c r="A2" s="3" t="s">
        <v>518</v>
      </c>
    </row>
    <row r="3" spans="1:3">
      <c r="A3" s="4" t="s">
        <v>507</v>
      </c>
      <c r="B3" s="6" t="n">
        <v>846374</v>
      </c>
      <c r="C3" s="6" t="n">
        <v>823024</v>
      </c>
    </row>
    <row r="4" spans="1:3">
      <c r="A4" s="4" t="s">
        <v>595</v>
      </c>
    </row>
    <row r="5" spans="1:3">
      <c r="A5" s="3" t="s">
        <v>518</v>
      </c>
    </row>
    <row r="6" spans="1:3">
      <c r="A6" s="4" t="s">
        <v>596</v>
      </c>
      <c r="B6" s="5" t="n">
        <v>3928</v>
      </c>
      <c r="C6" s="5" t="n">
        <v>4108</v>
      </c>
    </row>
    <row r="7" spans="1:3">
      <c r="A7" s="4" t="s">
        <v>597</v>
      </c>
    </row>
    <row r="8" spans="1:3">
      <c r="A8" s="3" t="s">
        <v>518</v>
      </c>
    </row>
    <row r="9" spans="1:3">
      <c r="A9" s="4" t="s">
        <v>596</v>
      </c>
      <c r="B9" s="5" t="n">
        <v>38127</v>
      </c>
      <c r="C9" s="5" t="n">
        <v>33694</v>
      </c>
    </row>
    <row r="10" spans="1:3">
      <c r="A10" s="4" t="s">
        <v>598</v>
      </c>
    </row>
    <row r="11" spans="1:3">
      <c r="A11" s="3" t="s">
        <v>518</v>
      </c>
    </row>
    <row r="12" spans="1:3">
      <c r="A12" s="4" t="s">
        <v>596</v>
      </c>
      <c r="B12" s="5" t="n">
        <v>3909</v>
      </c>
      <c r="C12" s="5" t="n">
        <v>4108</v>
      </c>
    </row>
    <row r="13" spans="1:3">
      <c r="A13" s="4" t="s">
        <v>599</v>
      </c>
    </row>
    <row r="14" spans="1:3">
      <c r="A14" s="3" t="s">
        <v>518</v>
      </c>
    </row>
    <row r="15" spans="1:3">
      <c r="A15" s="4" t="s">
        <v>596</v>
      </c>
      <c r="B15" s="5" t="n">
        <v>38073</v>
      </c>
      <c r="C15" s="5" t="n">
        <v>33666</v>
      </c>
    </row>
    <row r="16" spans="1:3">
      <c r="A16" s="4" t="s">
        <v>600</v>
      </c>
    </row>
    <row r="17" spans="1:3">
      <c r="A17" s="3" t="s">
        <v>518</v>
      </c>
    </row>
    <row r="18" spans="1:3">
      <c r="A18" s="4" t="s">
        <v>596</v>
      </c>
      <c r="B18" s="5" t="n">
        <v>19</v>
      </c>
    </row>
    <row r="19" spans="1:3">
      <c r="A19" s="4" t="s">
        <v>601</v>
      </c>
    </row>
    <row r="20" spans="1:3">
      <c r="A20" s="3" t="s">
        <v>518</v>
      </c>
    </row>
    <row r="21" spans="1:3">
      <c r="A21" s="4" t="s">
        <v>596</v>
      </c>
      <c r="B21" s="5" t="n">
        <v>54</v>
      </c>
      <c r="C21" s="5" t="n">
        <v>28</v>
      </c>
    </row>
    <row r="22" spans="1:3">
      <c r="A22" s="4" t="s">
        <v>510</v>
      </c>
    </row>
    <row r="23" spans="1:3">
      <c r="A23" s="3" t="s">
        <v>518</v>
      </c>
    </row>
    <row r="24" spans="1:3">
      <c r="A24" s="4" t="s">
        <v>507</v>
      </c>
      <c r="B24" s="5" t="n">
        <v>80232</v>
      </c>
      <c r="C24" s="5" t="n">
        <v>83200</v>
      </c>
    </row>
    <row r="25" spans="1:3">
      <c r="A25" s="4" t="s">
        <v>602</v>
      </c>
    </row>
    <row r="26" spans="1:3">
      <c r="A26" s="3" t="s">
        <v>518</v>
      </c>
    </row>
    <row r="27" spans="1:3">
      <c r="A27" s="4" t="s">
        <v>507</v>
      </c>
      <c r="B27" s="5" t="n">
        <v>79121</v>
      </c>
      <c r="C27" s="5" t="n">
        <v>82300</v>
      </c>
    </row>
    <row r="28" spans="1:3">
      <c r="A28" s="4" t="s">
        <v>603</v>
      </c>
    </row>
    <row r="29" spans="1:3">
      <c r="A29" s="3" t="s">
        <v>518</v>
      </c>
    </row>
    <row r="30" spans="1:3">
      <c r="A30" s="4" t="s">
        <v>507</v>
      </c>
      <c r="B30" s="5" t="n">
        <v>232</v>
      </c>
    </row>
    <row r="31" spans="1:3">
      <c r="A31" s="4" t="s">
        <v>604</v>
      </c>
    </row>
    <row r="32" spans="1:3">
      <c r="A32" s="3" t="s">
        <v>518</v>
      </c>
    </row>
    <row r="33" spans="1:3">
      <c r="A33" s="4" t="s">
        <v>507</v>
      </c>
      <c r="B33" s="6" t="n">
        <v>879</v>
      </c>
      <c r="C33" s="5" t="n">
        <v>820</v>
      </c>
    </row>
    <row r="34" spans="1:3">
      <c r="A34" s="4" t="s">
        <v>605</v>
      </c>
    </row>
    <row r="35" spans="1:3">
      <c r="A35" s="3" t="s">
        <v>518</v>
      </c>
    </row>
    <row r="36" spans="1:3">
      <c r="A36" s="4" t="s">
        <v>507</v>
      </c>
      <c r="C36" s="6" t="n">
        <v>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6</v>
      </c>
      <c r="B1" s="2" t="s">
        <v>1</v>
      </c>
    </row>
    <row r="2" spans="1:4">
      <c r="B2" s="2" t="s">
        <v>2</v>
      </c>
      <c r="C2" s="2" t="s">
        <v>35</v>
      </c>
      <c r="D2" s="2" t="s">
        <v>82</v>
      </c>
    </row>
    <row r="3" spans="1:4">
      <c r="A3" s="3" t="s">
        <v>217</v>
      </c>
    </row>
    <row r="4" spans="1:4">
      <c r="A4" s="4" t="s">
        <v>607</v>
      </c>
      <c r="B4" s="6" t="n">
        <v>1808</v>
      </c>
      <c r="C4" s="6" t="n">
        <v>1131</v>
      </c>
    </row>
    <row r="5" spans="1:4">
      <c r="A5" s="4" t="s">
        <v>608</v>
      </c>
      <c r="B5" s="5" t="n">
        <v>246</v>
      </c>
      <c r="C5" s="5" t="n">
        <v>614</v>
      </c>
    </row>
    <row r="6" spans="1:4">
      <c r="A6" s="4" t="s">
        <v>609</v>
      </c>
      <c r="B6" s="5" t="n">
        <v>2054</v>
      </c>
      <c r="C6" s="5" t="n">
        <v>1745</v>
      </c>
    </row>
    <row r="7" spans="1:4">
      <c r="A7" s="4" t="s">
        <v>610</v>
      </c>
      <c r="B7" s="5" t="n">
        <v>31</v>
      </c>
      <c r="C7" s="5" t="n">
        <v>106</v>
      </c>
    </row>
    <row r="8" spans="1:4">
      <c r="A8" s="4" t="s">
        <v>611</v>
      </c>
      <c r="B8" s="5" t="n">
        <v>542</v>
      </c>
      <c r="C8" s="5" t="n">
        <v>1003</v>
      </c>
    </row>
    <row r="9" spans="1:4">
      <c r="A9" s="4" t="s">
        <v>612</v>
      </c>
      <c r="B9" s="5" t="n">
        <v>0</v>
      </c>
      <c r="C9" s="5" t="n">
        <v>0</v>
      </c>
    </row>
    <row r="10" spans="1:4">
      <c r="A10" s="4" t="s">
        <v>613</v>
      </c>
      <c r="B10" s="5" t="n">
        <v>1958</v>
      </c>
      <c r="C10" s="5" t="n">
        <v>1885</v>
      </c>
      <c r="D10" s="6" t="n">
        <v>1802</v>
      </c>
    </row>
    <row r="11" spans="1:4">
      <c r="A11" s="4" t="s">
        <v>614</v>
      </c>
      <c r="B11" s="5" t="n">
        <v>69</v>
      </c>
      <c r="C11" s="5" t="n">
        <v>57</v>
      </c>
      <c r="D11" s="5" t="n">
        <v>64</v>
      </c>
    </row>
    <row r="12" spans="1:4">
      <c r="A12" s="4" t="s">
        <v>615</v>
      </c>
      <c r="B12" s="6" t="n">
        <v>17</v>
      </c>
      <c r="C12" s="6" t="n">
        <v>23</v>
      </c>
      <c r="D12" s="6" t="n">
        <v>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6</v>
      </c>
      <c r="B1" s="2" t="s">
        <v>1</v>
      </c>
    </row>
    <row r="2" spans="1:3">
      <c r="B2" s="2" t="s">
        <v>411</v>
      </c>
      <c r="C2" s="2" t="s">
        <v>412</v>
      </c>
    </row>
    <row r="3" spans="1:3">
      <c r="A3" s="3" t="s">
        <v>518</v>
      </c>
    </row>
    <row r="4" spans="1:3">
      <c r="A4" s="4" t="s">
        <v>617</v>
      </c>
      <c r="B4" s="6" t="n">
        <v>7</v>
      </c>
    </row>
    <row r="5" spans="1:3">
      <c r="A5" s="4" t="s">
        <v>618</v>
      </c>
      <c r="B5" s="6" t="n">
        <v>178</v>
      </c>
      <c r="C5" s="6" t="n">
        <v>700</v>
      </c>
    </row>
    <row r="6" spans="1:3">
      <c r="A6" s="4" t="s">
        <v>619</v>
      </c>
      <c r="B6" s="5" t="n">
        <v>0</v>
      </c>
      <c r="C6" s="5" t="n">
        <v>0</v>
      </c>
    </row>
    <row r="7" spans="1:3">
      <c r="A7" s="4" t="s">
        <v>420</v>
      </c>
      <c r="B7" s="4" t="s">
        <v>421</v>
      </c>
    </row>
    <row r="8" spans="1:3">
      <c r="A8" s="4" t="s">
        <v>422</v>
      </c>
      <c r="B8" s="4" t="s">
        <v>423</v>
      </c>
    </row>
    <row r="9" spans="1:3">
      <c r="A9" s="4" t="s">
        <v>620</v>
      </c>
      <c r="B9" s="4" t="s">
        <v>418</v>
      </c>
    </row>
    <row r="10" spans="1:3">
      <c r="A10" s="4" t="s">
        <v>621</v>
      </c>
      <c r="B10" s="4" t="s">
        <v>622</v>
      </c>
    </row>
    <row r="11" spans="1:3">
      <c r="A11" s="4" t="s">
        <v>623</v>
      </c>
      <c r="B11" s="4" t="s">
        <v>622</v>
      </c>
    </row>
    <row r="12" spans="1:3">
      <c r="A12" s="4" t="s">
        <v>624</v>
      </c>
      <c r="B12" s="6" t="n">
        <v>600</v>
      </c>
      <c r="C12" s="6" t="n">
        <v>674</v>
      </c>
    </row>
    <row r="13" spans="1:3">
      <c r="A13" s="4" t="s">
        <v>510</v>
      </c>
    </row>
    <row r="14" spans="1:3">
      <c r="A14" s="3" t="s">
        <v>518</v>
      </c>
    </row>
    <row r="15" spans="1:3">
      <c r="A15" s="4" t="s">
        <v>624</v>
      </c>
      <c r="B15" s="5" t="n">
        <v>61</v>
      </c>
      <c r="C15" s="5" t="n">
        <v>25</v>
      </c>
    </row>
    <row r="16" spans="1:3">
      <c r="A16" s="4" t="s">
        <v>625</v>
      </c>
      <c r="B16" s="6" t="n">
        <v>278</v>
      </c>
      <c r="C16" s="6" t="n">
        <v>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626</v>
      </c>
      <c r="B1" s="2" t="s">
        <v>1</v>
      </c>
    </row>
    <row r="2" spans="1:2">
      <c r="B2" s="2" t="s">
        <v>627</v>
      </c>
    </row>
    <row r="3" spans="1:2">
      <c r="A3" s="3" t="s">
        <v>628</v>
      </c>
    </row>
    <row r="4" spans="1:2">
      <c r="A4" s="4" t="s">
        <v>629</v>
      </c>
      <c r="B4" s="5" t="n">
        <v>1</v>
      </c>
    </row>
    <row r="5" spans="1:2">
      <c r="A5" s="4" t="s">
        <v>630</v>
      </c>
      <c r="B5" s="6" t="n">
        <v>38</v>
      </c>
    </row>
    <row r="6" spans="1:2">
      <c r="A6" s="4" t="s">
        <v>631</v>
      </c>
      <c r="B6" s="6" t="n">
        <v>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82</v>
      </c>
    </row>
    <row r="3" spans="1:4">
      <c r="A3" s="3" t="s">
        <v>633</v>
      </c>
    </row>
    <row r="4" spans="1:4">
      <c r="A4" s="4" t="s">
        <v>634</v>
      </c>
      <c r="B4" s="6" t="n">
        <v>1808</v>
      </c>
      <c r="C4" s="6" t="n">
        <v>1131</v>
      </c>
    </row>
    <row r="5" spans="1:4">
      <c r="A5" s="4" t="s">
        <v>635</v>
      </c>
      <c r="B5" s="5" t="n">
        <v>246</v>
      </c>
      <c r="C5" s="5" t="n">
        <v>614</v>
      </c>
    </row>
    <row r="6" spans="1:4">
      <c r="A6" s="4" t="s">
        <v>636</v>
      </c>
      <c r="B6" s="5" t="n">
        <v>31</v>
      </c>
      <c r="C6" s="5" t="n">
        <v>106</v>
      </c>
    </row>
    <row r="7" spans="1:4">
      <c r="A7" s="4" t="s">
        <v>637</v>
      </c>
      <c r="B7" s="5" t="n">
        <v>2054</v>
      </c>
      <c r="C7" s="5" t="n">
        <v>1745</v>
      </c>
    </row>
    <row r="8" spans="1:4">
      <c r="A8" s="4" t="s">
        <v>638</v>
      </c>
      <c r="B8" s="5" t="n">
        <v>1958</v>
      </c>
      <c r="C8" s="5" t="n">
        <v>1885</v>
      </c>
      <c r="D8" s="6" t="n">
        <v>1802</v>
      </c>
    </row>
    <row r="9" spans="1:4">
      <c r="A9" s="4" t="s">
        <v>639</v>
      </c>
      <c r="B9" s="5" t="n">
        <v>69</v>
      </c>
      <c r="C9" s="5" t="n">
        <v>57</v>
      </c>
      <c r="D9" s="5" t="n">
        <v>64</v>
      </c>
    </row>
    <row r="10" spans="1:4">
      <c r="A10" s="4" t="s">
        <v>640</v>
      </c>
      <c r="B10" s="5" t="n">
        <v>17</v>
      </c>
      <c r="C10" s="5" t="n">
        <v>23</v>
      </c>
      <c r="D10" s="6" t="n">
        <v>27</v>
      </c>
    </row>
    <row r="11" spans="1:4">
      <c r="A11" s="4" t="s">
        <v>510</v>
      </c>
    </row>
    <row r="12" spans="1:4">
      <c r="A12" s="3" t="s">
        <v>633</v>
      </c>
    </row>
    <row r="13" spans="1:4">
      <c r="A13" s="4" t="s">
        <v>634</v>
      </c>
      <c r="B13" s="5" t="n">
        <v>583</v>
      </c>
      <c r="C13" s="5" t="n">
        <v>495</v>
      </c>
    </row>
    <row r="14" spans="1:4">
      <c r="A14" s="4" t="s">
        <v>641</v>
      </c>
      <c r="B14" s="5" t="n">
        <v>583</v>
      </c>
      <c r="C14" s="5" t="n">
        <v>495</v>
      </c>
    </row>
    <row r="15" spans="1:4">
      <c r="A15" s="4" t="s">
        <v>642</v>
      </c>
      <c r="B15" s="5" t="n">
        <v>562</v>
      </c>
      <c r="C15" s="5" t="n">
        <v>911</v>
      </c>
    </row>
    <row r="16" spans="1:4">
      <c r="A16" s="4" t="s">
        <v>643</v>
      </c>
      <c r="B16" s="5" t="n">
        <v>31</v>
      </c>
      <c r="C16" s="5" t="n">
        <v>30</v>
      </c>
    </row>
    <row r="17" spans="1:4">
      <c r="A17" s="4" t="s">
        <v>644</v>
      </c>
      <c r="B17" s="5" t="n">
        <v>17</v>
      </c>
      <c r="C17" s="5" t="n">
        <v>21</v>
      </c>
    </row>
    <row r="18" spans="1:4">
      <c r="A18" s="4" t="s">
        <v>635</v>
      </c>
      <c r="B18" s="5" t="n">
        <v>174</v>
      </c>
      <c r="C18" s="5" t="n">
        <v>80</v>
      </c>
    </row>
    <row r="19" spans="1:4">
      <c r="A19" s="4" t="s">
        <v>645</v>
      </c>
      <c r="B19" s="5" t="n">
        <v>174</v>
      </c>
      <c r="C19" s="5" t="n">
        <v>80</v>
      </c>
    </row>
    <row r="20" spans="1:4">
      <c r="A20" s="4" t="s">
        <v>636</v>
      </c>
      <c r="B20" s="5" t="n">
        <v>26</v>
      </c>
      <c r="C20" s="5" t="n">
        <v>21</v>
      </c>
    </row>
    <row r="21" spans="1:4">
      <c r="A21" s="4" t="s">
        <v>646</v>
      </c>
      <c r="B21" s="5" t="n">
        <v>158</v>
      </c>
      <c r="C21" s="5" t="n">
        <v>88</v>
      </c>
    </row>
    <row r="22" spans="1:4">
      <c r="A22" s="4" t="s">
        <v>637</v>
      </c>
      <c r="B22" s="5" t="n">
        <v>757</v>
      </c>
      <c r="C22" s="5" t="n">
        <v>575</v>
      </c>
    </row>
    <row r="23" spans="1:4">
      <c r="A23" s="4" t="s">
        <v>647</v>
      </c>
      <c r="B23" s="5" t="n">
        <v>757</v>
      </c>
      <c r="C23" s="5" t="n">
        <v>575</v>
      </c>
    </row>
    <row r="24" spans="1:4">
      <c r="A24" s="4" t="s">
        <v>638</v>
      </c>
      <c r="B24" s="5" t="n">
        <v>720</v>
      </c>
      <c r="C24" s="5" t="n">
        <v>999</v>
      </c>
    </row>
    <row r="25" spans="1:4">
      <c r="A25" s="4" t="s">
        <v>639</v>
      </c>
      <c r="B25" s="5" t="n">
        <v>31</v>
      </c>
      <c r="C25" s="5" t="n">
        <v>30</v>
      </c>
    </row>
    <row r="26" spans="1:4">
      <c r="A26" s="4" t="s">
        <v>640</v>
      </c>
      <c r="B26" s="5" t="n">
        <v>17</v>
      </c>
      <c r="C26" s="5" t="n">
        <v>21</v>
      </c>
    </row>
    <row r="27" spans="1:4">
      <c r="A27" s="4" t="s">
        <v>511</v>
      </c>
    </row>
    <row r="28" spans="1:4">
      <c r="A28" s="3" t="s">
        <v>633</v>
      </c>
    </row>
    <row r="29" spans="1:4">
      <c r="A29" s="4" t="s">
        <v>634</v>
      </c>
      <c r="C29" s="5" t="n">
        <v>101</v>
      </c>
    </row>
    <row r="30" spans="1:4">
      <c r="A30" s="4" t="s">
        <v>641</v>
      </c>
      <c r="C30" s="5" t="n">
        <v>101</v>
      </c>
    </row>
    <row r="31" spans="1:4">
      <c r="A31" s="4" t="s">
        <v>642</v>
      </c>
      <c r="B31" s="5" t="n">
        <v>17</v>
      </c>
      <c r="C31" s="5" t="n">
        <v>123</v>
      </c>
    </row>
    <row r="32" spans="1:4">
      <c r="A32" s="4" t="s">
        <v>637</v>
      </c>
      <c r="C32" s="5" t="n">
        <v>101</v>
      </c>
    </row>
    <row r="33" spans="1:4">
      <c r="A33" s="4" t="s">
        <v>647</v>
      </c>
      <c r="C33" s="5" t="n">
        <v>101</v>
      </c>
    </row>
    <row r="34" spans="1:4">
      <c r="A34" s="4" t="s">
        <v>638</v>
      </c>
      <c r="B34" s="5" t="n">
        <v>17</v>
      </c>
      <c r="C34" s="5" t="n">
        <v>123</v>
      </c>
    </row>
    <row r="35" spans="1:4">
      <c r="A35" s="4" t="s">
        <v>512</v>
      </c>
    </row>
    <row r="36" spans="1:4">
      <c r="A36" s="3" t="s">
        <v>633</v>
      </c>
    </row>
    <row r="37" spans="1:4">
      <c r="A37" s="4" t="s">
        <v>642</v>
      </c>
      <c r="C37" s="5" t="n">
        <v>27</v>
      </c>
    </row>
    <row r="38" spans="1:4">
      <c r="A38" s="4" t="s">
        <v>638</v>
      </c>
      <c r="C38" s="5" t="n">
        <v>27</v>
      </c>
    </row>
    <row r="39" spans="1:4">
      <c r="A39" s="4" t="s">
        <v>513</v>
      </c>
    </row>
    <row r="40" spans="1:4">
      <c r="A40" s="3" t="s">
        <v>633</v>
      </c>
    </row>
    <row r="41" spans="1:4">
      <c r="A41" s="4" t="s">
        <v>634</v>
      </c>
      <c r="B41" s="5" t="n">
        <v>194</v>
      </c>
      <c r="C41" s="5" t="n">
        <v>202</v>
      </c>
    </row>
    <row r="42" spans="1:4">
      <c r="A42" s="4" t="s">
        <v>641</v>
      </c>
      <c r="B42" s="5" t="n">
        <v>194</v>
      </c>
      <c r="C42" s="5" t="n">
        <v>202</v>
      </c>
    </row>
    <row r="43" spans="1:4">
      <c r="A43" s="4" t="s">
        <v>642</v>
      </c>
      <c r="B43" s="5" t="n">
        <v>198</v>
      </c>
      <c r="C43" s="5" t="n">
        <v>51</v>
      </c>
    </row>
    <row r="44" spans="1:4">
      <c r="A44" s="4" t="s">
        <v>643</v>
      </c>
      <c r="B44" s="5" t="n">
        <v>11</v>
      </c>
      <c r="C44" s="5" t="n">
        <v>1</v>
      </c>
    </row>
    <row r="45" spans="1:4">
      <c r="A45" s="4" t="s">
        <v>635</v>
      </c>
      <c r="C45" s="5" t="n">
        <v>423</v>
      </c>
    </row>
    <row r="46" spans="1:4">
      <c r="A46" s="4" t="s">
        <v>645</v>
      </c>
      <c r="C46" s="5" t="n">
        <v>423</v>
      </c>
    </row>
    <row r="47" spans="1:4">
      <c r="A47" s="4" t="s">
        <v>636</v>
      </c>
      <c r="C47" s="5" t="n">
        <v>46</v>
      </c>
    </row>
    <row r="48" spans="1:4">
      <c r="A48" s="4" t="s">
        <v>646</v>
      </c>
      <c r="B48" s="5" t="n">
        <v>140</v>
      </c>
      <c r="C48" s="5" t="n">
        <v>486</v>
      </c>
    </row>
    <row r="49" spans="1:4">
      <c r="A49" s="4" t="s">
        <v>648</v>
      </c>
      <c r="C49" s="5" t="n">
        <v>24</v>
      </c>
    </row>
    <row r="50" spans="1:4">
      <c r="A50" s="4" t="s">
        <v>649</v>
      </c>
      <c r="C50" s="5" t="n">
        <v>2</v>
      </c>
    </row>
    <row r="51" spans="1:4">
      <c r="A51" s="4" t="s">
        <v>637</v>
      </c>
      <c r="B51" s="5" t="n">
        <v>194</v>
      </c>
      <c r="C51" s="5" t="n">
        <v>625</v>
      </c>
    </row>
    <row r="52" spans="1:4">
      <c r="A52" s="4" t="s">
        <v>647</v>
      </c>
      <c r="B52" s="5" t="n">
        <v>194</v>
      </c>
      <c r="C52" s="5" t="n">
        <v>625</v>
      </c>
    </row>
    <row r="53" spans="1:4">
      <c r="A53" s="4" t="s">
        <v>638</v>
      </c>
      <c r="B53" s="5" t="n">
        <v>338</v>
      </c>
      <c r="C53" s="5" t="n">
        <v>537</v>
      </c>
    </row>
    <row r="54" spans="1:4">
      <c r="A54" s="4" t="s">
        <v>639</v>
      </c>
      <c r="B54" s="5" t="n">
        <v>11</v>
      </c>
      <c r="C54" s="5" t="n">
        <v>25</v>
      </c>
    </row>
    <row r="55" spans="1:4">
      <c r="A55" s="4" t="s">
        <v>640</v>
      </c>
      <c r="C55" s="5" t="n">
        <v>2</v>
      </c>
    </row>
    <row r="56" spans="1:4">
      <c r="A56" s="4" t="s">
        <v>514</v>
      </c>
    </row>
    <row r="57" spans="1:4">
      <c r="A57" s="3" t="s">
        <v>633</v>
      </c>
    </row>
    <row r="58" spans="1:4">
      <c r="A58" s="4" t="s">
        <v>634</v>
      </c>
      <c r="B58" s="5" t="n">
        <v>1031</v>
      </c>
      <c r="C58" s="5" t="n">
        <v>333</v>
      </c>
    </row>
    <row r="59" spans="1:4">
      <c r="A59" s="4" t="s">
        <v>641</v>
      </c>
      <c r="B59" s="5" t="n">
        <v>1031</v>
      </c>
      <c r="C59" s="5" t="n">
        <v>333</v>
      </c>
    </row>
    <row r="60" spans="1:4">
      <c r="A60" s="4" t="s">
        <v>642</v>
      </c>
      <c r="B60" s="5" t="n">
        <v>438</v>
      </c>
      <c r="C60" s="5" t="n">
        <v>85</v>
      </c>
    </row>
    <row r="61" spans="1:4">
      <c r="A61" s="4" t="s">
        <v>643</v>
      </c>
      <c r="B61" s="5" t="n">
        <v>25</v>
      </c>
      <c r="C61" s="5" t="n">
        <v>2</v>
      </c>
    </row>
    <row r="62" spans="1:4">
      <c r="A62" s="4" t="s">
        <v>635</v>
      </c>
      <c r="B62" s="5" t="n">
        <v>72</v>
      </c>
      <c r="C62" s="5" t="n">
        <v>111</v>
      </c>
    </row>
    <row r="63" spans="1:4">
      <c r="A63" s="4" t="s">
        <v>645</v>
      </c>
      <c r="B63" s="5" t="n">
        <v>72</v>
      </c>
      <c r="C63" s="5" t="n">
        <v>111</v>
      </c>
    </row>
    <row r="64" spans="1:4">
      <c r="A64" s="4" t="s">
        <v>636</v>
      </c>
      <c r="B64" s="5" t="n">
        <v>5</v>
      </c>
      <c r="C64" s="5" t="n">
        <v>39</v>
      </c>
    </row>
    <row r="65" spans="1:4">
      <c r="A65" s="4" t="s">
        <v>646</v>
      </c>
      <c r="B65" s="5" t="n">
        <v>445</v>
      </c>
      <c r="C65" s="5" t="n">
        <v>114</v>
      </c>
    </row>
    <row r="66" spans="1:4">
      <c r="A66" s="4" t="s">
        <v>648</v>
      </c>
      <c r="B66" s="5" t="n">
        <v>2</v>
      </c>
    </row>
    <row r="67" spans="1:4">
      <c r="A67" s="4" t="s">
        <v>637</v>
      </c>
      <c r="B67" s="5" t="n">
        <v>1103</v>
      </c>
      <c r="C67" s="5" t="n">
        <v>444</v>
      </c>
    </row>
    <row r="68" spans="1:4">
      <c r="A68" s="4" t="s">
        <v>647</v>
      </c>
      <c r="B68" s="5" t="n">
        <v>1103</v>
      </c>
      <c r="C68" s="5" t="n">
        <v>444</v>
      </c>
    </row>
    <row r="69" spans="1:4">
      <c r="A69" s="4" t="s">
        <v>638</v>
      </c>
      <c r="B69" s="5" t="n">
        <v>883</v>
      </c>
      <c r="C69" s="5" t="n">
        <v>199</v>
      </c>
    </row>
    <row r="70" spans="1:4">
      <c r="A70" s="4" t="s">
        <v>639</v>
      </c>
      <c r="B70" s="6" t="n">
        <v>27</v>
      </c>
      <c r="C70" s="6"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126</v>
      </c>
      <c r="J1" s="2" t="s">
        <v>1</v>
      </c>
    </row>
    <row r="2" spans="1:12">
      <c r="B2" s="2" t="s">
        <v>2</v>
      </c>
      <c r="C2" s="2" t="s">
        <v>127</v>
      </c>
      <c r="D2" s="2" t="s">
        <v>4</v>
      </c>
      <c r="E2" s="2" t="s">
        <v>128</v>
      </c>
      <c r="F2" s="2" t="s">
        <v>35</v>
      </c>
      <c r="G2" s="2" t="s">
        <v>129</v>
      </c>
      <c r="H2" s="2" t="s">
        <v>130</v>
      </c>
      <c r="I2" s="2" t="s">
        <v>131</v>
      </c>
      <c r="J2" s="2" t="s">
        <v>2</v>
      </c>
      <c r="K2" s="2" t="s">
        <v>35</v>
      </c>
      <c r="L2" s="2" t="s">
        <v>82</v>
      </c>
    </row>
    <row r="3" spans="1:12">
      <c r="A3" s="3" t="s">
        <v>279</v>
      </c>
    </row>
    <row r="4" spans="1:12">
      <c r="A4" s="4" t="s">
        <v>651</v>
      </c>
      <c r="E4" s="6" t="n">
        <v>6868</v>
      </c>
      <c r="I4" s="6" t="n">
        <v>6784</v>
      </c>
      <c r="J4" s="6" t="n">
        <v>6868</v>
      </c>
      <c r="K4" s="6" t="n">
        <v>6784</v>
      </c>
      <c r="L4" s="6" t="n">
        <v>6057</v>
      </c>
    </row>
    <row r="5" spans="1:12">
      <c r="A5" s="4" t="s">
        <v>176</v>
      </c>
      <c r="B5" s="6" t="n">
        <v>105</v>
      </c>
      <c r="C5" s="6" t="n">
        <v>47</v>
      </c>
      <c r="D5" s="6" t="n">
        <v>132</v>
      </c>
      <c r="E5" s="6" t="n">
        <v>40</v>
      </c>
      <c r="F5" s="6" t="n">
        <v>25</v>
      </c>
      <c r="G5" s="6" t="n">
        <v>99</v>
      </c>
      <c r="H5" s="6" t="n">
        <v>25</v>
      </c>
      <c r="I5" s="6" t="n">
        <v>73</v>
      </c>
      <c r="J5" s="5" t="n">
        <v>324</v>
      </c>
      <c r="K5" s="5" t="n">
        <v>222</v>
      </c>
      <c r="L5" s="5" t="n">
        <v>1121</v>
      </c>
    </row>
    <row r="6" spans="1:12">
      <c r="A6" s="4" t="s">
        <v>652</v>
      </c>
      <c r="J6" s="5" t="n">
        <v>-580</v>
      </c>
      <c r="K6" s="5" t="n">
        <v>-288</v>
      </c>
      <c r="L6" s="5" t="n">
        <v>-550</v>
      </c>
    </row>
    <row r="7" spans="1:12">
      <c r="A7" s="4" t="s">
        <v>653</v>
      </c>
      <c r="J7" s="5" t="n">
        <v>163</v>
      </c>
      <c r="K7" s="5" t="n">
        <v>150</v>
      </c>
      <c r="L7" s="5" t="n">
        <v>156</v>
      </c>
    </row>
    <row r="8" spans="1:12">
      <c r="A8" s="4" t="s">
        <v>654</v>
      </c>
      <c r="B8" s="5" t="n">
        <v>6775</v>
      </c>
      <c r="F8" s="5" t="n">
        <v>6868</v>
      </c>
      <c r="J8" s="5" t="n">
        <v>6775</v>
      </c>
      <c r="K8" s="5" t="n">
        <v>6868</v>
      </c>
      <c r="L8" s="5" t="n">
        <v>6784</v>
      </c>
    </row>
    <row r="9" spans="1:12">
      <c r="A9" s="4" t="s">
        <v>655</v>
      </c>
      <c r="B9" s="5" t="n">
        <v>274</v>
      </c>
      <c r="F9" s="5" t="n">
        <v>227</v>
      </c>
      <c r="J9" s="5" t="n">
        <v>274</v>
      </c>
      <c r="K9" s="5" t="n">
        <v>227</v>
      </c>
      <c r="L9" s="5" t="n">
        <v>217</v>
      </c>
    </row>
    <row r="10" spans="1:12">
      <c r="A10" s="4" t="s">
        <v>656</v>
      </c>
      <c r="B10" s="6" t="n">
        <v>7049</v>
      </c>
      <c r="F10" s="6" t="n">
        <v>7095</v>
      </c>
      <c r="J10" s="6" t="n">
        <v>7049</v>
      </c>
      <c r="K10" s="6" t="n">
        <v>7095</v>
      </c>
      <c r="L10" s="6" t="n">
        <v>7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126</v>
      </c>
      <c r="J1" s="2" t="s">
        <v>1</v>
      </c>
    </row>
    <row r="2" spans="1:12">
      <c r="B2" s="2" t="s">
        <v>2</v>
      </c>
      <c r="C2" s="2" t="s">
        <v>127</v>
      </c>
      <c r="D2" s="2" t="s">
        <v>4</v>
      </c>
      <c r="E2" s="2" t="s">
        <v>128</v>
      </c>
      <c r="F2" s="2" t="s">
        <v>35</v>
      </c>
      <c r="G2" s="2" t="s">
        <v>129</v>
      </c>
      <c r="H2" s="2" t="s">
        <v>130</v>
      </c>
      <c r="I2" s="2" t="s">
        <v>131</v>
      </c>
      <c r="J2" s="2" t="s">
        <v>2</v>
      </c>
      <c r="K2" s="2" t="s">
        <v>35</v>
      </c>
      <c r="L2" s="2" t="s">
        <v>82</v>
      </c>
    </row>
    <row r="3" spans="1:12">
      <c r="A3" s="3" t="s">
        <v>658</v>
      </c>
    </row>
    <row r="4" spans="1:12">
      <c r="A4" s="4" t="s">
        <v>659</v>
      </c>
      <c r="E4" s="6" t="n">
        <v>7095</v>
      </c>
      <c r="I4" s="6" t="n">
        <v>7001</v>
      </c>
      <c r="J4" s="6" t="n">
        <v>7095</v>
      </c>
      <c r="K4" s="6" t="n">
        <v>7001</v>
      </c>
    </row>
    <row r="5" spans="1:12">
      <c r="A5" s="4" t="s">
        <v>660</v>
      </c>
      <c r="J5" s="5" t="n">
        <v>-580</v>
      </c>
      <c r="K5" s="5" t="n">
        <v>-288</v>
      </c>
      <c r="L5" s="6" t="n">
        <v>-550</v>
      </c>
    </row>
    <row r="6" spans="1:12">
      <c r="A6" s="4" t="s">
        <v>653</v>
      </c>
      <c r="J6" s="5" t="n">
        <v>163</v>
      </c>
      <c r="K6" s="5" t="n">
        <v>150</v>
      </c>
      <c r="L6" s="5" t="n">
        <v>156</v>
      </c>
    </row>
    <row r="7" spans="1:12">
      <c r="A7" s="4" t="s">
        <v>661</v>
      </c>
      <c r="B7" s="6" t="n">
        <v>105</v>
      </c>
      <c r="C7" s="6" t="n">
        <v>47</v>
      </c>
      <c r="D7" s="6" t="n">
        <v>132</v>
      </c>
      <c r="E7" s="5" t="n">
        <v>40</v>
      </c>
      <c r="F7" s="6" t="n">
        <v>25</v>
      </c>
      <c r="G7" s="6" t="n">
        <v>99</v>
      </c>
      <c r="H7" s="6" t="n">
        <v>25</v>
      </c>
      <c r="I7" s="5" t="n">
        <v>73</v>
      </c>
      <c r="J7" s="5" t="n">
        <v>324</v>
      </c>
      <c r="K7" s="5" t="n">
        <v>222</v>
      </c>
      <c r="L7" s="5" t="n">
        <v>1121</v>
      </c>
    </row>
    <row r="8" spans="1:12">
      <c r="A8" s="4" t="s">
        <v>662</v>
      </c>
      <c r="J8" s="5" t="n">
        <v>47</v>
      </c>
      <c r="K8" s="5" t="n">
        <v>10</v>
      </c>
    </row>
    <row r="9" spans="1:12">
      <c r="A9" s="4" t="s">
        <v>663</v>
      </c>
      <c r="B9" s="5" t="n">
        <v>7049</v>
      </c>
      <c r="F9" s="5" t="n">
        <v>7095</v>
      </c>
      <c r="J9" s="5" t="n">
        <v>7049</v>
      </c>
      <c r="K9" s="5" t="n">
        <v>7095</v>
      </c>
      <c r="L9" s="5" t="n">
        <v>7001</v>
      </c>
    </row>
    <row r="10" spans="1:12">
      <c r="A10" s="4" t="s">
        <v>664</v>
      </c>
      <c r="B10" s="5" t="n">
        <v>31</v>
      </c>
      <c r="F10" s="5" t="n">
        <v>106</v>
      </c>
      <c r="J10" s="5" t="n">
        <v>31</v>
      </c>
      <c r="K10" s="5" t="n">
        <v>106</v>
      </c>
    </row>
    <row r="11" spans="1:12">
      <c r="A11" s="4" t="s">
        <v>665</v>
      </c>
      <c r="B11" s="5" t="n">
        <v>7018</v>
      </c>
      <c r="F11" s="5" t="n">
        <v>6989</v>
      </c>
      <c r="J11" s="5" t="n">
        <v>7018</v>
      </c>
      <c r="K11" s="5" t="n">
        <v>6989</v>
      </c>
    </row>
    <row r="12" spans="1:12">
      <c r="A12" s="4" t="s">
        <v>666</v>
      </c>
      <c r="B12" s="5" t="n">
        <v>0</v>
      </c>
      <c r="F12" s="5" t="n">
        <v>0</v>
      </c>
      <c r="J12" s="5" t="n">
        <v>0</v>
      </c>
      <c r="K12" s="5" t="n">
        <v>0</v>
      </c>
    </row>
    <row r="13" spans="1:12">
      <c r="A13" s="3" t="s">
        <v>667</v>
      </c>
    </row>
    <row r="14" spans="1:12">
      <c r="A14" s="4" t="s">
        <v>668</v>
      </c>
      <c r="B14" s="5" t="n">
        <v>846374</v>
      </c>
      <c r="F14" s="5" t="n">
        <v>823024</v>
      </c>
      <c r="J14" s="5" t="n">
        <v>846374</v>
      </c>
      <c r="K14" s="5" t="n">
        <v>823024</v>
      </c>
    </row>
    <row r="15" spans="1:12">
      <c r="A15" s="4" t="s">
        <v>664</v>
      </c>
      <c r="B15" s="5" t="n">
        <v>2054</v>
      </c>
      <c r="F15" s="5" t="n">
        <v>1745</v>
      </c>
      <c r="J15" s="5" t="n">
        <v>2054</v>
      </c>
      <c r="K15" s="5" t="n">
        <v>1745</v>
      </c>
    </row>
    <row r="16" spans="1:12">
      <c r="A16" s="4" t="s">
        <v>665</v>
      </c>
      <c r="B16" s="5" t="n">
        <v>844320</v>
      </c>
      <c r="F16" s="5" t="n">
        <v>821279</v>
      </c>
      <c r="J16" s="5" t="n">
        <v>844320</v>
      </c>
      <c r="K16" s="5" t="n">
        <v>821279</v>
      </c>
    </row>
    <row r="17" spans="1:12">
      <c r="A17" s="4" t="s">
        <v>510</v>
      </c>
    </row>
    <row r="18" spans="1:12">
      <c r="A18" s="3" t="s">
        <v>658</v>
      </c>
    </row>
    <row r="19" spans="1:12">
      <c r="A19" s="4" t="s">
        <v>659</v>
      </c>
      <c r="E19" s="5" t="n">
        <v>343</v>
      </c>
      <c r="I19" s="5" t="n">
        <v>316</v>
      </c>
      <c r="J19" s="5" t="n">
        <v>343</v>
      </c>
      <c r="K19" s="5" t="n">
        <v>316</v>
      </c>
    </row>
    <row r="20" spans="1:12">
      <c r="A20" s="4" t="s">
        <v>660</v>
      </c>
      <c r="J20" s="5" t="n">
        <v>-63</v>
      </c>
      <c r="K20" s="5" t="n">
        <v>-4</v>
      </c>
    </row>
    <row r="21" spans="1:12">
      <c r="A21" s="4" t="s">
        <v>653</v>
      </c>
      <c r="J21" s="5" t="n">
        <v>18</v>
      </c>
      <c r="K21" s="5" t="n">
        <v>13</v>
      </c>
    </row>
    <row r="22" spans="1:12">
      <c r="A22" s="4" t="s">
        <v>661</v>
      </c>
      <c r="J22" s="5" t="n">
        <v>-51</v>
      </c>
      <c r="K22" s="5" t="n">
        <v>18</v>
      </c>
    </row>
    <row r="23" spans="1:12">
      <c r="A23" s="4" t="s">
        <v>663</v>
      </c>
      <c r="B23" s="5" t="n">
        <v>247</v>
      </c>
      <c r="F23" s="5" t="n">
        <v>343</v>
      </c>
      <c r="J23" s="5" t="n">
        <v>247</v>
      </c>
      <c r="K23" s="5" t="n">
        <v>343</v>
      </c>
      <c r="L23" s="5" t="n">
        <v>316</v>
      </c>
    </row>
    <row r="24" spans="1:12">
      <c r="A24" s="4" t="s">
        <v>664</v>
      </c>
      <c r="B24" s="5" t="n">
        <v>26</v>
      </c>
      <c r="F24" s="5" t="n">
        <v>21</v>
      </c>
      <c r="J24" s="5" t="n">
        <v>26</v>
      </c>
      <c r="K24" s="5" t="n">
        <v>21</v>
      </c>
    </row>
    <row r="25" spans="1:12">
      <c r="A25" s="4" t="s">
        <v>665</v>
      </c>
      <c r="B25" s="5" t="n">
        <v>221</v>
      </c>
      <c r="F25" s="5" t="n">
        <v>322</v>
      </c>
      <c r="J25" s="5" t="n">
        <v>221</v>
      </c>
      <c r="K25" s="5" t="n">
        <v>322</v>
      </c>
    </row>
    <row r="26" spans="1:12">
      <c r="A26" s="4" t="s">
        <v>666</v>
      </c>
      <c r="B26" s="5" t="n">
        <v>0</v>
      </c>
      <c r="F26" s="5" t="n">
        <v>0</v>
      </c>
      <c r="J26" s="5" t="n">
        <v>0</v>
      </c>
      <c r="K26" s="5" t="n">
        <v>0</v>
      </c>
    </row>
    <row r="27" spans="1:12">
      <c r="A27" s="3" t="s">
        <v>667</v>
      </c>
    </row>
    <row r="28" spans="1:12">
      <c r="A28" s="4" t="s">
        <v>668</v>
      </c>
      <c r="B28" s="5" t="n">
        <v>80232</v>
      </c>
      <c r="F28" s="5" t="n">
        <v>83200</v>
      </c>
      <c r="J28" s="5" t="n">
        <v>80232</v>
      </c>
      <c r="K28" s="5" t="n">
        <v>83200</v>
      </c>
    </row>
    <row r="29" spans="1:12">
      <c r="A29" s="4" t="s">
        <v>664</v>
      </c>
      <c r="B29" s="5" t="n">
        <v>757</v>
      </c>
      <c r="F29" s="5" t="n">
        <v>575</v>
      </c>
      <c r="J29" s="5" t="n">
        <v>757</v>
      </c>
      <c r="K29" s="5" t="n">
        <v>575</v>
      </c>
    </row>
    <row r="30" spans="1:12">
      <c r="A30" s="4" t="s">
        <v>665</v>
      </c>
      <c r="B30" s="5" t="n">
        <v>79475</v>
      </c>
      <c r="F30" s="5" t="n">
        <v>82625</v>
      </c>
      <c r="J30" s="5" t="n">
        <v>79475</v>
      </c>
      <c r="K30" s="5" t="n">
        <v>82625</v>
      </c>
    </row>
    <row r="31" spans="1:12">
      <c r="A31" s="4" t="s">
        <v>511</v>
      </c>
    </row>
    <row r="32" spans="1:12">
      <c r="A32" s="3" t="s">
        <v>658</v>
      </c>
    </row>
    <row r="33" spans="1:12">
      <c r="A33" s="4" t="s">
        <v>659</v>
      </c>
      <c r="E33" s="5" t="n">
        <v>244</v>
      </c>
      <c r="I33" s="5" t="n">
        <v>241</v>
      </c>
      <c r="J33" s="5" t="n">
        <v>244</v>
      </c>
      <c r="K33" s="5" t="n">
        <v>241</v>
      </c>
    </row>
    <row r="34" spans="1:12">
      <c r="A34" s="4" t="s">
        <v>661</v>
      </c>
      <c r="J34" s="5" t="n">
        <v>6</v>
      </c>
      <c r="K34" s="5" t="n">
        <v>3</v>
      </c>
    </row>
    <row r="35" spans="1:12">
      <c r="A35" s="4" t="s">
        <v>663</v>
      </c>
      <c r="B35" s="5" t="n">
        <v>250</v>
      </c>
      <c r="F35" s="5" t="n">
        <v>244</v>
      </c>
      <c r="J35" s="5" t="n">
        <v>250</v>
      </c>
      <c r="K35" s="5" t="n">
        <v>244</v>
      </c>
      <c r="L35" s="5" t="n">
        <v>241</v>
      </c>
    </row>
    <row r="36" spans="1:12">
      <c r="A36" s="4" t="s">
        <v>665</v>
      </c>
      <c r="B36" s="5" t="n">
        <v>250</v>
      </c>
      <c r="F36" s="5" t="n">
        <v>244</v>
      </c>
      <c r="J36" s="5" t="n">
        <v>250</v>
      </c>
      <c r="K36" s="5" t="n">
        <v>244</v>
      </c>
    </row>
    <row r="37" spans="1:12">
      <c r="A37" s="4" t="s">
        <v>666</v>
      </c>
      <c r="B37" s="5" t="n">
        <v>0</v>
      </c>
      <c r="F37" s="5" t="n">
        <v>0</v>
      </c>
      <c r="J37" s="5" t="n">
        <v>0</v>
      </c>
      <c r="K37" s="5" t="n">
        <v>0</v>
      </c>
    </row>
    <row r="38" spans="1:12">
      <c r="A38" s="3" t="s">
        <v>667</v>
      </c>
    </row>
    <row r="39" spans="1:12">
      <c r="A39" s="4" t="s">
        <v>668</v>
      </c>
      <c r="B39" s="5" t="n">
        <v>68588</v>
      </c>
      <c r="F39" s="5" t="n">
        <v>64044</v>
      </c>
      <c r="J39" s="5" t="n">
        <v>68588</v>
      </c>
      <c r="K39" s="5" t="n">
        <v>64044</v>
      </c>
    </row>
    <row r="40" spans="1:12">
      <c r="A40" s="4" t="s">
        <v>664</v>
      </c>
      <c r="F40" s="5" t="n">
        <v>101</v>
      </c>
      <c r="K40" s="5" t="n">
        <v>101</v>
      </c>
    </row>
    <row r="41" spans="1:12">
      <c r="A41" s="4" t="s">
        <v>665</v>
      </c>
      <c r="B41" s="5" t="n">
        <v>68588</v>
      </c>
      <c r="F41" s="5" t="n">
        <v>63943</v>
      </c>
      <c r="J41" s="5" t="n">
        <v>68588</v>
      </c>
      <c r="K41" s="5" t="n">
        <v>63943</v>
      </c>
    </row>
    <row r="42" spans="1:12">
      <c r="A42" s="4" t="s">
        <v>512</v>
      </c>
    </row>
    <row r="43" spans="1:12">
      <c r="A43" s="3" t="s">
        <v>658</v>
      </c>
    </row>
    <row r="44" spans="1:12">
      <c r="A44" s="4" t="s">
        <v>659</v>
      </c>
      <c r="E44" s="5" t="n">
        <v>667</v>
      </c>
      <c r="I44" s="5" t="n">
        <v>616</v>
      </c>
      <c r="J44" s="5" t="n">
        <v>667</v>
      </c>
      <c r="K44" s="5" t="n">
        <v>616</v>
      </c>
    </row>
    <row r="45" spans="1:12">
      <c r="A45" s="4" t="s">
        <v>653</v>
      </c>
      <c r="J45" s="5" t="n">
        <v>8</v>
      </c>
      <c r="K45" s="5" t="n">
        <v>8</v>
      </c>
    </row>
    <row r="46" spans="1:12">
      <c r="A46" s="4" t="s">
        <v>661</v>
      </c>
      <c r="J46" s="5" t="n">
        <v>93</v>
      </c>
      <c r="K46" s="5" t="n">
        <v>43</v>
      </c>
    </row>
    <row r="47" spans="1:12">
      <c r="A47" s="4" t="s">
        <v>663</v>
      </c>
      <c r="B47" s="5" t="n">
        <v>768</v>
      </c>
      <c r="F47" s="5" t="n">
        <v>667</v>
      </c>
      <c r="J47" s="5" t="n">
        <v>768</v>
      </c>
      <c r="K47" s="5" t="n">
        <v>667</v>
      </c>
      <c r="L47" s="5" t="n">
        <v>616</v>
      </c>
    </row>
    <row r="48" spans="1:12">
      <c r="A48" s="4" t="s">
        <v>665</v>
      </c>
      <c r="B48" s="5" t="n">
        <v>768</v>
      </c>
      <c r="F48" s="5" t="n">
        <v>667</v>
      </c>
      <c r="J48" s="5" t="n">
        <v>768</v>
      </c>
      <c r="K48" s="5" t="n">
        <v>667</v>
      </c>
    </row>
    <row r="49" spans="1:12">
      <c r="A49" s="4" t="s">
        <v>666</v>
      </c>
      <c r="B49" s="5" t="n">
        <v>0</v>
      </c>
      <c r="F49" s="5" t="n">
        <v>0</v>
      </c>
      <c r="J49" s="5" t="n">
        <v>0</v>
      </c>
      <c r="K49" s="5" t="n">
        <v>0</v>
      </c>
    </row>
    <row r="50" spans="1:12">
      <c r="A50" s="3" t="s">
        <v>667</v>
      </c>
    </row>
    <row r="51" spans="1:12">
      <c r="A51" s="4" t="s">
        <v>668</v>
      </c>
      <c r="B51" s="5" t="n">
        <v>108616</v>
      </c>
      <c r="F51" s="5" t="n">
        <v>95238</v>
      </c>
      <c r="J51" s="5" t="n">
        <v>108616</v>
      </c>
      <c r="K51" s="5" t="n">
        <v>95238</v>
      </c>
    </row>
    <row r="52" spans="1:12">
      <c r="A52" s="4" t="s">
        <v>665</v>
      </c>
      <c r="B52" s="5" t="n">
        <v>108616</v>
      </c>
      <c r="F52" s="5" t="n">
        <v>95238</v>
      </c>
      <c r="J52" s="5" t="n">
        <v>108616</v>
      </c>
      <c r="K52" s="5" t="n">
        <v>95238</v>
      </c>
    </row>
    <row r="53" spans="1:12">
      <c r="A53" s="4" t="s">
        <v>513</v>
      </c>
    </row>
    <row r="54" spans="1:12">
      <c r="A54" s="3" t="s">
        <v>658</v>
      </c>
    </row>
    <row r="55" spans="1:12">
      <c r="A55" s="4" t="s">
        <v>659</v>
      </c>
      <c r="E55" s="5" t="n">
        <v>3149</v>
      </c>
      <c r="I55" s="5" t="n">
        <v>3250</v>
      </c>
      <c r="J55" s="5" t="n">
        <v>3149</v>
      </c>
      <c r="K55" s="5" t="n">
        <v>3250</v>
      </c>
    </row>
    <row r="56" spans="1:12">
      <c r="A56" s="4" t="s">
        <v>660</v>
      </c>
      <c r="J56" s="5" t="n">
        <v>-16</v>
      </c>
      <c r="K56" s="5" t="n">
        <v>-21</v>
      </c>
    </row>
    <row r="57" spans="1:12">
      <c r="A57" s="4" t="s">
        <v>653</v>
      </c>
      <c r="J57" s="5" t="n">
        <v>10</v>
      </c>
      <c r="K57" s="5" t="n">
        <v>15</v>
      </c>
    </row>
    <row r="58" spans="1:12">
      <c r="A58" s="4" t="s">
        <v>661</v>
      </c>
      <c r="J58" s="5" t="n">
        <v>74</v>
      </c>
      <c r="K58" s="5" t="n">
        <v>-95</v>
      </c>
    </row>
    <row r="59" spans="1:12">
      <c r="A59" s="4" t="s">
        <v>663</v>
      </c>
      <c r="B59" s="5" t="n">
        <v>3217</v>
      </c>
      <c r="F59" s="5" t="n">
        <v>3149</v>
      </c>
      <c r="J59" s="5" t="n">
        <v>3217</v>
      </c>
      <c r="K59" s="5" t="n">
        <v>3149</v>
      </c>
      <c r="L59" s="5" t="n">
        <v>3250</v>
      </c>
    </row>
    <row r="60" spans="1:12">
      <c r="A60" s="4" t="s">
        <v>664</v>
      </c>
      <c r="F60" s="5" t="n">
        <v>46</v>
      </c>
      <c r="K60" s="5" t="n">
        <v>46</v>
      </c>
    </row>
    <row r="61" spans="1:12">
      <c r="A61" s="4" t="s">
        <v>665</v>
      </c>
      <c r="B61" s="5" t="n">
        <v>3217</v>
      </c>
      <c r="F61" s="5" t="n">
        <v>3103</v>
      </c>
      <c r="J61" s="5" t="n">
        <v>3217</v>
      </c>
      <c r="K61" s="5" t="n">
        <v>3103</v>
      </c>
    </row>
    <row r="62" spans="1:12">
      <c r="A62" s="4" t="s">
        <v>666</v>
      </c>
      <c r="B62" s="5" t="n">
        <v>0</v>
      </c>
      <c r="F62" s="5" t="n">
        <v>0</v>
      </c>
      <c r="J62" s="5" t="n">
        <v>0</v>
      </c>
      <c r="K62" s="5" t="n">
        <v>0</v>
      </c>
    </row>
    <row r="63" spans="1:12">
      <c r="A63" s="3" t="s">
        <v>667</v>
      </c>
    </row>
    <row r="64" spans="1:12">
      <c r="A64" s="4" t="s">
        <v>668</v>
      </c>
      <c r="B64" s="5" t="n">
        <v>419131</v>
      </c>
      <c r="F64" s="5" t="n">
        <v>409953</v>
      </c>
      <c r="J64" s="5" t="n">
        <v>419131</v>
      </c>
      <c r="K64" s="5" t="n">
        <v>409953</v>
      </c>
    </row>
    <row r="65" spans="1:12">
      <c r="A65" s="4" t="s">
        <v>664</v>
      </c>
      <c r="B65" s="5" t="n">
        <v>194</v>
      </c>
      <c r="F65" s="5" t="n">
        <v>625</v>
      </c>
      <c r="J65" s="5" t="n">
        <v>194</v>
      </c>
      <c r="K65" s="5" t="n">
        <v>625</v>
      </c>
    </row>
    <row r="66" spans="1:12">
      <c r="A66" s="4" t="s">
        <v>665</v>
      </c>
      <c r="B66" s="5" t="n">
        <v>418937</v>
      </c>
      <c r="F66" s="5" t="n">
        <v>409328</v>
      </c>
      <c r="J66" s="5" t="n">
        <v>418937</v>
      </c>
      <c r="K66" s="5" t="n">
        <v>409328</v>
      </c>
    </row>
    <row r="67" spans="1:12">
      <c r="A67" s="4" t="s">
        <v>514</v>
      </c>
    </row>
    <row r="68" spans="1:12">
      <c r="A68" s="3" t="s">
        <v>658</v>
      </c>
    </row>
    <row r="69" spans="1:12">
      <c r="A69" s="4" t="s">
        <v>659</v>
      </c>
      <c r="E69" s="5" t="n">
        <v>1546</v>
      </c>
      <c r="I69" s="5" t="n">
        <v>1318</v>
      </c>
      <c r="J69" s="5" t="n">
        <v>1546</v>
      </c>
      <c r="K69" s="5" t="n">
        <v>1318</v>
      </c>
    </row>
    <row r="70" spans="1:12">
      <c r="A70" s="4" t="s">
        <v>660</v>
      </c>
      <c r="J70" s="5" t="n">
        <v>-142</v>
      </c>
    </row>
    <row r="71" spans="1:12">
      <c r="A71" s="4" t="s">
        <v>653</v>
      </c>
      <c r="J71" s="5" t="n">
        <v>13</v>
      </c>
      <c r="K71" s="5" t="n">
        <v>12</v>
      </c>
    </row>
    <row r="72" spans="1:12">
      <c r="A72" s="4" t="s">
        <v>661</v>
      </c>
      <c r="J72" s="5" t="n">
        <v>-112</v>
      </c>
      <c r="K72" s="5" t="n">
        <v>216</v>
      </c>
    </row>
    <row r="73" spans="1:12">
      <c r="A73" s="4" t="s">
        <v>663</v>
      </c>
      <c r="B73" s="5" t="n">
        <v>1305</v>
      </c>
      <c r="F73" s="5" t="n">
        <v>1546</v>
      </c>
      <c r="J73" s="5" t="n">
        <v>1305</v>
      </c>
      <c r="K73" s="5" t="n">
        <v>1546</v>
      </c>
      <c r="L73" s="5" t="n">
        <v>1318</v>
      </c>
    </row>
    <row r="74" spans="1:12">
      <c r="A74" s="4" t="s">
        <v>664</v>
      </c>
      <c r="B74" s="5" t="n">
        <v>5</v>
      </c>
      <c r="F74" s="5" t="n">
        <v>39</v>
      </c>
      <c r="J74" s="5" t="n">
        <v>5</v>
      </c>
      <c r="K74" s="5" t="n">
        <v>39</v>
      </c>
    </row>
    <row r="75" spans="1:12">
      <c r="A75" s="4" t="s">
        <v>665</v>
      </c>
      <c r="B75" s="5" t="n">
        <v>1300</v>
      </c>
      <c r="F75" s="5" t="n">
        <v>1507</v>
      </c>
      <c r="J75" s="5" t="n">
        <v>1300</v>
      </c>
      <c r="K75" s="5" t="n">
        <v>1507</v>
      </c>
    </row>
    <row r="76" spans="1:12">
      <c r="A76" s="4" t="s">
        <v>666</v>
      </c>
      <c r="B76" s="5" t="n">
        <v>0</v>
      </c>
      <c r="F76" s="5" t="n">
        <v>0</v>
      </c>
      <c r="J76" s="5" t="n">
        <v>0</v>
      </c>
      <c r="K76" s="5" t="n">
        <v>0</v>
      </c>
    </row>
    <row r="77" spans="1:12">
      <c r="A77" s="3" t="s">
        <v>667</v>
      </c>
    </row>
    <row r="78" spans="1:12">
      <c r="A78" s="4" t="s">
        <v>668</v>
      </c>
      <c r="B78" s="5" t="n">
        <v>127752</v>
      </c>
      <c r="F78" s="5" t="n">
        <v>132787</v>
      </c>
      <c r="J78" s="5" t="n">
        <v>127752</v>
      </c>
      <c r="K78" s="5" t="n">
        <v>132787</v>
      </c>
    </row>
    <row r="79" spans="1:12">
      <c r="A79" s="4" t="s">
        <v>664</v>
      </c>
      <c r="B79" s="5" t="n">
        <v>1103</v>
      </c>
      <c r="F79" s="5" t="n">
        <v>444</v>
      </c>
      <c r="J79" s="5" t="n">
        <v>1103</v>
      </c>
      <c r="K79" s="5" t="n">
        <v>444</v>
      </c>
    </row>
    <row r="80" spans="1:12">
      <c r="A80" s="4" t="s">
        <v>665</v>
      </c>
      <c r="B80" s="5" t="n">
        <v>126649</v>
      </c>
      <c r="F80" s="5" t="n">
        <v>132343</v>
      </c>
      <c r="J80" s="5" t="n">
        <v>126649</v>
      </c>
      <c r="K80" s="5" t="n">
        <v>132343</v>
      </c>
    </row>
    <row r="81" spans="1:12">
      <c r="A81" s="4" t="s">
        <v>515</v>
      </c>
    </row>
    <row r="82" spans="1:12">
      <c r="A82" s="3" t="s">
        <v>658</v>
      </c>
    </row>
    <row r="83" spans="1:12">
      <c r="A83" s="4" t="s">
        <v>659</v>
      </c>
      <c r="E83" s="5" t="n">
        <v>441</v>
      </c>
      <c r="I83" s="5" t="n">
        <v>394</v>
      </c>
      <c r="J83" s="5" t="n">
        <v>441</v>
      </c>
      <c r="K83" s="5" t="n">
        <v>394</v>
      </c>
    </row>
    <row r="84" spans="1:12">
      <c r="A84" s="4" t="s">
        <v>660</v>
      </c>
      <c r="J84" s="5" t="n">
        <v>-359</v>
      </c>
      <c r="K84" s="5" t="n">
        <v>-263</v>
      </c>
    </row>
    <row r="85" spans="1:12">
      <c r="A85" s="4" t="s">
        <v>653</v>
      </c>
      <c r="J85" s="5" t="n">
        <v>114</v>
      </c>
      <c r="K85" s="5" t="n">
        <v>102</v>
      </c>
    </row>
    <row r="86" spans="1:12">
      <c r="A86" s="4" t="s">
        <v>661</v>
      </c>
      <c r="J86" s="5" t="n">
        <v>288</v>
      </c>
      <c r="K86" s="5" t="n">
        <v>208</v>
      </c>
    </row>
    <row r="87" spans="1:12">
      <c r="A87" s="4" t="s">
        <v>663</v>
      </c>
      <c r="B87" s="5" t="n">
        <v>484</v>
      </c>
      <c r="F87" s="5" t="n">
        <v>441</v>
      </c>
      <c r="J87" s="5" t="n">
        <v>484</v>
      </c>
      <c r="K87" s="5" t="n">
        <v>441</v>
      </c>
      <c r="L87" s="5" t="n">
        <v>394</v>
      </c>
    </row>
    <row r="88" spans="1:12">
      <c r="A88" s="4" t="s">
        <v>665</v>
      </c>
      <c r="B88" s="5" t="n">
        <v>484</v>
      </c>
      <c r="F88" s="5" t="n">
        <v>441</v>
      </c>
      <c r="J88" s="5" t="n">
        <v>484</v>
      </c>
      <c r="K88" s="5" t="n">
        <v>441</v>
      </c>
    </row>
    <row r="89" spans="1:12">
      <c r="A89" s="4" t="s">
        <v>666</v>
      </c>
      <c r="B89" s="5" t="n">
        <v>0</v>
      </c>
      <c r="F89" s="5" t="n">
        <v>0</v>
      </c>
      <c r="J89" s="5" t="n">
        <v>0</v>
      </c>
      <c r="K89" s="5" t="n">
        <v>0</v>
      </c>
    </row>
    <row r="90" spans="1:12">
      <c r="A90" s="3" t="s">
        <v>667</v>
      </c>
    </row>
    <row r="91" spans="1:12">
      <c r="A91" s="4" t="s">
        <v>668</v>
      </c>
      <c r="B91" s="5" t="n">
        <v>42055</v>
      </c>
      <c r="F91" s="5" t="n">
        <v>37802</v>
      </c>
      <c r="J91" s="5" t="n">
        <v>42055</v>
      </c>
      <c r="K91" s="5" t="n">
        <v>37802</v>
      </c>
    </row>
    <row r="92" spans="1:12">
      <c r="A92" s="4" t="s">
        <v>665</v>
      </c>
      <c r="B92" s="5" t="n">
        <v>42055</v>
      </c>
      <c r="F92" s="5" t="n">
        <v>37802</v>
      </c>
      <c r="J92" s="5" t="n">
        <v>42055</v>
      </c>
      <c r="K92" s="5" t="n">
        <v>37802</v>
      </c>
    </row>
    <row r="93" spans="1:12">
      <c r="A93" s="4" t="s">
        <v>669</v>
      </c>
    </row>
    <row r="94" spans="1:12">
      <c r="A94" s="3" t="s">
        <v>658</v>
      </c>
    </row>
    <row r="95" spans="1:12">
      <c r="A95" s="4" t="s">
        <v>659</v>
      </c>
      <c r="E95" s="5" t="n">
        <v>478</v>
      </c>
      <c r="I95" s="5" t="n">
        <v>649</v>
      </c>
      <c r="J95" s="5" t="n">
        <v>478</v>
      </c>
      <c r="K95" s="5" t="n">
        <v>649</v>
      </c>
    </row>
    <row r="96" spans="1:12">
      <c r="A96" s="4" t="s">
        <v>661</v>
      </c>
      <c r="J96" s="5" t="n">
        <v>26</v>
      </c>
      <c r="K96" s="5" t="n">
        <v>-171</v>
      </c>
    </row>
    <row r="97" spans="1:12">
      <c r="A97" s="4" t="s">
        <v>663</v>
      </c>
      <c r="B97" s="5" t="n">
        <v>504</v>
      </c>
      <c r="F97" s="5" t="n">
        <v>478</v>
      </c>
      <c r="J97" s="5" t="n">
        <v>504</v>
      </c>
      <c r="K97" s="5" t="n">
        <v>478</v>
      </c>
      <c r="L97" s="5" t="n">
        <v>649</v>
      </c>
    </row>
    <row r="98" spans="1:12">
      <c r="A98" s="4" t="s">
        <v>665</v>
      </c>
      <c r="B98" s="5" t="n">
        <v>504</v>
      </c>
      <c r="F98" s="5" t="n">
        <v>478</v>
      </c>
      <c r="J98" s="5" t="n">
        <v>504</v>
      </c>
      <c r="K98" s="5" t="n">
        <v>478</v>
      </c>
    </row>
    <row r="99" spans="1:12">
      <c r="A99" s="4" t="s">
        <v>666</v>
      </c>
      <c r="B99" s="5" t="n">
        <v>0</v>
      </c>
      <c r="F99" s="5" t="n">
        <v>0</v>
      </c>
      <c r="J99" s="5" t="n">
        <v>0</v>
      </c>
      <c r="K99" s="5" t="n">
        <v>0</v>
      </c>
    </row>
    <row r="100" spans="1:12">
      <c r="A100" s="4" t="s">
        <v>670</v>
      </c>
    </row>
    <row r="101" spans="1:12">
      <c r="A101" s="3" t="s">
        <v>658</v>
      </c>
    </row>
    <row r="102" spans="1:12">
      <c r="A102" s="4" t="s">
        <v>659</v>
      </c>
      <c r="E102" s="6" t="n">
        <v>227</v>
      </c>
      <c r="I102" s="6" t="n">
        <v>217</v>
      </c>
      <c r="J102" s="5" t="n">
        <v>227</v>
      </c>
      <c r="K102" s="5" t="n">
        <v>217</v>
      </c>
    </row>
    <row r="103" spans="1:12">
      <c r="A103" s="4" t="s">
        <v>662</v>
      </c>
      <c r="J103" s="5" t="n">
        <v>47</v>
      </c>
      <c r="K103" s="5" t="n">
        <v>10</v>
      </c>
    </row>
    <row r="104" spans="1:12">
      <c r="A104" s="4" t="s">
        <v>663</v>
      </c>
      <c r="B104" s="5" t="n">
        <v>274</v>
      </c>
      <c r="F104" s="5" t="n">
        <v>227</v>
      </c>
      <c r="J104" s="5" t="n">
        <v>274</v>
      </c>
      <c r="K104" s="5" t="n">
        <v>227</v>
      </c>
      <c r="L104" s="6" t="n">
        <v>217</v>
      </c>
    </row>
    <row r="105" spans="1:12">
      <c r="A105" s="4" t="s">
        <v>665</v>
      </c>
      <c r="B105" s="5" t="n">
        <v>274</v>
      </c>
      <c r="F105" s="5" t="n">
        <v>227</v>
      </c>
      <c r="J105" s="5" t="n">
        <v>274</v>
      </c>
      <c r="K105" s="5" t="n">
        <v>227</v>
      </c>
    </row>
    <row r="106" spans="1:12">
      <c r="A106" s="4" t="s">
        <v>666</v>
      </c>
      <c r="B106" s="6" t="n">
        <v>0</v>
      </c>
      <c r="F106" s="6" t="n">
        <v>0</v>
      </c>
      <c r="J106" s="6" t="n">
        <v>0</v>
      </c>
      <c r="K106"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5</v>
      </c>
      <c r="D2" s="2" t="s">
        <v>82</v>
      </c>
    </row>
    <row r="3" spans="1:4">
      <c r="A3" s="4" t="s">
        <v>164</v>
      </c>
      <c r="B3" s="5" t="n">
        <v>33000</v>
      </c>
      <c r="C3" s="5" t="n">
        <v>32000</v>
      </c>
      <c r="D3" s="5" t="n">
        <v>32300</v>
      </c>
    </row>
    <row r="4" spans="1:4">
      <c r="A4" s="4" t="s">
        <v>165</v>
      </c>
      <c r="B4" s="7" t="n">
        <v>0.5600000000000001</v>
      </c>
      <c r="C4" s="7" t="n">
        <v>0.5</v>
      </c>
      <c r="D4" s="7" t="n">
        <v>0.46</v>
      </c>
    </row>
    <row r="5" spans="1:4">
      <c r="A5" s="4" t="s">
        <v>141</v>
      </c>
    </row>
    <row r="6" spans="1:4">
      <c r="A6" s="4" t="s">
        <v>164</v>
      </c>
      <c r="B6" s="5" t="n">
        <v>33000</v>
      </c>
      <c r="C6" s="5" t="n">
        <v>32000</v>
      </c>
      <c r="D6" s="5" t="n">
        <v>32300</v>
      </c>
    </row>
    <row r="7" spans="1:4">
      <c r="A7" s="4" t="s">
        <v>166</v>
      </c>
      <c r="B7" s="5" t="n">
        <v>2620</v>
      </c>
      <c r="C7" s="5" t="n">
        <v>1080</v>
      </c>
      <c r="D7" s="5" t="n">
        <v>1546</v>
      </c>
    </row>
    <row r="8" spans="1:4">
      <c r="A8" s="4" t="s">
        <v>167</v>
      </c>
      <c r="D8" s="5" t="n">
        <v>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672</v>
      </c>
    </row>
    <row r="3" spans="1:3">
      <c r="A3" s="4" t="s">
        <v>673</v>
      </c>
      <c r="B3" s="6" t="n">
        <v>45609</v>
      </c>
      <c r="C3" s="6" t="n">
        <v>43220</v>
      </c>
    </row>
    <row r="4" spans="1:3">
      <c r="A4" s="4" t="s">
        <v>674</v>
      </c>
      <c r="B4" s="5" t="n">
        <v>-22997</v>
      </c>
      <c r="C4" s="5" t="n">
        <v>-21603</v>
      </c>
    </row>
    <row r="5" spans="1:3">
      <c r="A5" s="4" t="s">
        <v>675</v>
      </c>
      <c r="B5" s="5" t="n">
        <v>22612</v>
      </c>
      <c r="C5" s="5" t="n">
        <v>21617</v>
      </c>
    </row>
    <row r="6" spans="1:3">
      <c r="A6" s="4" t="s">
        <v>676</v>
      </c>
    </row>
    <row r="7" spans="1:3">
      <c r="A7" s="3" t="s">
        <v>672</v>
      </c>
    </row>
    <row r="8" spans="1:3">
      <c r="A8" s="4" t="s">
        <v>673</v>
      </c>
      <c r="B8" s="5" t="n">
        <v>5917</v>
      </c>
      <c r="C8" s="5" t="n">
        <v>5892</v>
      </c>
    </row>
    <row r="9" spans="1:3">
      <c r="A9" s="4" t="s">
        <v>677</v>
      </c>
    </row>
    <row r="10" spans="1:3">
      <c r="A10" s="3" t="s">
        <v>672</v>
      </c>
    </row>
    <row r="11" spans="1:3">
      <c r="A11" s="4" t="s">
        <v>673</v>
      </c>
      <c r="B11" s="5" t="n">
        <v>24489</v>
      </c>
      <c r="C11" s="5" t="n">
        <v>23977</v>
      </c>
    </row>
    <row r="12" spans="1:3">
      <c r="A12" s="4" t="s">
        <v>678</v>
      </c>
    </row>
    <row r="13" spans="1:3">
      <c r="A13" s="3" t="s">
        <v>672</v>
      </c>
    </row>
    <row r="14" spans="1:3">
      <c r="A14" s="4" t="s">
        <v>673</v>
      </c>
      <c r="B14" s="6" t="n">
        <v>15203</v>
      </c>
      <c r="C14" s="6" t="n">
        <v>133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79</v>
      </c>
      <c r="B1" s="2" t="s">
        <v>1</v>
      </c>
    </row>
    <row r="2" spans="1:2">
      <c r="B2" s="2" t="s">
        <v>2</v>
      </c>
    </row>
    <row r="3" spans="1:2">
      <c r="A3" s="4" t="s">
        <v>680</v>
      </c>
    </row>
    <row r="4" spans="1:2">
      <c r="A4" s="3" t="s">
        <v>672</v>
      </c>
    </row>
    <row r="5" spans="1:2">
      <c r="A5" s="4" t="s">
        <v>681</v>
      </c>
      <c r="B5" s="4" t="s">
        <v>682</v>
      </c>
    </row>
    <row r="6" spans="1:2">
      <c r="A6" s="4" t="s">
        <v>683</v>
      </c>
    </row>
    <row r="7" spans="1:2">
      <c r="A7" s="3" t="s">
        <v>672</v>
      </c>
    </row>
    <row r="8" spans="1:2">
      <c r="A8" s="4" t="s">
        <v>681</v>
      </c>
      <c r="B8" s="4" t="s">
        <v>684</v>
      </c>
    </row>
    <row r="9" spans="1:2">
      <c r="A9" s="4" t="s">
        <v>685</v>
      </c>
    </row>
    <row r="10" spans="1:2">
      <c r="A10" s="3" t="s">
        <v>672</v>
      </c>
    </row>
    <row r="11" spans="1:2">
      <c r="A11" s="4" t="s">
        <v>681</v>
      </c>
      <c r="B11" s="4" t="s">
        <v>474</v>
      </c>
    </row>
    <row r="12" spans="1:2">
      <c r="A12" s="4" t="s">
        <v>686</v>
      </c>
    </row>
    <row r="13" spans="1:2">
      <c r="A13" s="3" t="s">
        <v>672</v>
      </c>
    </row>
    <row r="14" spans="1:2">
      <c r="A14" s="4" t="s">
        <v>681</v>
      </c>
      <c r="B14" s="4" t="s">
        <v>6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82</v>
      </c>
    </row>
    <row r="3" spans="1:4">
      <c r="A3" s="3" t="s">
        <v>220</v>
      </c>
    </row>
    <row r="4" spans="1:4">
      <c r="A4" s="4" t="s">
        <v>688</v>
      </c>
      <c r="B4" s="6" t="n">
        <v>1700</v>
      </c>
      <c r="C4" s="6" t="n">
        <v>1600</v>
      </c>
      <c r="D4" s="6" t="n">
        <v>1500</v>
      </c>
    </row>
    <row r="5" spans="1:4">
      <c r="A5" s="4" t="s">
        <v>689</v>
      </c>
      <c r="B5" s="6" t="n">
        <v>3</v>
      </c>
      <c r="C5" s="6" t="n">
        <v>1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0</v>
      </c>
      <c r="B1" s="2" t="s">
        <v>1</v>
      </c>
    </row>
    <row r="2" spans="1:3">
      <c r="B2" s="2" t="s">
        <v>2</v>
      </c>
      <c r="C2" s="2" t="s">
        <v>35</v>
      </c>
    </row>
    <row r="3" spans="1:3">
      <c r="A3" s="3" t="s">
        <v>223</v>
      </c>
    </row>
    <row r="4" spans="1:3">
      <c r="A4" s="4" t="s">
        <v>691</v>
      </c>
      <c r="B4" s="8" t="n">
        <v>289.2</v>
      </c>
      <c r="C4" s="8" t="n">
        <v>288.6</v>
      </c>
    </row>
    <row r="5" spans="1:3">
      <c r="A5" s="4" t="s">
        <v>692</v>
      </c>
      <c r="B5" s="9" t="n">
        <v>2.4</v>
      </c>
      <c r="C5" s="9" t="n">
        <v>2.3</v>
      </c>
    </row>
    <row r="6" spans="1:3">
      <c r="A6" s="4" t="s">
        <v>693</v>
      </c>
      <c r="B6" s="8" t="n">
        <v>3.3</v>
      </c>
      <c r="C6" s="8" t="n">
        <v>3.1</v>
      </c>
    </row>
    <row r="7" spans="1:3">
      <c r="A7" s="4" t="s">
        <v>694</v>
      </c>
      <c r="B7" s="4" t="s">
        <v>695</v>
      </c>
      <c r="C7" s="4" t="s">
        <v>696</v>
      </c>
    </row>
    <row r="8" spans="1:3">
      <c r="A8" s="4" t="s">
        <v>697</v>
      </c>
      <c r="B8" s="4" t="s">
        <v>698</v>
      </c>
      <c r="C8" s="4" t="s">
        <v>6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5</v>
      </c>
    </row>
    <row r="3" spans="1:3">
      <c r="A3" s="3" t="s">
        <v>701</v>
      </c>
    </row>
    <row r="4" spans="1:3">
      <c r="A4" s="4" t="s">
        <v>702</v>
      </c>
      <c r="B4" s="6" t="n">
        <v>2299</v>
      </c>
    </row>
    <row r="5" spans="1:3">
      <c r="A5" s="4" t="s">
        <v>703</v>
      </c>
      <c r="B5" s="5" t="n">
        <v>2385</v>
      </c>
      <c r="C5" s="6" t="n">
        <v>2299</v>
      </c>
    </row>
    <row r="6" spans="1:3">
      <c r="A6" s="4" t="s">
        <v>704</v>
      </c>
    </row>
    <row r="7" spans="1:3">
      <c r="A7" s="3" t="s">
        <v>701</v>
      </c>
    </row>
    <row r="8" spans="1:3">
      <c r="A8" s="4" t="s">
        <v>702</v>
      </c>
      <c r="B8" s="5" t="n">
        <v>2299</v>
      </c>
      <c r="C8" s="5" t="n">
        <v>2192</v>
      </c>
    </row>
    <row r="9" spans="1:3">
      <c r="A9" s="4" t="s">
        <v>705</v>
      </c>
      <c r="B9" s="5" t="n">
        <v>450</v>
      </c>
      <c r="C9" s="5" t="n">
        <v>460</v>
      </c>
    </row>
    <row r="10" spans="1:3">
      <c r="A10" s="4" t="s">
        <v>706</v>
      </c>
      <c r="B10" s="5" t="n">
        <v>-364</v>
      </c>
      <c r="C10" s="5" t="n">
        <v>-353</v>
      </c>
    </row>
    <row r="11" spans="1:3">
      <c r="A11" s="4" t="s">
        <v>707</v>
      </c>
      <c r="B11" s="5" t="n">
        <v>0</v>
      </c>
      <c r="C11" s="5" t="n">
        <v>0</v>
      </c>
    </row>
    <row r="12" spans="1:3">
      <c r="A12" s="4" t="s">
        <v>703</v>
      </c>
      <c r="B12" s="6" t="n">
        <v>2385</v>
      </c>
      <c r="C12" s="6" t="n">
        <v>22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8</v>
      </c>
      <c r="B1" s="2" t="s">
        <v>2</v>
      </c>
      <c r="C1" s="2" t="s">
        <v>35</v>
      </c>
    </row>
    <row r="2" spans="1:3">
      <c r="A2" s="3" t="s">
        <v>709</v>
      </c>
    </row>
    <row r="3" spans="1:3">
      <c r="A3" s="4" t="s">
        <v>710</v>
      </c>
      <c r="B3" s="6" t="n">
        <v>165528</v>
      </c>
      <c r="C3" s="6" t="n">
        <v>165866</v>
      </c>
    </row>
    <row r="4" spans="1:3">
      <c r="A4" s="4" t="s">
        <v>711</v>
      </c>
      <c r="B4" s="5" t="n">
        <v>21885</v>
      </c>
      <c r="C4" s="5" t="n">
        <v>21700</v>
      </c>
    </row>
    <row r="5" spans="1:3">
      <c r="A5" s="4" t="s">
        <v>140</v>
      </c>
      <c r="B5" s="6" t="n">
        <v>187413</v>
      </c>
      <c r="C5" s="6" t="n">
        <v>1875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3" t="s">
        <v>713</v>
      </c>
    </row>
    <row r="3" spans="1:3">
      <c r="A3" s="5" t="n">
        <v>2019</v>
      </c>
      <c r="B3" s="6" t="n">
        <v>88388</v>
      </c>
    </row>
    <row r="4" spans="1:3">
      <c r="A4" s="5" t="n">
        <v>2020</v>
      </c>
      <c r="B4" s="5" t="n">
        <v>44517</v>
      </c>
    </row>
    <row r="5" spans="1:3">
      <c r="A5" s="5" t="n">
        <v>2021</v>
      </c>
      <c r="B5" s="5" t="n">
        <v>27980</v>
      </c>
    </row>
    <row r="6" spans="1:3">
      <c r="A6" s="5" t="n">
        <v>2022</v>
      </c>
      <c r="B6" s="5" t="n">
        <v>16070</v>
      </c>
    </row>
    <row r="7" spans="1:3">
      <c r="A7" s="5" t="n">
        <v>2023</v>
      </c>
      <c r="B7" s="5" t="n">
        <v>9904</v>
      </c>
    </row>
    <row r="8" spans="1:3">
      <c r="A8" s="4" t="s">
        <v>714</v>
      </c>
      <c r="B8" s="5" t="n">
        <v>554</v>
      </c>
    </row>
    <row r="9" spans="1:3">
      <c r="A9" s="4" t="s">
        <v>140</v>
      </c>
      <c r="B9" s="6" t="n">
        <v>187413</v>
      </c>
      <c r="C9" s="6" t="n">
        <v>1875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3" t="s">
        <v>716</v>
      </c>
    </row>
    <row r="3" spans="1:3">
      <c r="A3" s="4" t="s">
        <v>717</v>
      </c>
      <c r="B3" s="6" t="n">
        <v>34900</v>
      </c>
      <c r="C3" s="6" t="n">
        <v>35900</v>
      </c>
    </row>
    <row r="4" spans="1:3">
      <c r="A4" s="4" t="s">
        <v>718</v>
      </c>
      <c r="B4" s="5" t="n">
        <v>6486</v>
      </c>
      <c r="C4" s="6" t="n">
        <v>10400</v>
      </c>
    </row>
    <row r="5" spans="1:3">
      <c r="A5" s="4" t="s">
        <v>719</v>
      </c>
      <c r="B5" s="6" t="n">
        <v>25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5</v>
      </c>
    </row>
    <row r="3" spans="1:3">
      <c r="A3" s="3" t="s">
        <v>721</v>
      </c>
    </row>
    <row r="4" spans="1:3">
      <c r="A4" s="4" t="s">
        <v>722</v>
      </c>
      <c r="B4" s="6" t="n">
        <v>25700</v>
      </c>
    </row>
    <row r="5" spans="1:3">
      <c r="A5" s="4" t="s">
        <v>723</v>
      </c>
    </row>
    <row r="6" spans="1:3">
      <c r="A6" s="3" t="s">
        <v>721</v>
      </c>
    </row>
    <row r="7" spans="1:3">
      <c r="A7" s="4" t="s">
        <v>722</v>
      </c>
      <c r="B7" s="6" t="n">
        <v>806</v>
      </c>
      <c r="C7" s="6" t="n">
        <v>6145</v>
      </c>
    </row>
    <row r="8" spans="1:3">
      <c r="A8" s="4" t="s">
        <v>724</v>
      </c>
      <c r="B8" s="4" t="s">
        <v>725</v>
      </c>
      <c r="C8" s="4" t="s">
        <v>726</v>
      </c>
    </row>
    <row r="9" spans="1:3">
      <c r="A9" s="4" t="s">
        <v>727</v>
      </c>
      <c r="B9" s="6" t="n">
        <v>819</v>
      </c>
      <c r="C9" s="6" t="n">
        <v>14929</v>
      </c>
    </row>
    <row r="10" spans="1:3">
      <c r="A10" s="4" t="s">
        <v>728</v>
      </c>
      <c r="B10" s="6" t="n">
        <v>1026</v>
      </c>
      <c r="C10" s="6" t="n">
        <v>10253</v>
      </c>
    </row>
    <row r="11" spans="1:3">
      <c r="A11" s="4" t="s">
        <v>729</v>
      </c>
      <c r="B11" s="4" t="s">
        <v>730</v>
      </c>
      <c r="C11" s="4" t="s">
        <v>731</v>
      </c>
    </row>
    <row r="12" spans="1:3">
      <c r="A12" s="4" t="s">
        <v>732</v>
      </c>
    </row>
    <row r="13" spans="1:3">
      <c r="A13" s="3" t="s">
        <v>721</v>
      </c>
    </row>
    <row r="14" spans="1:3">
      <c r="A14" s="4" t="s">
        <v>722</v>
      </c>
      <c r="B14" s="6" t="n">
        <v>24889</v>
      </c>
      <c r="C14" s="6" t="n">
        <v>22925</v>
      </c>
    </row>
    <row r="15" spans="1:3">
      <c r="A15" s="4" t="s">
        <v>724</v>
      </c>
      <c r="B15" s="4" t="s">
        <v>570</v>
      </c>
      <c r="C15" s="4" t="s">
        <v>733</v>
      </c>
    </row>
    <row r="16" spans="1:3">
      <c r="A16" s="4" t="s">
        <v>727</v>
      </c>
      <c r="B16" s="6" t="n">
        <v>24889</v>
      </c>
      <c r="C16" s="6" t="n">
        <v>22925</v>
      </c>
    </row>
    <row r="17" spans="1:3">
      <c r="A17" s="4" t="s">
        <v>728</v>
      </c>
      <c r="B17" s="6" t="n">
        <v>23793</v>
      </c>
      <c r="C17" s="6" t="n">
        <v>21172</v>
      </c>
    </row>
    <row r="18" spans="1:3">
      <c r="A18" s="4" t="s">
        <v>729</v>
      </c>
      <c r="B18" s="4" t="s">
        <v>734</v>
      </c>
      <c r="C18" s="4" t="s">
        <v>7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5</v>
      </c>
    </row>
    <row r="2" spans="1:3">
      <c r="A2" s="3" t="s">
        <v>737</v>
      </c>
    </row>
    <row r="3" spans="1:3">
      <c r="A3" s="4" t="s">
        <v>718</v>
      </c>
      <c r="B3" s="6" t="n">
        <v>6486</v>
      </c>
      <c r="C3" s="6" t="n">
        <v>10400</v>
      </c>
    </row>
    <row r="4" spans="1:3">
      <c r="A4" s="4" t="s">
        <v>738</v>
      </c>
      <c r="B4" s="5" t="n">
        <v>25700</v>
      </c>
    </row>
    <row r="5" spans="1:3">
      <c r="A5" s="4" t="s">
        <v>140</v>
      </c>
      <c r="B5" s="5" t="n">
        <v>32181</v>
      </c>
      <c r="C5" s="6" t="n">
        <v>39495</v>
      </c>
    </row>
    <row r="6" spans="1:3">
      <c r="A6" s="4" t="s">
        <v>739</v>
      </c>
    </row>
    <row r="7" spans="1:3">
      <c r="A7" s="3" t="s">
        <v>737</v>
      </c>
    </row>
    <row r="8" spans="1:3">
      <c r="A8" s="4" t="s">
        <v>738</v>
      </c>
      <c r="B8" s="5" t="n">
        <v>25695</v>
      </c>
    </row>
    <row r="9" spans="1:3">
      <c r="A9" s="4" t="s">
        <v>740</v>
      </c>
    </row>
    <row r="10" spans="1:3">
      <c r="A10" s="3" t="s">
        <v>737</v>
      </c>
    </row>
    <row r="11" spans="1:3">
      <c r="A11" s="4" t="s">
        <v>718</v>
      </c>
      <c r="B11" s="5" t="n">
        <v>6486</v>
      </c>
    </row>
    <row r="12" spans="1:3">
      <c r="A12" s="4" t="s">
        <v>140</v>
      </c>
      <c r="B12" s="5" t="n">
        <v>7292</v>
      </c>
    </row>
    <row r="13" spans="1:3">
      <c r="A13" s="4" t="s">
        <v>741</v>
      </c>
    </row>
    <row r="14" spans="1:3">
      <c r="A14" s="3" t="s">
        <v>737</v>
      </c>
    </row>
    <row r="15" spans="1:3">
      <c r="A15" s="4" t="s">
        <v>738</v>
      </c>
      <c r="B15" s="5" t="n">
        <v>806</v>
      </c>
    </row>
    <row r="16" spans="1:3">
      <c r="A16" s="4" t="s">
        <v>552</v>
      </c>
    </row>
    <row r="17" spans="1:3">
      <c r="A17" s="3" t="s">
        <v>737</v>
      </c>
    </row>
    <row r="18" spans="1:3">
      <c r="A18" s="4" t="s">
        <v>140</v>
      </c>
      <c r="B18" s="5" t="n">
        <v>24889</v>
      </c>
    </row>
    <row r="19" spans="1:3">
      <c r="A19" s="4" t="s">
        <v>742</v>
      </c>
    </row>
    <row r="20" spans="1:3">
      <c r="A20" s="3" t="s">
        <v>737</v>
      </c>
    </row>
    <row r="21" spans="1:3">
      <c r="A21" s="4" t="s">
        <v>738</v>
      </c>
      <c r="B21" s="6" t="n">
        <v>248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5</v>
      </c>
      <c r="D2" s="2" t="s">
        <v>82</v>
      </c>
    </row>
    <row r="3" spans="1:4">
      <c r="A3" s="3" t="s">
        <v>169</v>
      </c>
    </row>
    <row r="4" spans="1:4">
      <c r="A4" s="4" t="s">
        <v>147</v>
      </c>
      <c r="B4" s="6" t="n">
        <v>14949</v>
      </c>
      <c r="C4" s="6" t="n">
        <v>12720</v>
      </c>
      <c r="D4" s="6" t="n">
        <v>11664</v>
      </c>
    </row>
    <row r="5" spans="1:4">
      <c r="A5" s="3" t="s">
        <v>170</v>
      </c>
    </row>
    <row r="6" spans="1:4">
      <c r="A6" s="4" t="s">
        <v>171</v>
      </c>
      <c r="B6" s="5" t="n">
        <v>1717</v>
      </c>
      <c r="C6" s="5" t="n">
        <v>1613</v>
      </c>
      <c r="D6" s="5" t="n">
        <v>1464</v>
      </c>
    </row>
    <row r="7" spans="1:4">
      <c r="A7" s="4" t="s">
        <v>172</v>
      </c>
      <c r="B7" s="5" t="n">
        <v>957</v>
      </c>
      <c r="C7" s="5" t="n">
        <v>1106</v>
      </c>
      <c r="D7" s="5" t="n">
        <v>1146</v>
      </c>
    </row>
    <row r="8" spans="1:4">
      <c r="A8" s="4" t="s">
        <v>173</v>
      </c>
      <c r="B8" s="5" t="n">
        <v>364</v>
      </c>
      <c r="C8" s="5" t="n">
        <v>353</v>
      </c>
      <c r="D8" s="5" t="n">
        <v>419</v>
      </c>
    </row>
    <row r="9" spans="1:4">
      <c r="A9" s="4" t="s">
        <v>174</v>
      </c>
      <c r="B9" s="5" t="n">
        <v>167</v>
      </c>
      <c r="C9" s="5" t="n">
        <v>245</v>
      </c>
      <c r="D9" s="5" t="n">
        <v>323</v>
      </c>
    </row>
    <row r="10" spans="1:4">
      <c r="A10" s="4" t="s">
        <v>152</v>
      </c>
      <c r="B10" s="5" t="n">
        <v>745</v>
      </c>
      <c r="C10" s="5" t="n">
        <v>507</v>
      </c>
      <c r="D10" s="5" t="n">
        <v>402</v>
      </c>
    </row>
    <row r="11" spans="1:4">
      <c r="A11" s="4" t="s">
        <v>175</v>
      </c>
      <c r="B11" s="5" t="n">
        <v>472</v>
      </c>
      <c r="C11" s="5" t="n">
        <v>21</v>
      </c>
      <c r="D11" s="5" t="n">
        <v>55</v>
      </c>
    </row>
    <row r="12" spans="1:4">
      <c r="A12" s="4" t="s">
        <v>176</v>
      </c>
      <c r="B12" s="5" t="n">
        <v>324</v>
      </c>
      <c r="C12" s="5" t="n">
        <v>222</v>
      </c>
      <c r="D12" s="5" t="n">
        <v>1121</v>
      </c>
    </row>
    <row r="13" spans="1:4">
      <c r="A13" s="4" t="s">
        <v>177</v>
      </c>
      <c r="B13" s="5" t="n">
        <v>-757</v>
      </c>
      <c r="C13" s="5" t="n">
        <v>-811</v>
      </c>
      <c r="D13" s="5" t="n">
        <v>-888</v>
      </c>
    </row>
    <row r="14" spans="1:4">
      <c r="A14" s="4" t="s">
        <v>178</v>
      </c>
      <c r="B14" s="5" t="n">
        <v>-51807</v>
      </c>
      <c r="C14" s="5" t="n">
        <v>-57391</v>
      </c>
      <c r="D14" s="5" t="n">
        <v>-66014</v>
      </c>
    </row>
    <row r="15" spans="1:4">
      <c r="A15" s="4" t="s">
        <v>179</v>
      </c>
      <c r="B15" s="5" t="n">
        <v>51381</v>
      </c>
      <c r="C15" s="5" t="n">
        <v>59520</v>
      </c>
      <c r="D15" s="5" t="n">
        <v>63988</v>
      </c>
    </row>
    <row r="16" spans="1:4">
      <c r="A16" s="4" t="s">
        <v>180</v>
      </c>
      <c r="B16" s="5" t="n">
        <v>44</v>
      </c>
      <c r="C16" s="5" t="n">
        <v>27</v>
      </c>
      <c r="D16" s="5" t="n">
        <v>81</v>
      </c>
    </row>
    <row r="17" spans="1:4">
      <c r="A17" s="4" t="s">
        <v>181</v>
      </c>
      <c r="B17" s="5" t="n">
        <v>9</v>
      </c>
      <c r="C17" s="5" t="n">
        <v>-47</v>
      </c>
      <c r="D17" s="5" t="n">
        <v>-588</v>
      </c>
    </row>
    <row r="18" spans="1:4">
      <c r="A18" s="4" t="s">
        <v>182</v>
      </c>
      <c r="B18" s="5" t="n">
        <v>-6423</v>
      </c>
      <c r="C18" s="5" t="n">
        <v>1173</v>
      </c>
      <c r="D18" s="5" t="n">
        <v>-743</v>
      </c>
    </row>
    <row r="19" spans="1:4">
      <c r="A19" s="4" t="s">
        <v>183</v>
      </c>
      <c r="B19" s="5" t="n">
        <v>12142</v>
      </c>
      <c r="C19" s="5" t="n">
        <v>19258</v>
      </c>
      <c r="D19" s="5" t="n">
        <v>12430</v>
      </c>
    </row>
    <row r="20" spans="1:4">
      <c r="A20" s="3" t="s">
        <v>184</v>
      </c>
    </row>
    <row r="21" spans="1:4">
      <c r="A21" s="4" t="s">
        <v>185</v>
      </c>
      <c r="B21" s="5" t="n">
        <v>29691</v>
      </c>
      <c r="C21" s="5" t="n">
        <v>23064</v>
      </c>
      <c r="D21" s="5" t="n">
        <v>41825</v>
      </c>
    </row>
    <row r="22" spans="1:4">
      <c r="A22" s="4" t="s">
        <v>186</v>
      </c>
      <c r="B22" s="5" t="n">
        <v>10081</v>
      </c>
      <c r="C22" s="5" t="n">
        <v>13562</v>
      </c>
      <c r="D22" s="5" t="n">
        <v>85723</v>
      </c>
    </row>
    <row r="23" spans="1:4">
      <c r="A23" s="4" t="s">
        <v>187</v>
      </c>
      <c r="B23" s="5" t="n">
        <v>-13866</v>
      </c>
      <c r="C23" s="5" t="n">
        <v>-15335</v>
      </c>
      <c r="D23" s="5" t="n">
        <v>-114819</v>
      </c>
    </row>
    <row r="24" spans="1:4">
      <c r="A24" s="4" t="s">
        <v>188</v>
      </c>
      <c r="B24" s="5" t="n">
        <v>1</v>
      </c>
      <c r="C24" s="5" t="n">
        <v>-2103</v>
      </c>
      <c r="D24" s="5" t="n">
        <v>-1915</v>
      </c>
    </row>
    <row r="25" spans="1:4">
      <c r="A25" s="4" t="s">
        <v>189</v>
      </c>
      <c r="B25" s="5" t="n">
        <v>112</v>
      </c>
      <c r="C25" s="5" t="n">
        <v>21</v>
      </c>
      <c r="D25" s="5" t="n">
        <v>41</v>
      </c>
    </row>
    <row r="26" spans="1:4">
      <c r="A26" s="4" t="s">
        <v>190</v>
      </c>
      <c r="B26" s="5" t="n">
        <v>-2612</v>
      </c>
      <c r="C26" s="5" t="n">
        <v>-1794</v>
      </c>
      <c r="D26" s="5" t="n">
        <v>-2406</v>
      </c>
    </row>
    <row r="27" spans="1:4">
      <c r="A27" s="4" t="s">
        <v>191</v>
      </c>
      <c r="B27" s="5" t="n">
        <v>-23341</v>
      </c>
      <c r="C27" s="5" t="n">
        <v>-67197</v>
      </c>
      <c r="D27" s="5" t="n">
        <v>-72639</v>
      </c>
    </row>
    <row r="28" spans="1:4">
      <c r="A28" s="4" t="s">
        <v>192</v>
      </c>
      <c r="B28" s="5" t="n">
        <v>66</v>
      </c>
      <c r="C28" s="5" t="n">
        <v>-49782</v>
      </c>
      <c r="D28" s="5" t="n">
        <v>-64190</v>
      </c>
    </row>
    <row r="29" spans="1:4">
      <c r="A29" s="3" t="s">
        <v>193</v>
      </c>
    </row>
    <row r="30" spans="1:4">
      <c r="A30" s="4" t="s">
        <v>194</v>
      </c>
      <c r="B30" s="5" t="n">
        <v>9450</v>
      </c>
      <c r="C30" s="5" t="n">
        <v>77137</v>
      </c>
      <c r="D30" s="5" t="n">
        <v>70864</v>
      </c>
    </row>
    <row r="31" spans="1:4">
      <c r="A31" s="4" t="s">
        <v>195</v>
      </c>
      <c r="B31" s="5" t="n">
        <v>-7314</v>
      </c>
      <c r="C31" s="5" t="n">
        <v>-30829</v>
      </c>
      <c r="D31" s="5" t="n">
        <v>-8491</v>
      </c>
    </row>
    <row r="32" spans="1:4">
      <c r="A32" s="4" t="s">
        <v>196</v>
      </c>
      <c r="B32" s="5" t="n">
        <v>-5000</v>
      </c>
      <c r="C32" s="5" t="n">
        <v>-5000</v>
      </c>
    </row>
    <row r="33" spans="1:4">
      <c r="A33" s="4" t="s">
        <v>148</v>
      </c>
      <c r="B33" s="5" t="n">
        <v>-490</v>
      </c>
      <c r="C33" s="5" t="n">
        <v>-196</v>
      </c>
      <c r="D33" s="5" t="n">
        <v>-194</v>
      </c>
    </row>
    <row r="34" spans="1:4">
      <c r="A34" s="4" t="s">
        <v>197</v>
      </c>
      <c r="B34" s="5" t="n">
        <v>-4956</v>
      </c>
      <c r="C34" s="5" t="n">
        <v>-4443</v>
      </c>
      <c r="D34" s="5" t="n">
        <v>-4115</v>
      </c>
    </row>
    <row r="35" spans="1:4">
      <c r="A35" s="4" t="s">
        <v>198</v>
      </c>
      <c r="B35" s="5" t="n">
        <v>-8310</v>
      </c>
      <c r="C35" s="5" t="n">
        <v>36669</v>
      </c>
      <c r="D35" s="5" t="n">
        <v>58064</v>
      </c>
    </row>
    <row r="36" spans="1:4">
      <c r="A36" s="4" t="s">
        <v>199</v>
      </c>
      <c r="B36" s="5" t="n">
        <v>3898</v>
      </c>
      <c r="C36" s="5" t="n">
        <v>6145</v>
      </c>
      <c r="D36" s="5" t="n">
        <v>6304</v>
      </c>
    </row>
    <row r="37" spans="1:4">
      <c r="A37" s="4" t="s">
        <v>200</v>
      </c>
      <c r="B37" s="5" t="n">
        <v>34467</v>
      </c>
      <c r="C37" s="5" t="n">
        <v>28322</v>
      </c>
      <c r="D37" s="5" t="n">
        <v>22018</v>
      </c>
    </row>
    <row r="38" spans="1:4">
      <c r="A38" s="4" t="s">
        <v>201</v>
      </c>
      <c r="B38" s="5" t="n">
        <v>38365</v>
      </c>
      <c r="C38" s="5" t="n">
        <v>34467</v>
      </c>
      <c r="D38" s="5" t="n">
        <v>28322</v>
      </c>
    </row>
    <row r="39" spans="1:4">
      <c r="A39" s="3" t="s">
        <v>202</v>
      </c>
    </row>
    <row r="40" spans="1:4">
      <c r="A40" s="4" t="s">
        <v>203</v>
      </c>
      <c r="B40" s="5" t="n">
        <v>6472</v>
      </c>
      <c r="C40" s="5" t="n">
        <v>5064</v>
      </c>
      <c r="D40" s="5" t="n">
        <v>4151</v>
      </c>
    </row>
    <row r="41" spans="1:4">
      <c r="A41" s="4" t="s">
        <v>204</v>
      </c>
      <c r="B41" s="5" t="n">
        <v>3107</v>
      </c>
      <c r="C41" s="5" t="n">
        <v>5102</v>
      </c>
      <c r="D41" s="5" t="n">
        <v>5012</v>
      </c>
    </row>
    <row r="42" spans="1:4">
      <c r="A42" s="3" t="s">
        <v>205</v>
      </c>
    </row>
    <row r="43" spans="1:4">
      <c r="A43" s="4" t="s">
        <v>206</v>
      </c>
      <c r="B43" s="6" t="n">
        <v>68</v>
      </c>
      <c r="C43" s="6" t="n">
        <v>59</v>
      </c>
      <c r="D43" s="6" t="n">
        <v>4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5</v>
      </c>
    </row>
    <row r="3" spans="1:3">
      <c r="A3" s="3" t="s">
        <v>744</v>
      </c>
    </row>
    <row r="4" spans="1:3">
      <c r="A4" s="4" t="s">
        <v>745</v>
      </c>
      <c r="B4" s="6" t="n">
        <v>0</v>
      </c>
      <c r="C4" s="6" t="n">
        <v>5000</v>
      </c>
    </row>
    <row r="5" spans="1:3">
      <c r="A5" s="4" t="s">
        <v>746</v>
      </c>
      <c r="B5" s="5" t="n">
        <v>69000</v>
      </c>
      <c r="C5" s="5" t="n">
        <v>69000</v>
      </c>
    </row>
    <row r="6" spans="1:3">
      <c r="A6" s="4" t="s">
        <v>747</v>
      </c>
      <c r="B6" s="5" t="n">
        <v>73700</v>
      </c>
      <c r="C6" s="5" t="n">
        <v>94600</v>
      </c>
    </row>
    <row r="7" spans="1:3">
      <c r="A7" s="4" t="s">
        <v>748</v>
      </c>
      <c r="B7" s="5" t="n">
        <v>9000</v>
      </c>
      <c r="C7" s="5" t="n">
        <v>5700</v>
      </c>
    </row>
    <row r="8" spans="1:3">
      <c r="A8" s="4" t="s">
        <v>749</v>
      </c>
      <c r="B8" s="5" t="n">
        <v>119000</v>
      </c>
      <c r="C8" s="5" t="n">
        <v>116800</v>
      </c>
    </row>
    <row r="9" spans="1:3">
      <c r="A9" s="4" t="s">
        <v>750</v>
      </c>
    </row>
    <row r="10" spans="1:3">
      <c r="A10" s="3" t="s">
        <v>744</v>
      </c>
    </row>
    <row r="11" spans="1:3">
      <c r="A11" s="4" t="s">
        <v>751</v>
      </c>
      <c r="B11" s="6" t="n">
        <v>14900</v>
      </c>
      <c r="C11" s="6" t="n">
        <v>173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5</v>
      </c>
    </row>
    <row r="3" spans="1:3">
      <c r="A3" s="3" t="s">
        <v>233</v>
      </c>
    </row>
    <row r="4" spans="1:3">
      <c r="A4" s="4" t="s">
        <v>433</v>
      </c>
      <c r="B4" s="4" t="s">
        <v>434</v>
      </c>
    </row>
    <row r="5" spans="1:3">
      <c r="A5" s="4" t="s">
        <v>753</v>
      </c>
      <c r="C5" s="6" t="n">
        <v>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126</v>
      </c>
      <c r="J1" s="2" t="s">
        <v>1</v>
      </c>
    </row>
    <row r="2" spans="1:12">
      <c r="B2" s="2" t="s">
        <v>2</v>
      </c>
      <c r="C2" s="2" t="s">
        <v>127</v>
      </c>
      <c r="D2" s="2" t="s">
        <v>4</v>
      </c>
      <c r="E2" s="2" t="s">
        <v>128</v>
      </c>
      <c r="F2" s="2" t="s">
        <v>35</v>
      </c>
      <c r="G2" s="2" t="s">
        <v>129</v>
      </c>
      <c r="H2" s="2" t="s">
        <v>130</v>
      </c>
      <c r="I2" s="2" t="s">
        <v>131</v>
      </c>
      <c r="J2" s="2" t="s">
        <v>2</v>
      </c>
      <c r="K2" s="2" t="s">
        <v>35</v>
      </c>
      <c r="L2" s="2" t="s">
        <v>82</v>
      </c>
    </row>
    <row r="3" spans="1:12">
      <c r="A3" s="3" t="s">
        <v>755</v>
      </c>
    </row>
    <row r="4" spans="1:12">
      <c r="A4" s="4" t="s">
        <v>756</v>
      </c>
      <c r="J4" s="6" t="n">
        <v>2755</v>
      </c>
      <c r="K4" s="6" t="n">
        <v>5162</v>
      </c>
      <c r="L4" s="6" t="n">
        <v>4601</v>
      </c>
    </row>
    <row r="5" spans="1:12">
      <c r="A5" s="3" t="s">
        <v>757</v>
      </c>
    </row>
    <row r="6" spans="1:12">
      <c r="A6" s="4" t="s">
        <v>756</v>
      </c>
      <c r="J6" s="5" t="n">
        <v>472</v>
      </c>
      <c r="K6" s="5" t="n">
        <v>29</v>
      </c>
      <c r="L6" s="5" t="n">
        <v>55</v>
      </c>
    </row>
    <row r="7" spans="1:12">
      <c r="A7" s="4" t="s">
        <v>758</v>
      </c>
      <c r="K7" s="5" t="n">
        <v>-8</v>
      </c>
    </row>
    <row r="8" spans="1:12">
      <c r="A8" s="4" t="s">
        <v>140</v>
      </c>
      <c r="B8" s="6" t="n">
        <v>836</v>
      </c>
      <c r="C8" s="6" t="n">
        <v>623</v>
      </c>
      <c r="D8" s="6" t="n">
        <v>932</v>
      </c>
      <c r="E8" s="6" t="n">
        <v>836</v>
      </c>
      <c r="F8" s="6" t="n">
        <v>1583</v>
      </c>
      <c r="G8" s="6" t="n">
        <v>1159</v>
      </c>
      <c r="H8" s="6" t="n">
        <v>1298</v>
      </c>
      <c r="I8" s="6" t="n">
        <v>1143</v>
      </c>
      <c r="J8" s="6" t="n">
        <v>3227</v>
      </c>
      <c r="K8" s="6" t="n">
        <v>5183</v>
      </c>
      <c r="L8" s="6" t="n">
        <v>465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126</v>
      </c>
      <c r="J1" s="2" t="s">
        <v>1</v>
      </c>
    </row>
    <row r="2" spans="1:12">
      <c r="B2" s="2" t="s">
        <v>2</v>
      </c>
      <c r="C2" s="2" t="s">
        <v>127</v>
      </c>
      <c r="D2" s="2" t="s">
        <v>4</v>
      </c>
      <c r="E2" s="2" t="s">
        <v>128</v>
      </c>
      <c r="F2" s="2" t="s">
        <v>35</v>
      </c>
      <c r="G2" s="2" t="s">
        <v>129</v>
      </c>
      <c r="H2" s="2" t="s">
        <v>130</v>
      </c>
      <c r="I2" s="2" t="s">
        <v>131</v>
      </c>
      <c r="J2" s="2" t="s">
        <v>2</v>
      </c>
      <c r="K2" s="2" t="s">
        <v>35</v>
      </c>
      <c r="L2" s="2" t="s">
        <v>82</v>
      </c>
    </row>
    <row r="3" spans="1:12">
      <c r="A3" s="3" t="s">
        <v>760</v>
      </c>
    </row>
    <row r="4" spans="1:12">
      <c r="A4" s="4" t="s">
        <v>761</v>
      </c>
      <c r="J4" s="6" t="n">
        <v>3758</v>
      </c>
      <c r="K4" s="6" t="n">
        <v>6045</v>
      </c>
      <c r="L4" s="6" t="n">
        <v>5521</v>
      </c>
    </row>
    <row r="5" spans="1:12">
      <c r="A5" s="3" t="s">
        <v>762</v>
      </c>
    </row>
    <row r="6" spans="1:12">
      <c r="A6" s="4" t="s">
        <v>763</v>
      </c>
      <c r="J6" s="5" t="n">
        <v>-220</v>
      </c>
      <c r="K6" s="5" t="n">
        <v>-413</v>
      </c>
      <c r="L6" s="5" t="n">
        <v>-468</v>
      </c>
    </row>
    <row r="7" spans="1:12">
      <c r="A7" s="4" t="s">
        <v>764</v>
      </c>
      <c r="K7" s="5" t="n">
        <v>-8</v>
      </c>
    </row>
    <row r="8" spans="1:12">
      <c r="A8" s="4" t="s">
        <v>765</v>
      </c>
      <c r="J8" s="5" t="n">
        <v>-236</v>
      </c>
      <c r="K8" s="5" t="n">
        <v>-318</v>
      </c>
      <c r="L8" s="5" t="n">
        <v>-351</v>
      </c>
    </row>
    <row r="9" spans="1:12">
      <c r="A9" s="4" t="s">
        <v>766</v>
      </c>
      <c r="J9" s="5" t="n">
        <v>-75</v>
      </c>
      <c r="K9" s="5" t="n">
        <v>-123</v>
      </c>
      <c r="L9" s="5" t="n">
        <v>-46</v>
      </c>
    </row>
    <row r="10" spans="1:12">
      <c r="A10" s="4" t="s">
        <v>140</v>
      </c>
      <c r="B10" s="6" t="n">
        <v>836</v>
      </c>
      <c r="C10" s="6" t="n">
        <v>623</v>
      </c>
      <c r="D10" s="6" t="n">
        <v>932</v>
      </c>
      <c r="E10" s="6" t="n">
        <v>836</v>
      </c>
      <c r="F10" s="6" t="n">
        <v>1583</v>
      </c>
      <c r="G10" s="6" t="n">
        <v>1159</v>
      </c>
      <c r="H10" s="6" t="n">
        <v>1298</v>
      </c>
      <c r="I10" s="6" t="n">
        <v>1143</v>
      </c>
      <c r="J10" s="6" t="n">
        <v>3227</v>
      </c>
      <c r="K10" s="6" t="n">
        <v>5183</v>
      </c>
      <c r="L10" s="6" t="n">
        <v>465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3" t="s">
        <v>768</v>
      </c>
    </row>
    <row r="3" spans="1:3">
      <c r="A3" s="4" t="s">
        <v>769</v>
      </c>
      <c r="B3" s="6" t="n">
        <v>1444</v>
      </c>
      <c r="C3" s="6" t="n">
        <v>1464</v>
      </c>
    </row>
    <row r="4" spans="1:3">
      <c r="A4" s="4" t="s">
        <v>770</v>
      </c>
      <c r="B4" s="5" t="n">
        <v>505</v>
      </c>
      <c r="C4" s="5" t="n">
        <v>399</v>
      </c>
    </row>
    <row r="5" spans="1:3">
      <c r="A5" s="4" t="s">
        <v>771</v>
      </c>
      <c r="B5" s="5" t="n">
        <v>802</v>
      </c>
      <c r="C5" s="5" t="n">
        <v>581</v>
      </c>
    </row>
    <row r="6" spans="1:3">
      <c r="A6" s="4" t="s">
        <v>772</v>
      </c>
      <c r="B6" s="5" t="n">
        <v>2751</v>
      </c>
      <c r="C6" s="5" t="n">
        <v>2444</v>
      </c>
    </row>
    <row r="7" spans="1:3">
      <c r="A7" s="3" t="s">
        <v>773</v>
      </c>
    </row>
    <row r="8" spans="1:3">
      <c r="A8" s="4" t="s">
        <v>774</v>
      </c>
      <c r="B8" s="5" t="n">
        <v>29</v>
      </c>
      <c r="C8" s="5" t="n">
        <v>55</v>
      </c>
    </row>
    <row r="9" spans="1:3">
      <c r="A9" s="4" t="s">
        <v>775</v>
      </c>
      <c r="B9" s="5" t="n">
        <v>462</v>
      </c>
      <c r="C9" s="5" t="n">
        <v>462</v>
      </c>
    </row>
    <row r="10" spans="1:3">
      <c r="A10" s="4" t="s">
        <v>48</v>
      </c>
      <c r="B10" s="5" t="n">
        <v>508</v>
      </c>
      <c r="C10" s="5" t="n">
        <v>490</v>
      </c>
    </row>
    <row r="11" spans="1:3">
      <c r="A11" s="4" t="s">
        <v>770</v>
      </c>
      <c r="B11" s="5" t="n">
        <v>1751</v>
      </c>
      <c r="C11" s="5" t="n">
        <v>1185</v>
      </c>
    </row>
    <row r="12" spans="1:3">
      <c r="A12" s="4" t="s">
        <v>776</v>
      </c>
      <c r="B12" s="5" t="n">
        <v>2750</v>
      </c>
      <c r="C12" s="5" t="n">
        <v>2192</v>
      </c>
    </row>
    <row r="13" spans="1:3">
      <c r="A13" s="4" t="s">
        <v>777</v>
      </c>
      <c r="B13" s="6" t="n">
        <v>1</v>
      </c>
      <c r="C13" s="6" t="n">
        <v>2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778</v>
      </c>
      <c r="B1" s="2" t="s">
        <v>1</v>
      </c>
    </row>
    <row r="2" spans="1:4">
      <c r="B2" s="2" t="s">
        <v>779</v>
      </c>
      <c r="C2" s="2" t="s">
        <v>780</v>
      </c>
      <c r="D2" s="2" t="s">
        <v>781</v>
      </c>
    </row>
    <row r="3" spans="1:4">
      <c r="A3" s="3" t="s">
        <v>782</v>
      </c>
    </row>
    <row r="4" spans="1:4">
      <c r="A4" s="4" t="s">
        <v>783</v>
      </c>
      <c r="B4" s="4" t="s">
        <v>784</v>
      </c>
    </row>
    <row r="5" spans="1:4">
      <c r="A5" s="4" t="s">
        <v>785</v>
      </c>
      <c r="B5" s="4" t="s">
        <v>430</v>
      </c>
    </row>
    <row r="6" spans="1:4">
      <c r="A6" s="4" t="s">
        <v>786</v>
      </c>
      <c r="B6" s="4" t="s">
        <v>787</v>
      </c>
    </row>
    <row r="7" spans="1:4">
      <c r="A7" s="4" t="s">
        <v>788</v>
      </c>
      <c r="B7" s="4" t="s">
        <v>789</v>
      </c>
    </row>
    <row r="8" spans="1:4">
      <c r="A8" s="4" t="s">
        <v>790</v>
      </c>
      <c r="B8" s="4" t="s">
        <v>791</v>
      </c>
    </row>
    <row r="9" spans="1:4">
      <c r="A9" s="4" t="s">
        <v>792</v>
      </c>
      <c r="B9" s="6" t="n">
        <v>1100</v>
      </c>
      <c r="C9" s="6" t="n">
        <v>972</v>
      </c>
      <c r="D9" s="6" t="n">
        <v>877</v>
      </c>
    </row>
    <row r="10" spans="1:4">
      <c r="A10" s="4" t="s">
        <v>793</v>
      </c>
      <c r="B10" s="5" t="n">
        <v>33000</v>
      </c>
      <c r="C10" s="5" t="n">
        <v>32000</v>
      </c>
      <c r="D10" s="5" t="n">
        <v>32300</v>
      </c>
    </row>
    <row r="11" spans="1:4">
      <c r="A11" s="4" t="s">
        <v>794</v>
      </c>
    </row>
    <row r="12" spans="1:4">
      <c r="A12" s="3" t="s">
        <v>782</v>
      </c>
    </row>
    <row r="13" spans="1:4">
      <c r="A13" s="4" t="s">
        <v>795</v>
      </c>
      <c r="D13" s="5" t="n">
        <v>4</v>
      </c>
    </row>
    <row r="14" spans="1:4">
      <c r="A14" s="4" t="s">
        <v>796</v>
      </c>
      <c r="D14" s="5" t="n">
        <v>2394</v>
      </c>
    </row>
    <row r="15" spans="1:4">
      <c r="A15" s="4" t="s">
        <v>797</v>
      </c>
    </row>
    <row r="16" spans="1:4">
      <c r="A16" s="3" t="s">
        <v>782</v>
      </c>
    </row>
    <row r="17" spans="1:4">
      <c r="A17" s="4" t="s">
        <v>795</v>
      </c>
      <c r="C17" s="5" t="n">
        <v>1</v>
      </c>
    </row>
    <row r="18" spans="1:4">
      <c r="A18" s="4" t="s">
        <v>798</v>
      </c>
      <c r="C18" s="5" t="n">
        <v>640</v>
      </c>
    </row>
    <row r="19" spans="1:4">
      <c r="A19" s="4" t="s">
        <v>799</v>
      </c>
    </row>
    <row r="20" spans="1:4">
      <c r="A20" s="3" t="s">
        <v>782</v>
      </c>
    </row>
    <row r="21" spans="1:4">
      <c r="A21" s="4" t="s">
        <v>790</v>
      </c>
      <c r="B21" s="4" t="s">
        <v>474</v>
      </c>
    </row>
    <row r="22" spans="1:4">
      <c r="A22" s="4" t="s">
        <v>800</v>
      </c>
      <c r="B22" s="5" t="n">
        <v>80</v>
      </c>
      <c r="C22" s="5" t="n">
        <v>74</v>
      </c>
      <c r="D22" s="5" t="n">
        <v>74</v>
      </c>
    </row>
    <row r="23" spans="1:4">
      <c r="A23" s="4" t="s">
        <v>801</v>
      </c>
      <c r="B23" s="4" t="s">
        <v>789</v>
      </c>
      <c r="C23" s="4" t="s">
        <v>789</v>
      </c>
      <c r="D23" s="4" t="s">
        <v>789</v>
      </c>
    </row>
    <row r="24" spans="1:4">
      <c r="A24" s="4" t="s">
        <v>802</v>
      </c>
      <c r="B24" s="5" t="n">
        <v>2620</v>
      </c>
      <c r="C24" s="5" t="n">
        <v>1080</v>
      </c>
      <c r="D24" s="5" t="n">
        <v>1546</v>
      </c>
    </row>
    <row r="25" spans="1:4">
      <c r="A25" s="4" t="s">
        <v>803</v>
      </c>
      <c r="B25" s="5" t="n">
        <v>28790</v>
      </c>
      <c r="C25" s="5" t="n">
        <v>24870</v>
      </c>
      <c r="D25" s="5" t="n">
        <v>22444</v>
      </c>
    </row>
    <row r="26" spans="1:4">
      <c r="A26" s="4" t="s">
        <v>795</v>
      </c>
      <c r="B26" s="5" t="n">
        <v>56</v>
      </c>
      <c r="C26" s="5" t="n">
        <v>52</v>
      </c>
      <c r="D26" s="5" t="n">
        <v>45</v>
      </c>
    </row>
    <row r="27" spans="1:4">
      <c r="A27" s="4" t="s">
        <v>804</v>
      </c>
      <c r="B27" s="6" t="n">
        <v>745</v>
      </c>
      <c r="C27" s="6" t="n">
        <v>507</v>
      </c>
      <c r="D27" s="6" t="n">
        <v>402</v>
      </c>
    </row>
    <row r="28" spans="1:4">
      <c r="A28" s="4" t="s">
        <v>798</v>
      </c>
      <c r="C28" s="5" t="n">
        <v>640</v>
      </c>
      <c r="D28" s="5" t="n">
        <v>2394</v>
      </c>
    </row>
    <row r="29" spans="1:4">
      <c r="A29" s="4" t="s">
        <v>805</v>
      </c>
      <c r="B29" s="6" t="n">
        <v>1900</v>
      </c>
    </row>
    <row r="30" spans="1:4">
      <c r="A30" s="4" t="s">
        <v>806</v>
      </c>
    </row>
    <row r="31" spans="1:4">
      <c r="A31" s="3" t="s">
        <v>782</v>
      </c>
    </row>
    <row r="32" spans="1:4">
      <c r="A32" s="4" t="s">
        <v>803</v>
      </c>
      <c r="D32" s="5" t="n">
        <v>20050</v>
      </c>
    </row>
    <row r="33" spans="1:4">
      <c r="A33" s="4" t="s">
        <v>807</v>
      </c>
    </row>
    <row r="34" spans="1:4">
      <c r="A34" s="3" t="s">
        <v>782</v>
      </c>
    </row>
    <row r="35" spans="1:4">
      <c r="A35" s="4" t="s">
        <v>803</v>
      </c>
      <c r="C35" s="5" t="n">
        <v>24230</v>
      </c>
    </row>
    <row r="36" spans="1:4">
      <c r="A36" s="4" t="s">
        <v>808</v>
      </c>
    </row>
    <row r="37" spans="1:4">
      <c r="A37" s="3" t="s">
        <v>782</v>
      </c>
    </row>
    <row r="38" spans="1:4">
      <c r="A38" s="4" t="s">
        <v>803</v>
      </c>
      <c r="B38" s="5" t="n">
        <v>287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09</v>
      </c>
      <c r="B1" s="2" t="s">
        <v>1</v>
      </c>
    </row>
    <row r="2" spans="1:4">
      <c r="B2" s="2" t="s">
        <v>810</v>
      </c>
      <c r="C2" s="2" t="s">
        <v>811</v>
      </c>
      <c r="D2" s="2" t="s">
        <v>812</v>
      </c>
    </row>
    <row r="3" spans="1:4">
      <c r="A3" s="3" t="s">
        <v>782</v>
      </c>
    </row>
    <row r="4" spans="1:4">
      <c r="A4" s="4" t="s">
        <v>813</v>
      </c>
      <c r="B4" s="5" t="n">
        <v>33000</v>
      </c>
      <c r="C4" s="5" t="n">
        <v>32000</v>
      </c>
      <c r="D4" s="5" t="n">
        <v>32300</v>
      </c>
    </row>
    <row r="5" spans="1:4">
      <c r="A5" s="4" t="s">
        <v>799</v>
      </c>
    </row>
    <row r="6" spans="1:4">
      <c r="A6" s="3" t="s">
        <v>782</v>
      </c>
    </row>
    <row r="7" spans="1:4">
      <c r="A7" s="4" t="s">
        <v>814</v>
      </c>
      <c r="B7" s="5" t="n">
        <v>28790</v>
      </c>
      <c r="C7" s="5" t="n">
        <v>24230</v>
      </c>
      <c r="D7" s="5" t="n">
        <v>20050</v>
      </c>
    </row>
    <row r="8" spans="1:4">
      <c r="A8" s="4" t="s">
        <v>815</v>
      </c>
      <c r="C8" s="5" t="n">
        <v>640</v>
      </c>
      <c r="D8" s="5" t="n">
        <v>2394</v>
      </c>
    </row>
    <row r="9" spans="1:4">
      <c r="A9" s="4" t="s">
        <v>816</v>
      </c>
      <c r="B9" s="5" t="n">
        <v>2620</v>
      </c>
      <c r="C9" s="5" t="n">
        <v>1080</v>
      </c>
      <c r="D9" s="5" t="n">
        <v>1546</v>
      </c>
    </row>
    <row r="10" spans="1:4">
      <c r="A10" s="4" t="s">
        <v>817</v>
      </c>
      <c r="B10" s="5" t="n">
        <v>80</v>
      </c>
      <c r="C10" s="5" t="n">
        <v>74</v>
      </c>
      <c r="D10" s="5" t="n">
        <v>74</v>
      </c>
    </row>
    <row r="11" spans="1:4">
      <c r="A11" s="4" t="s">
        <v>818</v>
      </c>
      <c r="B11" s="5" t="n">
        <v>56</v>
      </c>
      <c r="C11" s="5" t="n">
        <v>52</v>
      </c>
      <c r="D11" s="5" t="n">
        <v>45</v>
      </c>
    </row>
    <row r="12" spans="1:4">
      <c r="A12" s="4" t="s">
        <v>819</v>
      </c>
      <c r="C12" s="5" t="n">
        <v>1</v>
      </c>
      <c r="D12" s="5" t="n">
        <v>4</v>
      </c>
    </row>
    <row r="13" spans="1:4">
      <c r="A13" s="4" t="s">
        <v>820</v>
      </c>
      <c r="B13" s="5" t="n">
        <v>5</v>
      </c>
      <c r="C13" s="5" t="n">
        <v>2</v>
      </c>
      <c r="D13" s="5"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5</v>
      </c>
      <c r="D2" s="2" t="s">
        <v>82</v>
      </c>
    </row>
    <row r="3" spans="1:4">
      <c r="A3" s="3" t="s">
        <v>822</v>
      </c>
    </row>
    <row r="4" spans="1:4">
      <c r="A4" s="4" t="s">
        <v>823</v>
      </c>
      <c r="B4" s="5" t="n">
        <v>92350</v>
      </c>
      <c r="C4" s="5" t="n">
        <v>86300</v>
      </c>
      <c r="D4" s="5" t="n">
        <v>77990</v>
      </c>
    </row>
    <row r="5" spans="1:4">
      <c r="A5" s="4" t="s">
        <v>824</v>
      </c>
      <c r="B5" s="5" t="n">
        <v>33000</v>
      </c>
      <c r="C5" s="5" t="n">
        <v>32000</v>
      </c>
      <c r="D5" s="5" t="n">
        <v>32300</v>
      </c>
    </row>
    <row r="6" spans="1:4">
      <c r="A6" s="4" t="s">
        <v>825</v>
      </c>
      <c r="B6" s="5" t="n">
        <v>-28790</v>
      </c>
      <c r="C6" s="5" t="n">
        <v>-24870</v>
      </c>
      <c r="D6" s="5" t="n">
        <v>-22444</v>
      </c>
    </row>
    <row r="7" spans="1:4">
      <c r="A7" s="4" t="s">
        <v>826</v>
      </c>
      <c r="B7" s="5" t="n">
        <v>-2620</v>
      </c>
      <c r="C7" s="5" t="n">
        <v>-1080</v>
      </c>
      <c r="D7" s="5" t="n">
        <v>-1546</v>
      </c>
    </row>
    <row r="8" spans="1:4">
      <c r="A8" s="4" t="s">
        <v>827</v>
      </c>
      <c r="B8" s="5" t="n">
        <v>93940</v>
      </c>
      <c r="C8" s="5" t="n">
        <v>92350</v>
      </c>
      <c r="D8" s="5" t="n">
        <v>86300</v>
      </c>
    </row>
    <row r="9" spans="1:4">
      <c r="A9" s="4" t="s">
        <v>828</v>
      </c>
      <c r="B9" s="7" t="n">
        <v>19.17</v>
      </c>
      <c r="C9" s="7" t="n">
        <v>14.1</v>
      </c>
      <c r="D9" s="7" t="n">
        <v>12.46</v>
      </c>
    </row>
    <row r="10" spans="1:4">
      <c r="A10" s="4" t="s">
        <v>829</v>
      </c>
      <c r="B10" s="10" t="n">
        <v>44.63</v>
      </c>
      <c r="C10" s="10" t="n">
        <v>27.79</v>
      </c>
      <c r="D10" s="10" t="n">
        <v>16.01</v>
      </c>
    </row>
    <row r="11" spans="1:4">
      <c r="A11" s="4" t="s">
        <v>830</v>
      </c>
      <c r="B11" s="10" t="n">
        <v>13.18</v>
      </c>
      <c r="C11" s="10" t="n">
        <v>12.81</v>
      </c>
      <c r="D11" s="10" t="n">
        <v>11.16</v>
      </c>
    </row>
    <row r="12" spans="1:4">
      <c r="A12" s="4" t="s">
        <v>831</v>
      </c>
      <c r="B12" s="10" t="n">
        <v>44.04</v>
      </c>
      <c r="C12" s="10" t="n">
        <v>37.06</v>
      </c>
      <c r="D12" s="10" t="n">
        <v>15.77</v>
      </c>
    </row>
    <row r="13" spans="1:4">
      <c r="A13" s="4" t="s">
        <v>832</v>
      </c>
      <c r="B13" s="7" t="n">
        <v>29.87</v>
      </c>
      <c r="C13" s="7" t="n">
        <v>19.17</v>
      </c>
      <c r="D13" s="7" t="n">
        <v>1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126</v>
      </c>
      <c r="J1" s="2" t="s">
        <v>1</v>
      </c>
    </row>
    <row r="2" spans="1:12">
      <c r="B2" s="2" t="s">
        <v>2</v>
      </c>
      <c r="C2" s="2" t="s">
        <v>127</v>
      </c>
      <c r="D2" s="2" t="s">
        <v>4</v>
      </c>
      <c r="E2" s="2" t="s">
        <v>128</v>
      </c>
      <c r="F2" s="2" t="s">
        <v>35</v>
      </c>
      <c r="G2" s="2" t="s">
        <v>129</v>
      </c>
      <c r="H2" s="2" t="s">
        <v>130</v>
      </c>
      <c r="I2" s="2" t="s">
        <v>131</v>
      </c>
      <c r="J2" s="2" t="s">
        <v>2</v>
      </c>
      <c r="K2" s="2" t="s">
        <v>35</v>
      </c>
      <c r="L2" s="2" t="s">
        <v>82</v>
      </c>
    </row>
    <row r="3" spans="1:12">
      <c r="A3" s="3" t="s">
        <v>239</v>
      </c>
    </row>
    <row r="4" spans="1:12">
      <c r="A4" s="4" t="s">
        <v>147</v>
      </c>
      <c r="B4" s="6" t="n">
        <v>3193</v>
      </c>
      <c r="C4" s="6" t="n">
        <v>3875</v>
      </c>
      <c r="D4" s="6" t="n">
        <v>4114</v>
      </c>
      <c r="E4" s="6" t="n">
        <v>3767</v>
      </c>
      <c r="F4" s="6" t="n">
        <v>3436</v>
      </c>
      <c r="G4" s="6" t="n">
        <v>3222</v>
      </c>
      <c r="H4" s="6" t="n">
        <v>3223</v>
      </c>
      <c r="I4" s="6" t="n">
        <v>2839</v>
      </c>
      <c r="J4" s="6" t="n">
        <v>14949</v>
      </c>
      <c r="K4" s="6" t="n">
        <v>12720</v>
      </c>
      <c r="L4" s="6" t="n">
        <v>11664</v>
      </c>
    </row>
    <row r="5" spans="1:12">
      <c r="A5" s="4" t="s">
        <v>834</v>
      </c>
      <c r="J5" s="5" t="n">
        <v>-52</v>
      </c>
      <c r="K5" s="5" t="n">
        <v>-45</v>
      </c>
      <c r="L5" s="5" t="n">
        <v>-37</v>
      </c>
    </row>
    <row r="6" spans="1:12">
      <c r="A6" s="4" t="s">
        <v>835</v>
      </c>
      <c r="J6" s="5" t="n">
        <v>-98</v>
      </c>
      <c r="K6" s="5" t="n">
        <v>-77</v>
      </c>
      <c r="L6" s="5" t="n">
        <v>-64</v>
      </c>
    </row>
    <row r="7" spans="1:12">
      <c r="A7" s="4" t="s">
        <v>836</v>
      </c>
      <c r="J7" s="6" t="n">
        <v>14799</v>
      </c>
      <c r="K7" s="6" t="n">
        <v>12598</v>
      </c>
      <c r="L7" s="6" t="n">
        <v>11563</v>
      </c>
    </row>
    <row r="8" spans="1:12">
      <c r="A8" s="4" t="s">
        <v>837</v>
      </c>
      <c r="J8" s="5" t="n">
        <v>9272964</v>
      </c>
      <c r="K8" s="5" t="n">
        <v>9250825</v>
      </c>
      <c r="L8" s="5" t="n">
        <v>9224230</v>
      </c>
    </row>
    <row r="9" spans="1:12">
      <c r="A9" s="4" t="s">
        <v>838</v>
      </c>
      <c r="J9" s="5" t="n">
        <v>-93000</v>
      </c>
      <c r="K9" s="5" t="n">
        <v>-88664</v>
      </c>
      <c r="L9" s="5" t="n">
        <v>-79964</v>
      </c>
    </row>
    <row r="10" spans="1:12">
      <c r="A10" s="4" t="s">
        <v>839</v>
      </c>
      <c r="B10" s="5" t="n">
        <v>9285261</v>
      </c>
      <c r="C10" s="5" t="n">
        <v>9274507</v>
      </c>
      <c r="D10" s="5" t="n">
        <v>9265898</v>
      </c>
      <c r="E10" s="5" t="n">
        <v>9265959</v>
      </c>
      <c r="F10" s="5" t="n">
        <v>9266584</v>
      </c>
      <c r="G10" s="5" t="n">
        <v>9252919</v>
      </c>
      <c r="H10" s="5" t="n">
        <v>9241750</v>
      </c>
      <c r="I10" s="5" t="n">
        <v>9241750</v>
      </c>
      <c r="J10" s="5" t="n">
        <v>9179964</v>
      </c>
      <c r="K10" s="5" t="n">
        <v>9162161</v>
      </c>
      <c r="L10" s="5" t="n">
        <v>9144266</v>
      </c>
    </row>
    <row r="11" spans="1:12">
      <c r="A11" s="4" t="s">
        <v>840</v>
      </c>
      <c r="B11" s="7" t="n">
        <v>0.34</v>
      </c>
      <c r="C11" s="7" t="n">
        <v>0.42</v>
      </c>
      <c r="D11" s="7" t="n">
        <v>0.44</v>
      </c>
      <c r="E11" s="7" t="n">
        <v>0.41</v>
      </c>
      <c r="F11" s="7" t="n">
        <v>0.37</v>
      </c>
      <c r="G11" s="7" t="n">
        <v>0.35</v>
      </c>
      <c r="H11" s="7" t="n">
        <v>0.35</v>
      </c>
      <c r="I11" s="7" t="n">
        <v>0.31</v>
      </c>
      <c r="J11" s="7" t="n">
        <v>1.61</v>
      </c>
      <c r="K11" s="7" t="n">
        <v>1.38</v>
      </c>
      <c r="L11" s="7" t="n">
        <v>1.2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41</v>
      </c>
      <c r="B1" s="2" t="s">
        <v>1</v>
      </c>
    </row>
    <row r="2" spans="1:3">
      <c r="B2" s="2" t="s">
        <v>842</v>
      </c>
      <c r="C2" s="2" t="s">
        <v>412</v>
      </c>
    </row>
    <row r="3" spans="1:3">
      <c r="A3" s="3" t="s">
        <v>843</v>
      </c>
    </row>
    <row r="4" spans="1:3">
      <c r="A4" s="4" t="s">
        <v>844</v>
      </c>
      <c r="B4" s="6" t="n">
        <v>1500</v>
      </c>
      <c r="C4" s="6" t="n">
        <v>1500</v>
      </c>
    </row>
    <row r="5" spans="1:3">
      <c r="A5" s="4" t="s">
        <v>845</v>
      </c>
      <c r="B5" s="5" t="n">
        <v>9400</v>
      </c>
    </row>
    <row r="6" spans="1:3">
      <c r="A6" s="4" t="s">
        <v>846</v>
      </c>
      <c r="B6" s="5" t="n">
        <v>9500</v>
      </c>
    </row>
    <row r="7" spans="1:3">
      <c r="A7" s="4" t="s">
        <v>847</v>
      </c>
      <c r="B7" s="5" t="n">
        <v>45</v>
      </c>
    </row>
    <row r="8" spans="1:3">
      <c r="A8" s="4" t="s">
        <v>848</v>
      </c>
      <c r="B8" s="6" t="n">
        <v>26100</v>
      </c>
      <c r="C8" s="6" t="n">
        <v>23400</v>
      </c>
    </row>
    <row r="9" spans="1:3">
      <c r="A9" s="4" t="s">
        <v>849</v>
      </c>
      <c r="B9" s="5"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5</v>
      </c>
    </row>
    <row r="3" spans="1:3">
      <c r="A3" s="3" t="s">
        <v>245</v>
      </c>
    </row>
    <row r="4" spans="1:3">
      <c r="A4" s="4" t="s">
        <v>851</v>
      </c>
      <c r="B4" s="6" t="n">
        <v>274</v>
      </c>
      <c r="C4" s="6" t="n">
        <v>2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5</v>
      </c>
    </row>
    <row r="2" spans="1:3">
      <c r="A2" s="4" t="s">
        <v>853</v>
      </c>
    </row>
    <row r="3" spans="1:3">
      <c r="A3" s="3" t="s">
        <v>854</v>
      </c>
    </row>
    <row r="4" spans="1:3">
      <c r="A4" s="4" t="s">
        <v>855</v>
      </c>
      <c r="B4" s="6" t="n">
        <v>691</v>
      </c>
      <c r="C4" s="6" t="n">
        <v>791</v>
      </c>
    </row>
    <row r="5" spans="1:3">
      <c r="A5" s="4" t="s">
        <v>856</v>
      </c>
    </row>
    <row r="6" spans="1:3">
      <c r="A6" s="3" t="s">
        <v>854</v>
      </c>
    </row>
    <row r="7" spans="1:3">
      <c r="A7" s="4" t="s">
        <v>855</v>
      </c>
      <c r="B7" s="5" t="n">
        <v>267166</v>
      </c>
      <c r="C7" s="5" t="n">
        <v>237774</v>
      </c>
    </row>
    <row r="8" spans="1:3">
      <c r="A8" s="4" t="s">
        <v>857</v>
      </c>
    </row>
    <row r="9" spans="1:3">
      <c r="A9" s="3" t="s">
        <v>854</v>
      </c>
    </row>
    <row r="10" spans="1:3">
      <c r="A10" s="4" t="s">
        <v>855</v>
      </c>
      <c r="B10" s="6" t="n">
        <v>20993</v>
      </c>
      <c r="C10" s="6" t="n">
        <v>201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859</v>
      </c>
      <c r="C1" s="2" t="s">
        <v>2</v>
      </c>
      <c r="D1" s="2" t="s">
        <v>35</v>
      </c>
    </row>
    <row r="2" spans="1:4">
      <c r="A2" s="3" t="s">
        <v>860</v>
      </c>
    </row>
    <row r="3" spans="1:4">
      <c r="A3" s="4" t="s">
        <v>861</v>
      </c>
      <c r="D3" s="4" t="s">
        <v>862</v>
      </c>
    </row>
    <row r="4" spans="1:4">
      <c r="A4" s="4" t="s">
        <v>863</v>
      </c>
      <c r="D4" s="4" t="s">
        <v>864</v>
      </c>
    </row>
    <row r="5" spans="1:4">
      <c r="A5" s="4" t="s">
        <v>865</v>
      </c>
      <c r="C5" s="4" t="s">
        <v>866</v>
      </c>
    </row>
    <row r="6" spans="1:4">
      <c r="A6" s="4" t="s">
        <v>867</v>
      </c>
    </row>
    <row r="7" spans="1:4">
      <c r="A7" s="3" t="s">
        <v>860</v>
      </c>
    </row>
    <row r="8" spans="1:4">
      <c r="A8" s="4" t="s">
        <v>861</v>
      </c>
      <c r="B8" s="4" t="s">
        <v>862</v>
      </c>
    </row>
    <row r="9" spans="1:4">
      <c r="A9" s="4" t="s">
        <v>868</v>
      </c>
      <c r="B9" s="4" t="s">
        <v>869</v>
      </c>
    </row>
    <row r="10" spans="1:4">
      <c r="A10" s="4" t="s">
        <v>870</v>
      </c>
      <c r="B10" s="4" t="s">
        <v>871</v>
      </c>
    </row>
    <row r="11" spans="1:4">
      <c r="A11" s="4" t="s">
        <v>863</v>
      </c>
      <c r="B11" s="4" t="s">
        <v>787</v>
      </c>
    </row>
    <row r="12" spans="1:4">
      <c r="A12" s="4" t="s">
        <v>865</v>
      </c>
      <c r="B12" s="4" t="s">
        <v>872</v>
      </c>
    </row>
    <row r="13" spans="1:4">
      <c r="A13" s="4" t="s">
        <v>873</v>
      </c>
      <c r="B13" s="4" t="s">
        <v>874</v>
      </c>
    </row>
    <row r="14" spans="1:4">
      <c r="A14" s="4" t="s">
        <v>875</v>
      </c>
    </row>
    <row r="15" spans="1:4">
      <c r="A15" s="3" t="s">
        <v>860</v>
      </c>
    </row>
    <row r="16" spans="1:4">
      <c r="A16" s="4" t="s">
        <v>861</v>
      </c>
      <c r="B16" s="4" t="s">
        <v>876</v>
      </c>
    </row>
    <row r="17" spans="1:4">
      <c r="A17" s="4" t="s">
        <v>868</v>
      </c>
      <c r="B17" s="4" t="s">
        <v>869</v>
      </c>
    </row>
    <row r="18" spans="1:4">
      <c r="A18" s="4" t="s">
        <v>870</v>
      </c>
      <c r="B18" s="4" t="s">
        <v>877</v>
      </c>
    </row>
    <row r="19" spans="1:4">
      <c r="A19" s="4" t="s">
        <v>878</v>
      </c>
    </row>
    <row r="20" spans="1:4">
      <c r="A20" s="3" t="s">
        <v>860</v>
      </c>
    </row>
    <row r="21" spans="1:4">
      <c r="A21" s="4" t="s">
        <v>861</v>
      </c>
      <c r="B21" s="4" t="s">
        <v>879</v>
      </c>
    </row>
    <row r="22" spans="1:4">
      <c r="A22" s="4" t="s">
        <v>870</v>
      </c>
      <c r="B22" s="4" t="s">
        <v>8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5</v>
      </c>
    </row>
    <row r="2" spans="1:3">
      <c r="A2" s="3" t="s">
        <v>860</v>
      </c>
    </row>
    <row r="3" spans="1:3">
      <c r="A3" s="4" t="s">
        <v>882</v>
      </c>
      <c r="C3" s="6" t="n">
        <v>131493</v>
      </c>
    </row>
    <row r="4" spans="1:3">
      <c r="A4" s="4" t="s">
        <v>883</v>
      </c>
      <c r="C4" s="5" t="n">
        <v>138588</v>
      </c>
    </row>
    <row r="5" spans="1:3">
      <c r="A5" s="4" t="s">
        <v>884</v>
      </c>
      <c r="C5" s="5" t="n">
        <v>131493</v>
      </c>
    </row>
    <row r="6" spans="1:3">
      <c r="A6" s="4" t="s">
        <v>885</v>
      </c>
      <c r="C6" s="6" t="n">
        <v>131493</v>
      </c>
    </row>
    <row r="7" spans="1:3">
      <c r="A7" s="4" t="s">
        <v>886</v>
      </c>
      <c r="C7" s="4" t="s">
        <v>887</v>
      </c>
    </row>
    <row r="8" spans="1:3">
      <c r="A8" s="4" t="s">
        <v>888</v>
      </c>
      <c r="C8" s="4" t="s">
        <v>889</v>
      </c>
    </row>
    <row r="9" spans="1:3">
      <c r="A9" s="4" t="s">
        <v>890</v>
      </c>
      <c r="C9" s="4" t="s">
        <v>887</v>
      </c>
    </row>
    <row r="10" spans="1:3">
      <c r="A10" s="4" t="s">
        <v>891</v>
      </c>
      <c r="C10" s="4" t="s">
        <v>864</v>
      </c>
    </row>
    <row r="11" spans="1:3">
      <c r="A11" s="4" t="s">
        <v>892</v>
      </c>
      <c r="C11" s="6" t="n">
        <v>40177</v>
      </c>
    </row>
    <row r="12" spans="1:3">
      <c r="A12" s="4" t="s">
        <v>893</v>
      </c>
      <c r="C12" s="5" t="n">
        <v>71426</v>
      </c>
    </row>
    <row r="13" spans="1:3">
      <c r="A13" s="4" t="s">
        <v>894</v>
      </c>
      <c r="C13" s="5" t="n">
        <v>53569</v>
      </c>
    </row>
    <row r="14" spans="1:3">
      <c r="A14" s="4" t="s">
        <v>895</v>
      </c>
      <c r="C14" s="6" t="n">
        <v>43765</v>
      </c>
    </row>
    <row r="15" spans="1:3">
      <c r="A15" s="4" t="s">
        <v>896</v>
      </c>
      <c r="C15" s="4" t="s">
        <v>876</v>
      </c>
    </row>
    <row r="16" spans="1:3">
      <c r="A16" s="4" t="s">
        <v>897</v>
      </c>
      <c r="C16" s="4" t="s">
        <v>862</v>
      </c>
    </row>
    <row r="17" spans="1:3">
      <c r="A17" s="4" t="s">
        <v>898</v>
      </c>
      <c r="C17" s="4" t="s">
        <v>879</v>
      </c>
    </row>
    <row r="18" spans="1:3">
      <c r="A18" s="4" t="s">
        <v>899</v>
      </c>
      <c r="C18" s="4" t="s">
        <v>787</v>
      </c>
    </row>
    <row r="19" spans="1:3">
      <c r="A19" s="4" t="s">
        <v>900</v>
      </c>
    </row>
    <row r="20" spans="1:3">
      <c r="A20" s="3" t="s">
        <v>860</v>
      </c>
    </row>
    <row r="21" spans="1:3">
      <c r="A21" s="4" t="s">
        <v>882</v>
      </c>
      <c r="B21" s="6" t="n">
        <v>114978</v>
      </c>
      <c r="C21" s="6" t="n">
        <v>107006</v>
      </c>
    </row>
    <row r="22" spans="1:3">
      <c r="A22" s="4" t="s">
        <v>883</v>
      </c>
      <c r="B22" s="5" t="n">
        <v>122027</v>
      </c>
      <c r="C22" s="5" t="n">
        <v>114101</v>
      </c>
    </row>
    <row r="23" spans="1:3">
      <c r="A23" s="4" t="s">
        <v>884</v>
      </c>
      <c r="B23" s="5" t="n">
        <v>114978</v>
      </c>
      <c r="C23" s="5" t="n">
        <v>107006</v>
      </c>
    </row>
    <row r="24" spans="1:3">
      <c r="A24" s="4" t="s">
        <v>885</v>
      </c>
      <c r="B24" s="6" t="n">
        <v>114978</v>
      </c>
      <c r="C24" s="6" t="n">
        <v>107006</v>
      </c>
    </row>
    <row r="25" spans="1:3">
      <c r="A25" s="4" t="s">
        <v>886</v>
      </c>
      <c r="B25" s="4" t="s">
        <v>901</v>
      </c>
      <c r="C25" s="4" t="s">
        <v>902</v>
      </c>
    </row>
    <row r="26" spans="1:3">
      <c r="A26" s="4" t="s">
        <v>888</v>
      </c>
      <c r="B26" s="4" t="s">
        <v>903</v>
      </c>
      <c r="C26" s="4" t="s">
        <v>904</v>
      </c>
    </row>
    <row r="27" spans="1:3">
      <c r="A27" s="4" t="s">
        <v>890</v>
      </c>
      <c r="B27" s="4" t="s">
        <v>901</v>
      </c>
      <c r="C27" s="4" t="s">
        <v>902</v>
      </c>
    </row>
    <row r="28" spans="1:3">
      <c r="A28" s="4" t="s">
        <v>891</v>
      </c>
      <c r="B28" s="4" t="s">
        <v>905</v>
      </c>
      <c r="C28" s="4" t="s">
        <v>906</v>
      </c>
    </row>
    <row r="29" spans="1:3">
      <c r="A29" s="4" t="s">
        <v>892</v>
      </c>
      <c r="B29" s="6" t="n">
        <v>40834</v>
      </c>
      <c r="C29" s="6" t="n">
        <v>39992</v>
      </c>
    </row>
    <row r="30" spans="1:3">
      <c r="A30" s="4" t="s">
        <v>893</v>
      </c>
      <c r="B30" s="5" t="n">
        <v>72594</v>
      </c>
      <c r="C30" s="5" t="n">
        <v>71098</v>
      </c>
    </row>
    <row r="31" spans="1:3">
      <c r="A31" s="4" t="s">
        <v>894</v>
      </c>
      <c r="B31" s="5" t="n">
        <v>54446</v>
      </c>
      <c r="C31" s="5" t="n">
        <v>53323</v>
      </c>
    </row>
    <row r="32" spans="1:3">
      <c r="A32" s="4" t="s">
        <v>895</v>
      </c>
      <c r="B32" s="6" t="n">
        <v>43644</v>
      </c>
      <c r="C32" s="6" t="n">
        <v>43148</v>
      </c>
    </row>
    <row r="33" spans="1:3">
      <c r="A33" s="4" t="s">
        <v>896</v>
      </c>
      <c r="B33" s="4" t="s">
        <v>876</v>
      </c>
      <c r="C33" s="4" t="s">
        <v>876</v>
      </c>
    </row>
    <row r="34" spans="1:3">
      <c r="A34" s="4" t="s">
        <v>897</v>
      </c>
      <c r="B34" s="4" t="s">
        <v>862</v>
      </c>
      <c r="C34" s="4" t="s">
        <v>862</v>
      </c>
    </row>
    <row r="35" spans="1:3">
      <c r="A35" s="4" t="s">
        <v>898</v>
      </c>
      <c r="B35" s="4" t="s">
        <v>879</v>
      </c>
      <c r="C35" s="4" t="s">
        <v>879</v>
      </c>
    </row>
    <row r="36" spans="1:3">
      <c r="A36" s="4" t="s">
        <v>899</v>
      </c>
      <c r="B36" s="4" t="s">
        <v>787</v>
      </c>
      <c r="C36" s="4" t="s">
        <v>787</v>
      </c>
    </row>
    <row r="37" spans="1:3">
      <c r="A37" s="4" t="s">
        <v>907</v>
      </c>
      <c r="B37" s="6" t="n">
        <v>58983</v>
      </c>
      <c r="C37" s="6" t="n">
        <v>57767</v>
      </c>
    </row>
    <row r="38" spans="1:3">
      <c r="A38" s="4" t="s">
        <v>908</v>
      </c>
      <c r="B38" s="5" t="n">
        <v>90743</v>
      </c>
      <c r="C38" s="5" t="n">
        <v>88872</v>
      </c>
    </row>
    <row r="39" spans="1:3">
      <c r="A39" s="4" t="s">
        <v>909</v>
      </c>
      <c r="B39" s="5" t="n">
        <v>72594</v>
      </c>
      <c r="C39" s="5" t="n">
        <v>71098</v>
      </c>
    </row>
    <row r="40" spans="1:3">
      <c r="A40" s="4" t="s">
        <v>910</v>
      </c>
      <c r="B40" s="6" t="n">
        <v>54555</v>
      </c>
      <c r="C40" s="6" t="n">
        <v>53935</v>
      </c>
    </row>
    <row r="41" spans="1:3">
      <c r="A41" s="4" t="s">
        <v>911</v>
      </c>
      <c r="B41" s="4" t="s">
        <v>912</v>
      </c>
      <c r="C41" s="4" t="s">
        <v>912</v>
      </c>
    </row>
    <row r="42" spans="1:3">
      <c r="A42" s="4" t="s">
        <v>913</v>
      </c>
      <c r="B42" s="4" t="s">
        <v>914</v>
      </c>
      <c r="C42" s="4" t="s">
        <v>914</v>
      </c>
    </row>
    <row r="43" spans="1:3">
      <c r="A43" s="4" t="s">
        <v>915</v>
      </c>
      <c r="B43" s="4" t="s">
        <v>862</v>
      </c>
      <c r="C43" s="4" t="s">
        <v>862</v>
      </c>
    </row>
    <row r="44" spans="1:3">
      <c r="A44" s="4" t="s">
        <v>916</v>
      </c>
      <c r="B44" s="4" t="s">
        <v>917</v>
      </c>
      <c r="C44" s="4" t="s">
        <v>9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411</v>
      </c>
    </row>
    <row r="3" spans="1:2">
      <c r="A3" s="3" t="s">
        <v>250</v>
      </c>
    </row>
    <row r="4" spans="1:2">
      <c r="A4" s="4" t="s">
        <v>919</v>
      </c>
      <c r="B4" s="8" t="n">
        <v>18.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5</v>
      </c>
    </row>
    <row r="3" spans="1:3">
      <c r="A3" s="3" t="s">
        <v>921</v>
      </c>
    </row>
    <row r="4" spans="1:3">
      <c r="A4" s="4" t="s">
        <v>922</v>
      </c>
      <c r="B4" s="4" t="s">
        <v>418</v>
      </c>
    </row>
    <row r="5" spans="1:3">
      <c r="A5" s="4" t="s">
        <v>923</v>
      </c>
      <c r="B5" s="6" t="n">
        <v>0</v>
      </c>
      <c r="C5" s="6" t="n">
        <v>0</v>
      </c>
    </row>
    <row r="6" spans="1:3">
      <c r="A6" s="4" t="s">
        <v>924</v>
      </c>
      <c r="B6" s="5" t="n">
        <v>0</v>
      </c>
      <c r="C6" s="5" t="n">
        <v>0</v>
      </c>
    </row>
    <row r="7" spans="1:3">
      <c r="A7" s="4" t="s">
        <v>925</v>
      </c>
      <c r="B7" s="5" t="n">
        <v>2054000</v>
      </c>
      <c r="C7" s="5" t="n">
        <v>1745000</v>
      </c>
    </row>
    <row r="8" spans="1:3">
      <c r="A8" s="4" t="s">
        <v>926</v>
      </c>
      <c r="B8" s="5" t="n">
        <v>31000</v>
      </c>
      <c r="C8" s="5" t="n">
        <v>106000</v>
      </c>
    </row>
    <row r="9" spans="1:3">
      <c r="A9" s="4" t="s">
        <v>927</v>
      </c>
      <c r="B9" s="5" t="n">
        <v>0</v>
      </c>
    </row>
    <row r="10" spans="1:3">
      <c r="A10" s="4" t="s">
        <v>928</v>
      </c>
    </row>
    <row r="11" spans="1:3">
      <c r="A11" s="3" t="s">
        <v>921</v>
      </c>
    </row>
    <row r="12" spans="1:3">
      <c r="A12" s="4" t="s">
        <v>925</v>
      </c>
      <c r="B12" s="6" t="n">
        <v>215000</v>
      </c>
      <c r="C12" s="6" t="n">
        <v>508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5</v>
      </c>
    </row>
    <row r="2" spans="1:3">
      <c r="A2" s="3" t="s">
        <v>930</v>
      </c>
    </row>
    <row r="3" spans="1:3">
      <c r="A3" s="4" t="s">
        <v>41</v>
      </c>
      <c r="B3" s="6" t="n">
        <v>168447</v>
      </c>
      <c r="C3" s="6" t="n">
        <v>196398</v>
      </c>
    </row>
    <row r="4" spans="1:3">
      <c r="A4" s="4" t="s">
        <v>931</v>
      </c>
    </row>
    <row r="5" spans="1:3">
      <c r="A5" s="3" t="s">
        <v>930</v>
      </c>
    </row>
    <row r="6" spans="1:3">
      <c r="A6" s="4" t="s">
        <v>932</v>
      </c>
      <c r="B6" s="5" t="n">
        <v>38365</v>
      </c>
      <c r="C6" s="5" t="n">
        <v>34467</v>
      </c>
    </row>
    <row r="7" spans="1:3">
      <c r="A7" s="4" t="s">
        <v>40</v>
      </c>
      <c r="B7" s="5" t="n">
        <v>4019</v>
      </c>
      <c r="C7" s="5" t="n">
        <v>4018</v>
      </c>
    </row>
    <row r="8" spans="1:3">
      <c r="A8" s="4" t="s">
        <v>41</v>
      </c>
      <c r="B8" s="5" t="n">
        <v>168447</v>
      </c>
      <c r="C8" s="5" t="n">
        <v>196398</v>
      </c>
    </row>
    <row r="9" spans="1:3">
      <c r="A9" s="4" t="s">
        <v>933</v>
      </c>
      <c r="B9" s="5" t="n">
        <v>3679</v>
      </c>
      <c r="C9" s="5" t="n">
        <v>3679</v>
      </c>
    </row>
    <row r="10" spans="1:3">
      <c r="A10" s="4" t="s">
        <v>43</v>
      </c>
      <c r="B10" s="5" t="n">
        <v>495</v>
      </c>
      <c r="C10" s="5" t="n">
        <v>1221</v>
      </c>
    </row>
    <row r="11" spans="1:3">
      <c r="A11" s="4" t="s">
        <v>44</v>
      </c>
      <c r="B11" s="5" t="n">
        <v>839599</v>
      </c>
      <c r="C11" s="5" t="n">
        <v>816156</v>
      </c>
    </row>
    <row r="12" spans="1:3">
      <c r="A12" s="4" t="s">
        <v>934</v>
      </c>
      <c r="B12" s="5" t="n">
        <v>4542</v>
      </c>
      <c r="C12" s="5" t="n">
        <v>4276</v>
      </c>
    </row>
    <row r="13" spans="1:3">
      <c r="A13" s="3" t="s">
        <v>935</v>
      </c>
    </row>
    <row r="14" spans="1:3">
      <c r="A14" s="4" t="s">
        <v>936</v>
      </c>
      <c r="B14" s="5" t="n">
        <v>928790</v>
      </c>
      <c r="C14" s="5" t="n">
        <v>919340</v>
      </c>
    </row>
    <row r="15" spans="1:3">
      <c r="A15" s="4" t="s">
        <v>937</v>
      </c>
      <c r="B15" s="5" t="n">
        <v>32181</v>
      </c>
      <c r="C15" s="5" t="n">
        <v>39495</v>
      </c>
    </row>
    <row r="16" spans="1:3">
      <c r="A16" s="4" t="s">
        <v>938</v>
      </c>
      <c r="C16" s="5" t="n">
        <v>5000</v>
      </c>
    </row>
    <row r="17" spans="1:3">
      <c r="A17" s="4" t="s">
        <v>939</v>
      </c>
      <c r="B17" s="5" t="n">
        <v>418</v>
      </c>
      <c r="C17" s="5" t="n">
        <v>318</v>
      </c>
    </row>
    <row r="18" spans="1:3">
      <c r="A18" s="4" t="s">
        <v>940</v>
      </c>
    </row>
    <row r="19" spans="1:3">
      <c r="A19" s="3" t="s">
        <v>930</v>
      </c>
    </row>
    <row r="20" spans="1:3">
      <c r="A20" s="4" t="s">
        <v>932</v>
      </c>
      <c r="B20" s="5" t="n">
        <v>38365</v>
      </c>
      <c r="C20" s="5" t="n">
        <v>34467</v>
      </c>
    </row>
    <row r="21" spans="1:3">
      <c r="A21" s="4" t="s">
        <v>40</v>
      </c>
      <c r="B21" s="5" t="n">
        <v>3954</v>
      </c>
      <c r="C21" s="5" t="n">
        <v>4009</v>
      </c>
    </row>
    <row r="22" spans="1:3">
      <c r="A22" s="4" t="s">
        <v>41</v>
      </c>
      <c r="B22" s="5" t="n">
        <v>168447</v>
      </c>
      <c r="C22" s="5" t="n">
        <v>196398</v>
      </c>
    </row>
    <row r="23" spans="1:3">
      <c r="A23" s="4" t="s">
        <v>933</v>
      </c>
      <c r="B23" s="5" t="n">
        <v>3679</v>
      </c>
      <c r="C23" s="5" t="n">
        <v>3679</v>
      </c>
    </row>
    <row r="24" spans="1:3">
      <c r="A24" s="4" t="s">
        <v>43</v>
      </c>
      <c r="B24" s="5" t="n">
        <v>495</v>
      </c>
      <c r="C24" s="5" t="n">
        <v>1221</v>
      </c>
    </row>
    <row r="25" spans="1:3">
      <c r="A25" s="4" t="s">
        <v>44</v>
      </c>
      <c r="B25" s="5" t="n">
        <v>823914</v>
      </c>
      <c r="C25" s="5" t="n">
        <v>819193</v>
      </c>
    </row>
    <row r="26" spans="1:3">
      <c r="A26" s="4" t="s">
        <v>934</v>
      </c>
      <c r="B26" s="5" t="n">
        <v>4542</v>
      </c>
      <c r="C26" s="5" t="n">
        <v>4276</v>
      </c>
    </row>
    <row r="27" spans="1:3">
      <c r="A27" s="3" t="s">
        <v>935</v>
      </c>
    </row>
    <row r="28" spans="1:3">
      <c r="A28" s="4" t="s">
        <v>936</v>
      </c>
      <c r="B28" s="5" t="n">
        <v>928922</v>
      </c>
      <c r="C28" s="5" t="n">
        <v>920109</v>
      </c>
    </row>
    <row r="29" spans="1:3">
      <c r="A29" s="4" t="s">
        <v>937</v>
      </c>
      <c r="B29" s="5" t="n">
        <v>32181</v>
      </c>
      <c r="C29" s="5" t="n">
        <v>39495</v>
      </c>
    </row>
    <row r="30" spans="1:3">
      <c r="A30" s="4" t="s">
        <v>938</v>
      </c>
      <c r="C30" s="5" t="n">
        <v>5021</v>
      </c>
    </row>
    <row r="31" spans="1:3">
      <c r="A31" s="4" t="s">
        <v>939</v>
      </c>
      <c r="B31" s="5" t="n">
        <v>418</v>
      </c>
      <c r="C31" s="5" t="n">
        <v>318</v>
      </c>
    </row>
    <row r="32" spans="1:3">
      <c r="A32" s="4" t="s">
        <v>941</v>
      </c>
    </row>
    <row r="33" spans="1:3">
      <c r="A33" s="3" t="s">
        <v>935</v>
      </c>
    </row>
    <row r="34" spans="1:3">
      <c r="A34" s="4" t="s">
        <v>936</v>
      </c>
      <c r="B34" s="5" t="n">
        <v>525955</v>
      </c>
      <c r="C34" s="5" t="n">
        <v>532660</v>
      </c>
    </row>
    <row r="35" spans="1:3">
      <c r="A35" s="4" t="s">
        <v>942</v>
      </c>
    </row>
    <row r="36" spans="1:3">
      <c r="A36" s="3" t="s">
        <v>935</v>
      </c>
    </row>
    <row r="37" spans="1:3">
      <c r="A37" s="4" t="s">
        <v>936</v>
      </c>
      <c r="B37" s="5" t="n">
        <v>525955</v>
      </c>
      <c r="C37" s="5" t="n">
        <v>532660</v>
      </c>
    </row>
    <row r="38" spans="1:3">
      <c r="A38" s="4" t="s">
        <v>943</v>
      </c>
    </row>
    <row r="39" spans="1:3">
      <c r="A39" s="3" t="s">
        <v>935</v>
      </c>
    </row>
    <row r="40" spans="1:3">
      <c r="A40" s="4" t="s">
        <v>936</v>
      </c>
      <c r="B40" s="5" t="n">
        <v>215422</v>
      </c>
      <c r="C40" s="5" t="n">
        <v>199114</v>
      </c>
    </row>
    <row r="41" spans="1:3">
      <c r="A41" s="4" t="s">
        <v>944</v>
      </c>
    </row>
    <row r="42" spans="1:3">
      <c r="A42" s="3" t="s">
        <v>935</v>
      </c>
    </row>
    <row r="43" spans="1:3">
      <c r="A43" s="4" t="s">
        <v>936</v>
      </c>
      <c r="B43" s="5" t="n">
        <v>215422</v>
      </c>
      <c r="C43" s="5" t="n">
        <v>199114</v>
      </c>
    </row>
    <row r="44" spans="1:3">
      <c r="A44" s="4" t="s">
        <v>945</v>
      </c>
    </row>
    <row r="45" spans="1:3">
      <c r="A45" s="3" t="s">
        <v>935</v>
      </c>
    </row>
    <row r="46" spans="1:3">
      <c r="A46" s="4" t="s">
        <v>936</v>
      </c>
      <c r="B46" s="5" t="n">
        <v>187413</v>
      </c>
      <c r="C46" s="5" t="n">
        <v>187566</v>
      </c>
    </row>
    <row r="47" spans="1:3">
      <c r="A47" s="4" t="s">
        <v>946</v>
      </c>
    </row>
    <row r="48" spans="1:3">
      <c r="A48" s="3" t="s">
        <v>935</v>
      </c>
    </row>
    <row r="49" spans="1:3">
      <c r="A49" s="4" t="s">
        <v>936</v>
      </c>
      <c r="B49" s="5" t="n">
        <v>187545</v>
      </c>
      <c r="C49" s="5" t="n">
        <v>188335</v>
      </c>
    </row>
    <row r="50" spans="1:3">
      <c r="A50" s="4" t="s">
        <v>947</v>
      </c>
    </row>
    <row r="51" spans="1:3">
      <c r="A51" s="3" t="s">
        <v>930</v>
      </c>
    </row>
    <row r="52" spans="1:3">
      <c r="A52" s="4" t="s">
        <v>932</v>
      </c>
      <c r="B52" s="5" t="n">
        <v>38365</v>
      </c>
      <c r="C52" s="5" t="n">
        <v>34467</v>
      </c>
    </row>
    <row r="53" spans="1:3">
      <c r="A53" s="4" t="s">
        <v>41</v>
      </c>
      <c r="B53" s="5" t="n">
        <v>36935</v>
      </c>
      <c r="C53" s="5" t="n">
        <v>20978</v>
      </c>
    </row>
    <row r="54" spans="1:3">
      <c r="A54" s="4" t="s">
        <v>948</v>
      </c>
    </row>
    <row r="55" spans="1:3">
      <c r="A55" s="3" t="s">
        <v>930</v>
      </c>
    </row>
    <row r="56" spans="1:3">
      <c r="A56" s="4" t="s">
        <v>40</v>
      </c>
      <c r="B56" s="5" t="n">
        <v>3954</v>
      </c>
      <c r="C56" s="5" t="n">
        <v>4009</v>
      </c>
    </row>
    <row r="57" spans="1:3">
      <c r="A57" s="4" t="s">
        <v>41</v>
      </c>
      <c r="B57" s="5" t="n">
        <v>130085</v>
      </c>
      <c r="C57" s="5" t="n">
        <v>173992</v>
      </c>
    </row>
    <row r="58" spans="1:3">
      <c r="A58" s="3" t="s">
        <v>935</v>
      </c>
    </row>
    <row r="59" spans="1:3">
      <c r="A59" s="4" t="s">
        <v>936</v>
      </c>
      <c r="B59" s="5" t="n">
        <v>215422</v>
      </c>
      <c r="C59" s="5" t="n">
        <v>199114</v>
      </c>
    </row>
    <row r="60" spans="1:3">
      <c r="A60" s="4" t="s">
        <v>949</v>
      </c>
    </row>
    <row r="61" spans="1:3">
      <c r="A61" s="3" t="s">
        <v>935</v>
      </c>
    </row>
    <row r="62" spans="1:3">
      <c r="A62" s="4" t="s">
        <v>936</v>
      </c>
      <c r="B62" s="5" t="n">
        <v>215422</v>
      </c>
      <c r="C62" s="5" t="n">
        <v>199114</v>
      </c>
    </row>
    <row r="63" spans="1:3">
      <c r="A63" s="4" t="s">
        <v>928</v>
      </c>
    </row>
    <row r="64" spans="1:3">
      <c r="A64" s="3" t="s">
        <v>930</v>
      </c>
    </row>
    <row r="65" spans="1:3">
      <c r="A65" s="4" t="s">
        <v>41</v>
      </c>
      <c r="B65" s="5" t="n">
        <v>1427</v>
      </c>
      <c r="C65" s="5" t="n">
        <v>1428</v>
      </c>
    </row>
    <row r="66" spans="1:3">
      <c r="A66" s="4" t="s">
        <v>933</v>
      </c>
      <c r="B66" s="5" t="n">
        <v>3679</v>
      </c>
      <c r="C66" s="5" t="n">
        <v>3679</v>
      </c>
    </row>
    <row r="67" spans="1:3">
      <c r="A67" s="4" t="s">
        <v>43</v>
      </c>
      <c r="B67" s="5" t="n">
        <v>495</v>
      </c>
      <c r="C67" s="5" t="n">
        <v>1221</v>
      </c>
    </row>
    <row r="68" spans="1:3">
      <c r="A68" s="4" t="s">
        <v>44</v>
      </c>
      <c r="B68" s="5" t="n">
        <v>823914</v>
      </c>
      <c r="C68" s="5" t="n">
        <v>819193</v>
      </c>
    </row>
    <row r="69" spans="1:3">
      <c r="A69" s="4" t="s">
        <v>934</v>
      </c>
      <c r="B69" s="5" t="n">
        <v>4542</v>
      </c>
      <c r="C69" s="5" t="n">
        <v>4276</v>
      </c>
    </row>
    <row r="70" spans="1:3">
      <c r="A70" s="3" t="s">
        <v>935</v>
      </c>
    </row>
    <row r="71" spans="1:3">
      <c r="A71" s="4" t="s">
        <v>936</v>
      </c>
      <c r="B71" s="5" t="n">
        <v>713500</v>
      </c>
      <c r="C71" s="5" t="n">
        <v>720995</v>
      </c>
    </row>
    <row r="72" spans="1:3">
      <c r="A72" s="4" t="s">
        <v>937</v>
      </c>
      <c r="B72" s="5" t="n">
        <v>32181</v>
      </c>
      <c r="C72" s="5" t="n">
        <v>39495</v>
      </c>
    </row>
    <row r="73" spans="1:3">
      <c r="A73" s="4" t="s">
        <v>938</v>
      </c>
      <c r="C73" s="5" t="n">
        <v>5021</v>
      </c>
    </row>
    <row r="74" spans="1:3">
      <c r="A74" s="4" t="s">
        <v>939</v>
      </c>
      <c r="B74" s="5" t="n">
        <v>418</v>
      </c>
      <c r="C74" s="5" t="n">
        <v>318</v>
      </c>
    </row>
    <row r="75" spans="1:3">
      <c r="A75" s="4" t="s">
        <v>950</v>
      </c>
    </row>
    <row r="76" spans="1:3">
      <c r="A76" s="3" t="s">
        <v>935</v>
      </c>
    </row>
    <row r="77" spans="1:3">
      <c r="A77" s="4" t="s">
        <v>936</v>
      </c>
      <c r="B77" s="5" t="n">
        <v>525955</v>
      </c>
      <c r="C77" s="5" t="n">
        <v>532660</v>
      </c>
    </row>
    <row r="78" spans="1:3">
      <c r="A78" s="4" t="s">
        <v>951</v>
      </c>
    </row>
    <row r="79" spans="1:3">
      <c r="A79" s="3" t="s">
        <v>935</v>
      </c>
    </row>
    <row r="80" spans="1:3">
      <c r="A80" s="4" t="s">
        <v>936</v>
      </c>
      <c r="B80" s="6" t="n">
        <v>187545</v>
      </c>
      <c r="C80" s="6" t="n">
        <v>1883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5</v>
      </c>
    </row>
    <row r="2" spans="1:3">
      <c r="A2" s="3" t="s">
        <v>953</v>
      </c>
    </row>
    <row r="3" spans="1:3">
      <c r="A3" s="4" t="s">
        <v>954</v>
      </c>
      <c r="B3" s="6" t="n">
        <v>168447</v>
      </c>
      <c r="C3" s="6" t="n">
        <v>196398</v>
      </c>
    </row>
    <row r="4" spans="1:3">
      <c r="A4" s="4" t="s">
        <v>947</v>
      </c>
    </row>
    <row r="5" spans="1:3">
      <c r="A5" s="3" t="s">
        <v>953</v>
      </c>
    </row>
    <row r="6" spans="1:3">
      <c r="A6" s="4" t="s">
        <v>954</v>
      </c>
      <c r="B6" s="5" t="n">
        <v>36935</v>
      </c>
      <c r="C6" s="5" t="n">
        <v>20978</v>
      </c>
    </row>
    <row r="7" spans="1:3">
      <c r="A7" s="4" t="s">
        <v>955</v>
      </c>
    </row>
    <row r="8" spans="1:3">
      <c r="A8" s="3" t="s">
        <v>953</v>
      </c>
    </row>
    <row r="9" spans="1:3">
      <c r="A9" s="4" t="s">
        <v>954</v>
      </c>
      <c r="B9" s="5" t="n">
        <v>36935</v>
      </c>
      <c r="C9" s="5" t="n">
        <v>20978</v>
      </c>
    </row>
    <row r="10" spans="1:3">
      <c r="A10" s="4" t="s">
        <v>948</v>
      </c>
    </row>
    <row r="11" spans="1:3">
      <c r="A11" s="3" t="s">
        <v>953</v>
      </c>
    </row>
    <row r="12" spans="1:3">
      <c r="A12" s="4" t="s">
        <v>954</v>
      </c>
      <c r="B12" s="5" t="n">
        <v>130085</v>
      </c>
      <c r="C12" s="5" t="n">
        <v>173992</v>
      </c>
    </row>
    <row r="13" spans="1:3">
      <c r="A13" s="4" t="s">
        <v>956</v>
      </c>
    </row>
    <row r="14" spans="1:3">
      <c r="A14" s="3" t="s">
        <v>953</v>
      </c>
    </row>
    <row r="15" spans="1:3">
      <c r="A15" s="4" t="s">
        <v>954</v>
      </c>
      <c r="B15" s="5" t="n">
        <v>130085</v>
      </c>
      <c r="C15" s="5" t="n">
        <v>173992</v>
      </c>
    </row>
    <row r="16" spans="1:3">
      <c r="A16" s="4" t="s">
        <v>928</v>
      </c>
    </row>
    <row r="17" spans="1:3">
      <c r="A17" s="3" t="s">
        <v>953</v>
      </c>
    </row>
    <row r="18" spans="1:3">
      <c r="A18" s="4" t="s">
        <v>954</v>
      </c>
      <c r="B18" s="5" t="n">
        <v>1427</v>
      </c>
      <c r="C18" s="5" t="n">
        <v>1428</v>
      </c>
    </row>
    <row r="19" spans="1:3">
      <c r="A19" s="4" t="s">
        <v>957</v>
      </c>
    </row>
    <row r="20" spans="1:3">
      <c r="A20" s="3" t="s">
        <v>953</v>
      </c>
    </row>
    <row r="21" spans="1:3">
      <c r="A21" s="4" t="s">
        <v>954</v>
      </c>
      <c r="B21" s="5" t="n">
        <v>1427</v>
      </c>
      <c r="C21" s="5" t="n">
        <v>1428</v>
      </c>
    </row>
    <row r="22" spans="1:3">
      <c r="A22" s="4" t="s">
        <v>463</v>
      </c>
    </row>
    <row r="23" spans="1:3">
      <c r="A23" s="3" t="s">
        <v>953</v>
      </c>
    </row>
    <row r="24" spans="1:3">
      <c r="A24" s="4" t="s">
        <v>954</v>
      </c>
      <c r="B24" s="5" t="n">
        <v>22830</v>
      </c>
      <c r="C24" s="5" t="n">
        <v>20978</v>
      </c>
    </row>
    <row r="25" spans="1:3">
      <c r="A25" s="4" t="s">
        <v>958</v>
      </c>
    </row>
    <row r="26" spans="1:3">
      <c r="A26" s="3" t="s">
        <v>953</v>
      </c>
    </row>
    <row r="27" spans="1:3">
      <c r="A27" s="4" t="s">
        <v>954</v>
      </c>
      <c r="B27" s="5" t="n">
        <v>22830</v>
      </c>
      <c r="C27" s="5" t="n">
        <v>20978</v>
      </c>
    </row>
    <row r="28" spans="1:3">
      <c r="A28" s="4" t="s">
        <v>464</v>
      </c>
    </row>
    <row r="29" spans="1:3">
      <c r="A29" s="3" t="s">
        <v>953</v>
      </c>
    </row>
    <row r="30" spans="1:3">
      <c r="A30" s="4" t="s">
        <v>954</v>
      </c>
      <c r="B30" s="5" t="n">
        <v>69327</v>
      </c>
      <c r="C30" s="5" t="n">
        <v>80466</v>
      </c>
    </row>
    <row r="31" spans="1:3">
      <c r="A31" s="4" t="s">
        <v>959</v>
      </c>
    </row>
    <row r="32" spans="1:3">
      <c r="A32" s="3" t="s">
        <v>953</v>
      </c>
    </row>
    <row r="33" spans="1:3">
      <c r="A33" s="4" t="s">
        <v>954</v>
      </c>
      <c r="B33" s="5" t="n">
        <v>14105</v>
      </c>
    </row>
    <row r="34" spans="1:3">
      <c r="A34" s="4" t="s">
        <v>960</v>
      </c>
    </row>
    <row r="35" spans="1:3">
      <c r="A35" s="3" t="s">
        <v>953</v>
      </c>
    </row>
    <row r="36" spans="1:3">
      <c r="A36" s="4" t="s">
        <v>954</v>
      </c>
      <c r="B36" s="5" t="n">
        <v>55222</v>
      </c>
      <c r="C36" s="5" t="n">
        <v>80466</v>
      </c>
    </row>
    <row r="37" spans="1:3">
      <c r="A37" s="4" t="s">
        <v>465</v>
      </c>
    </row>
    <row r="38" spans="1:3">
      <c r="A38" s="3" t="s">
        <v>953</v>
      </c>
    </row>
    <row r="39" spans="1:3">
      <c r="A39" s="4" t="s">
        <v>954</v>
      </c>
      <c r="B39" s="5" t="n">
        <v>36262</v>
      </c>
      <c r="C39" s="5" t="n">
        <v>39510</v>
      </c>
    </row>
    <row r="40" spans="1:3">
      <c r="A40" s="4" t="s">
        <v>961</v>
      </c>
    </row>
    <row r="41" spans="1:3">
      <c r="A41" s="3" t="s">
        <v>953</v>
      </c>
    </row>
    <row r="42" spans="1:3">
      <c r="A42" s="4" t="s">
        <v>954</v>
      </c>
      <c r="B42" s="5" t="n">
        <v>36262</v>
      </c>
      <c r="C42" s="5" t="n">
        <v>39510</v>
      </c>
    </row>
    <row r="43" spans="1:3">
      <c r="A43" s="4" t="s">
        <v>466</v>
      </c>
    </row>
    <row r="44" spans="1:3">
      <c r="A44" s="3" t="s">
        <v>953</v>
      </c>
    </row>
    <row r="45" spans="1:3">
      <c r="A45" s="4" t="s">
        <v>954</v>
      </c>
      <c r="B45" s="5" t="n">
        <v>40028</v>
      </c>
      <c r="C45" s="5" t="n">
        <v>55444</v>
      </c>
    </row>
    <row r="46" spans="1:3">
      <c r="A46" s="4" t="s">
        <v>962</v>
      </c>
    </row>
    <row r="47" spans="1:3">
      <c r="A47" s="3" t="s">
        <v>953</v>
      </c>
    </row>
    <row r="48" spans="1:3">
      <c r="A48" s="4" t="s">
        <v>954</v>
      </c>
      <c r="B48" s="5" t="n">
        <v>38601</v>
      </c>
      <c r="C48" s="5" t="n">
        <v>54016</v>
      </c>
    </row>
    <row r="49" spans="1:3">
      <c r="A49" s="4" t="s">
        <v>963</v>
      </c>
    </row>
    <row r="50" spans="1:3">
      <c r="A50" s="3" t="s">
        <v>953</v>
      </c>
    </row>
    <row r="51" spans="1:3">
      <c r="A51" s="4" t="s">
        <v>954</v>
      </c>
      <c r="B51" s="5" t="n">
        <v>1427</v>
      </c>
      <c r="C51" s="5" t="n">
        <v>1428</v>
      </c>
    </row>
    <row r="52" spans="1:3">
      <c r="A52" s="4" t="s">
        <v>964</v>
      </c>
    </row>
    <row r="53" spans="1:3">
      <c r="A53" s="3" t="s">
        <v>953</v>
      </c>
    </row>
    <row r="54" spans="1:3">
      <c r="A54" s="4" t="s">
        <v>954</v>
      </c>
      <c r="B54" s="6" t="n">
        <v>1427</v>
      </c>
      <c r="C54" s="6" t="n">
        <v>14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5</v>
      </c>
    </row>
    <row r="3" spans="1:3">
      <c r="A3" s="4" t="s">
        <v>966</v>
      </c>
    </row>
    <row r="4" spans="1:3">
      <c r="A4" s="3" t="s">
        <v>967</v>
      </c>
    </row>
    <row r="5" spans="1:3">
      <c r="A5" s="4" t="s">
        <v>968</v>
      </c>
      <c r="B5" s="6" t="n">
        <v>1428</v>
      </c>
      <c r="C5" s="6" t="n">
        <v>1418</v>
      </c>
    </row>
    <row r="6" spans="1:3">
      <c r="A6" s="4" t="s">
        <v>969</v>
      </c>
      <c r="B6" s="5" t="n">
        <v>-1</v>
      </c>
      <c r="C6" s="5" t="n">
        <v>10</v>
      </c>
    </row>
    <row r="7" spans="1:3">
      <c r="A7" s="4" t="s">
        <v>187</v>
      </c>
      <c r="B7" s="5" t="n">
        <v>0</v>
      </c>
      <c r="C7" s="5" t="n">
        <v>0</v>
      </c>
    </row>
    <row r="8" spans="1:3">
      <c r="A8" s="4" t="s">
        <v>186</v>
      </c>
      <c r="B8" s="5" t="n">
        <v>0</v>
      </c>
      <c r="C8" s="5" t="n">
        <v>0</v>
      </c>
    </row>
    <row r="9" spans="1:3">
      <c r="A9" s="4" t="s">
        <v>970</v>
      </c>
      <c r="B9" s="5" t="n">
        <v>0</v>
      </c>
      <c r="C9" s="5" t="n">
        <v>0</v>
      </c>
    </row>
    <row r="10" spans="1:3">
      <c r="A10" s="4" t="s">
        <v>663</v>
      </c>
      <c r="B10" s="5" t="n">
        <v>1427</v>
      </c>
      <c r="C10" s="5" t="n">
        <v>1428</v>
      </c>
    </row>
    <row r="11" spans="1:3">
      <c r="A11" s="4" t="s">
        <v>466</v>
      </c>
    </row>
    <row r="12" spans="1:3">
      <c r="A12" s="3" t="s">
        <v>967</v>
      </c>
    </row>
    <row r="13" spans="1:3">
      <c r="A13" s="4" t="s">
        <v>968</v>
      </c>
      <c r="B13" s="5" t="n">
        <v>1428</v>
      </c>
      <c r="C13" s="5" t="n">
        <v>1418</v>
      </c>
    </row>
    <row r="14" spans="1:3">
      <c r="A14" s="4" t="s">
        <v>969</v>
      </c>
      <c r="B14" s="5" t="n">
        <v>-1</v>
      </c>
      <c r="C14" s="5" t="n">
        <v>10</v>
      </c>
    </row>
    <row r="15" spans="1:3">
      <c r="A15" s="4" t="s">
        <v>187</v>
      </c>
      <c r="B15" s="5" t="n">
        <v>0</v>
      </c>
      <c r="C15" s="5" t="n">
        <v>0</v>
      </c>
    </row>
    <row r="16" spans="1:3">
      <c r="A16" s="4" t="s">
        <v>186</v>
      </c>
      <c r="B16" s="5" t="n">
        <v>0</v>
      </c>
      <c r="C16" s="5" t="n">
        <v>0</v>
      </c>
    </row>
    <row r="17" spans="1:3">
      <c r="A17" s="4" t="s">
        <v>970</v>
      </c>
      <c r="B17" s="5" t="n">
        <v>0</v>
      </c>
      <c r="C17" s="5" t="n">
        <v>0</v>
      </c>
    </row>
    <row r="18" spans="1:3">
      <c r="A18" s="4" t="s">
        <v>663</v>
      </c>
      <c r="B18" s="6" t="n">
        <v>1427</v>
      </c>
      <c r="C18" s="6" t="n">
        <v>142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5</v>
      </c>
    </row>
    <row r="2" spans="1:3">
      <c r="A2" s="3" t="s">
        <v>921</v>
      </c>
    </row>
    <row r="3" spans="1:3">
      <c r="A3" s="4" t="s">
        <v>972</v>
      </c>
      <c r="B3" s="6" t="n">
        <v>600</v>
      </c>
      <c r="C3" s="6" t="n">
        <v>674</v>
      </c>
    </row>
    <row r="4" spans="1:3">
      <c r="A4" s="4" t="s">
        <v>973</v>
      </c>
    </row>
    <row r="5" spans="1:3">
      <c r="A5" s="3" t="s">
        <v>921</v>
      </c>
    </row>
    <row r="6" spans="1:3">
      <c r="A6" s="4" t="s">
        <v>972</v>
      </c>
      <c r="B6" s="5" t="n">
        <v>215</v>
      </c>
      <c r="C6" s="5" t="n">
        <v>508</v>
      </c>
    </row>
    <row r="7" spans="1:3">
      <c r="A7" s="4" t="s">
        <v>974</v>
      </c>
    </row>
    <row r="8" spans="1:3">
      <c r="A8" s="3" t="s">
        <v>921</v>
      </c>
    </row>
    <row r="9" spans="1:3">
      <c r="A9" s="4" t="s">
        <v>972</v>
      </c>
      <c r="C9" s="5" t="n">
        <v>22</v>
      </c>
    </row>
    <row r="10" spans="1:3">
      <c r="A10" s="4" t="s">
        <v>975</v>
      </c>
    </row>
    <row r="11" spans="1:3">
      <c r="A11" s="3" t="s">
        <v>921</v>
      </c>
    </row>
    <row r="12" spans="1:3">
      <c r="A12" s="4" t="s">
        <v>972</v>
      </c>
      <c r="C12" s="5" t="n">
        <v>266</v>
      </c>
    </row>
    <row r="13" spans="1:3">
      <c r="A13" s="4" t="s">
        <v>976</v>
      </c>
    </row>
    <row r="14" spans="1:3">
      <c r="A14" s="3" t="s">
        <v>921</v>
      </c>
    </row>
    <row r="15" spans="1:3">
      <c r="A15" s="4" t="s">
        <v>972</v>
      </c>
      <c r="B15" s="5" t="n">
        <v>215</v>
      </c>
      <c r="C15" s="5" t="n">
        <v>508</v>
      </c>
    </row>
    <row r="16" spans="1:3">
      <c r="A16" s="4" t="s">
        <v>977</v>
      </c>
    </row>
    <row r="17" spans="1:3">
      <c r="A17" s="3" t="s">
        <v>921</v>
      </c>
    </row>
    <row r="18" spans="1:3">
      <c r="A18" s="4" t="s">
        <v>972</v>
      </c>
      <c r="B18" s="6" t="n">
        <v>215</v>
      </c>
      <c r="C18" s="5" t="n">
        <v>508</v>
      </c>
    </row>
    <row r="19" spans="1:3">
      <c r="A19" s="4" t="s">
        <v>978</v>
      </c>
    </row>
    <row r="20" spans="1:3">
      <c r="A20" s="3" t="s">
        <v>921</v>
      </c>
    </row>
    <row r="21" spans="1:3">
      <c r="A21" s="4" t="s">
        <v>972</v>
      </c>
      <c r="C21" s="5" t="n">
        <v>22</v>
      </c>
    </row>
    <row r="22" spans="1:3">
      <c r="A22" s="4" t="s">
        <v>979</v>
      </c>
    </row>
    <row r="23" spans="1:3">
      <c r="A23" s="3" t="s">
        <v>921</v>
      </c>
    </row>
    <row r="24" spans="1:3">
      <c r="A24" s="4" t="s">
        <v>972</v>
      </c>
      <c r="C24" s="5" t="n">
        <v>22</v>
      </c>
    </row>
    <row r="25" spans="1:3">
      <c r="A25" s="4" t="s">
        <v>980</v>
      </c>
    </row>
    <row r="26" spans="1:3">
      <c r="A26" s="3" t="s">
        <v>921</v>
      </c>
    </row>
    <row r="27" spans="1:3">
      <c r="A27" s="4" t="s">
        <v>972</v>
      </c>
      <c r="C27" s="5" t="n">
        <v>266</v>
      </c>
    </row>
    <row r="28" spans="1:3">
      <c r="A28" s="4" t="s">
        <v>981</v>
      </c>
    </row>
    <row r="29" spans="1:3">
      <c r="A29" s="3" t="s">
        <v>921</v>
      </c>
    </row>
    <row r="30" spans="1:3">
      <c r="A30" s="4" t="s">
        <v>972</v>
      </c>
      <c r="C30" s="6" t="n">
        <v>2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0:34:08Z</dcterms:created>
  <dcterms:modified xmlns:dcterms="http://purl.org/dc/terms/" xmlns:xsi="http://www.w3.org/2001/XMLSchema-instance" xsi:type="dcterms:W3CDTF">2019-02-27T10:34:08Z</dcterms:modified>
</cp:coreProperties>
</file>